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ssets and Liabilities Held for" sheetId="11" state="visible" r:id="rId11"/>
    <sheet xmlns:r="http://schemas.openxmlformats.org/officeDocument/2006/relationships" name="Revenue Recognition" sheetId="12" state="visible" r:id="rId12"/>
    <sheet xmlns:r="http://schemas.openxmlformats.org/officeDocument/2006/relationships" name="Stockholders' Equity"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Financial Instruments and Risk " sheetId="18" state="visible" r:id="rId18"/>
    <sheet xmlns:r="http://schemas.openxmlformats.org/officeDocument/2006/relationships" name="Fair Value of Assets and Liabil" sheetId="19" state="visible" r:id="rId19"/>
    <sheet xmlns:r="http://schemas.openxmlformats.org/officeDocument/2006/relationships" name="Business 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ssets and Liabilities Held f_2" sheetId="23" state="visible" r:id="rId23"/>
    <sheet xmlns:r="http://schemas.openxmlformats.org/officeDocument/2006/relationships" name="Revenue Recognition (Tables)" sheetId="24" state="visible" r:id="rId24"/>
    <sheet xmlns:r="http://schemas.openxmlformats.org/officeDocument/2006/relationships" name="Stockholders' Equity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Financial Instruments and Ris_2" sheetId="29" state="visible" r:id="rId29"/>
    <sheet xmlns:r="http://schemas.openxmlformats.org/officeDocument/2006/relationships" name="Fair Value of Assets and Liab_2" sheetId="30" state="visible" r:id="rId30"/>
    <sheet xmlns:r="http://schemas.openxmlformats.org/officeDocument/2006/relationships" name="Business Segment Information (T" sheetId="31" state="visible" r:id="rId31"/>
    <sheet xmlns:r="http://schemas.openxmlformats.org/officeDocument/2006/relationships" name="Basis of Presentation (Details)" sheetId="32" state="visible" r:id="rId32"/>
    <sheet xmlns:r="http://schemas.openxmlformats.org/officeDocument/2006/relationships" name="Recent Accounting Pronounceme_2" sheetId="33" state="visible" r:id="rId33"/>
    <sheet xmlns:r="http://schemas.openxmlformats.org/officeDocument/2006/relationships" name="Assets and Liabilities Held f_3" sheetId="34" state="visible" r:id="rId34"/>
    <sheet xmlns:r="http://schemas.openxmlformats.org/officeDocument/2006/relationships" name="Assets and Liabilities Held f_4" sheetId="35" state="visible" r:id="rId35"/>
    <sheet xmlns:r="http://schemas.openxmlformats.org/officeDocument/2006/relationships" name="Discontinued Operations - Incom" sheetId="36" state="visible" r:id="rId36"/>
    <sheet xmlns:r="http://schemas.openxmlformats.org/officeDocument/2006/relationships" name="Discontinued Operations - Cash " sheetId="37" state="visible" r:id="rId37"/>
    <sheet xmlns:r="http://schemas.openxmlformats.org/officeDocument/2006/relationships" name="Revenue Recognition (Details)" sheetId="38" state="visible" r:id="rId38"/>
    <sheet xmlns:r="http://schemas.openxmlformats.org/officeDocument/2006/relationships" name="Stockholders' Equity Reconcilia" sheetId="39" state="visible" r:id="rId39"/>
    <sheet xmlns:r="http://schemas.openxmlformats.org/officeDocument/2006/relationships" name="Stockholders' Equity (Additiona" sheetId="40" state="visible" r:id="rId40"/>
    <sheet xmlns:r="http://schemas.openxmlformats.org/officeDocument/2006/relationships" name="Inventories (Details)" sheetId="41" state="visible" r:id="rId41"/>
    <sheet xmlns:r="http://schemas.openxmlformats.org/officeDocument/2006/relationships" name="Debt - Summary of Debt (Details" sheetId="42" state="visible" r:id="rId42"/>
    <sheet xmlns:r="http://schemas.openxmlformats.org/officeDocument/2006/relationships" name="Debt - Additional Information (" sheetId="43" state="visible" r:id="rId43"/>
    <sheet xmlns:r="http://schemas.openxmlformats.org/officeDocument/2006/relationships" name="Income Taxes (Details)"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Financial Instruments and Ris_3" sheetId="47" state="visible" r:id="rId47"/>
    <sheet xmlns:r="http://schemas.openxmlformats.org/officeDocument/2006/relationships" name="Financial Instruments and Ris_4" sheetId="48" state="visible" r:id="rId48"/>
    <sheet xmlns:r="http://schemas.openxmlformats.org/officeDocument/2006/relationships" name="Financial Instruments and Ris_5" sheetId="49" state="visible" r:id="rId49"/>
    <sheet xmlns:r="http://schemas.openxmlformats.org/officeDocument/2006/relationships" name="Financial Instruments and Ris_6" sheetId="50" state="visible" r:id="rId50"/>
    <sheet xmlns:r="http://schemas.openxmlformats.org/officeDocument/2006/relationships" name="Financial Instruments and Ris_7" sheetId="51" state="visible" r:id="rId51"/>
    <sheet xmlns:r="http://schemas.openxmlformats.org/officeDocument/2006/relationships" name="Financial Instruments and Ris_8" sheetId="52" state="visible" r:id="rId52"/>
    <sheet xmlns:r="http://schemas.openxmlformats.org/officeDocument/2006/relationships" name="Fair Value of Assets and Liab_3" sheetId="53" state="visible" r:id="rId53"/>
    <sheet xmlns:r="http://schemas.openxmlformats.org/officeDocument/2006/relationships" name="Fair Value of Assets and Liab_4" sheetId="54" state="visible" r:id="rId54"/>
    <sheet xmlns:r="http://schemas.openxmlformats.org/officeDocument/2006/relationships" name="Business Segment Information - " sheetId="55" state="visible" r:id="rId55"/>
    <sheet xmlns:r="http://schemas.openxmlformats.org/officeDocument/2006/relationships" name="Business Segment Information _2" sheetId="56" state="visible" r:id="rId56"/>
    <sheet xmlns:r="http://schemas.openxmlformats.org/officeDocument/2006/relationships" name="Business Segment Information _3" sheetId="57" state="visible" r:id="rId57"/>
    <sheet xmlns:r="http://schemas.openxmlformats.org/officeDocument/2006/relationships" name="Business Segment Information _4" sheetId="58" state="visible" r:id="rId58"/>
    <sheet xmlns:r="http://schemas.openxmlformats.org/officeDocument/2006/relationships" name="Business Segment Information _5"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Entity Central Index Key</t>
        </is>
      </c>
      <c r="B8" s="4" t="inlineStr">
        <is>
          <t>0001359841</t>
        </is>
      </c>
      <c r="C8" s="4" t="inlineStr">
        <is>
          <t xml:space="preserve"> </t>
        </is>
      </c>
    </row>
    <row r="9">
      <c r="A9" s="4" t="inlineStr">
        <is>
          <t>Current Fiscal Year End Date</t>
        </is>
      </c>
      <c r="B9" s="4" t="inlineStr">
        <is>
          <t>--12-30</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3</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2891</t>
        </is>
      </c>
      <c r="C13" s="4" t="inlineStr">
        <is>
          <t xml:space="preserve"> </t>
        </is>
      </c>
    </row>
    <row r="14">
      <c r="A14" s="4" t="inlineStr">
        <is>
          <t>Entity Registrant Name</t>
        </is>
      </c>
      <c r="B14" s="4" t="inlineStr">
        <is>
          <t>Hanesbrands Inc.</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20-3552316</t>
        </is>
      </c>
      <c r="C16" s="4" t="inlineStr">
        <is>
          <t xml:space="preserve"> </t>
        </is>
      </c>
    </row>
    <row r="17">
      <c r="A17" s="4" t="inlineStr">
        <is>
          <t>Entity Address, Address Line One</t>
        </is>
      </c>
      <c r="B17" s="4" t="inlineStr">
        <is>
          <t>1000 East Hanes Mill Road</t>
        </is>
      </c>
      <c r="C17" s="4" t="inlineStr">
        <is>
          <t xml:space="preserve"> </t>
        </is>
      </c>
    </row>
    <row r="18">
      <c r="A18" s="4" t="inlineStr">
        <is>
          <t>Entity Address, City or Town</t>
        </is>
      </c>
      <c r="B18" s="4" t="inlineStr">
        <is>
          <t>Winston-Salem,</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105</t>
        </is>
      </c>
      <c r="C20" s="4" t="inlineStr">
        <is>
          <t xml:space="preserve"> </t>
        </is>
      </c>
    </row>
    <row r="21">
      <c r="A21" s="4" t="inlineStr">
        <is>
          <t>City Area Code</t>
        </is>
      </c>
      <c r="B21" s="4" t="inlineStr">
        <is>
          <t>336</t>
        </is>
      </c>
      <c r="C21" s="4" t="inlineStr">
        <is>
          <t xml:space="preserve"> </t>
        </is>
      </c>
    </row>
    <row r="22">
      <c r="A22" s="4" t="inlineStr">
        <is>
          <t>Local Phone Number</t>
        </is>
      </c>
      <c r="B22" s="4" t="inlineStr">
        <is>
          <t>519-80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t>
        </is>
      </c>
      <c r="C29" s="4" t="inlineStr">
        <is>
          <t xml:space="preserve"> </t>
        </is>
      </c>
    </row>
    <row r="30">
      <c r="A30" s="4" t="inlineStr">
        <is>
          <t>Trading Symbol</t>
        </is>
      </c>
      <c r="B30" s="4" t="inlineStr">
        <is>
          <t>HBI</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3500405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ference Rate Reform In March 2020, the Financial Accounting Standards Board (“FASB”) issued Accounting Standards Update (“ASU”) 2020-04, “Reference Rate Reform (Topic 848): Facilitation of the Effects of Reference Rate Reform on Financial Reporting.” In January 2021, the FASB clarified the scope of that guidance with the issuance of ASU 2021-01, “Reference Rate Reform: Scope.” The new accounting rules provide optional expedients and exceptions for applying GAAP to contracts, hedging relationships, and other transactions affected by reference rate reform. In December 2022, the FASB deferred the expiration date of Topic 848 with the issuance of ASU 2022-06, “Reference Rate Reform: Deferral of the Sunset Date of Topic 848.” The new accounting rules extend the relief in Topic 848 beyond the cessation date of USD London Interbank Offered Rate (“LIBOR”). The new accounting rules must be adopted by the fourth quarter of 2024. The Company is currently in the process of evaluating the impact of adoption of the new rules on the Company’s financial condition, results of operations, cash flows and disclosures and does not currently intend to early adopt the new rules. Business Combinations In October 2021, the FASB issued ASU 2021-08, “Business Combinations (Topic 805): Accounting for Contract Assets and Contract Liabilities from Contracts with Customers.” The new accounting rules require entities to apply “Revenue from Contracts with Customers (Topic 606)” to recognize and measure contract assets and contract liabilities in a business combination. The new accounting rules were effective for the Company in the first quarter of 2023. The adoption of the new accounting rules did not have any impact on the Company’s financial condition, results of operations, cash flows or disclosures. Derivatives and Hedging In March 2022, the FASB issued ASU 2022-01, “Derivatives and Hedging (Topic 815): Fair Value Hedging - Portfolio Layer Method.” The new accounting rules allow entities to expand the use of the portfolio layer method to all financial assets and designate multiple hedged layers within a single closed portfolio. The new accounting rules also clarify guidance related to hedge basis adjustments and the related disclosures for these adjustments. The new accounting rules were effective for the Company in the first quarter of 2023. As the Company does not currently have any fair value hedging programs that leverage the portfolio layer method, the adoption of the new accounting rules did not have any impact on the Company’s financial condition, results of operations, cash flows or disclosures. Supplier Finance Program Obligations In September 2022, the FASB issued ASU 2022-04, “Liabilities - Supplier Finance Programs (Subtopic 405-50): Disclosure of Supplier Finance Program Obligations.” The new accounting rules create certain disclosure requirements for a buyer in a supplier finance program. The new accounting rules require qualitative and quantitative disclosures including key terms of the program, balance sheet presentation of related amounts, and the obligation amount the buyer has confirmed as valid to the finance provider, including a rollforward of the obligation. Only the amount of the obligation outstanding is required to be disclosed in interim periods. The accounting rules do not impact the recognition, measurement, or financial statement presentation of supplier finance program obligations. The new accounting rules were effective for the Company in the first quarter of 2023. While the new accounting rules did not have an impact on the Company’s financial condition, results of operations or cash flows, adoption of the new accounting rules did result in additional disclosures beginning in the first quarter of 2023 which are included below. The Company reviews supplier terms and conditions on an ongoing basis and has negotiated payment term extensions in recent years in connection with its efforts to effectively manage working capital and improve cash flow. Separate from these payment term extension actions noted above, the Company and certain financial institutions facilitate voluntary supplier finance programs that enable participating suppliers the ability to request payment of their invoices from the financial institutions earlier than the terms stated in Company’s payment policy. The Company is not a party to the arrangements between the suppliers and the financial institutions and its obligations to suppliers, including amounts due and scheduled payment dates, are not impacted by the suppliers’ participation in the supplier finance programs. The Company’s payment terms to the financial institutions, including the timing and amount of payments, are based on the original supplier invoices. The Company has no economic interest in a supplier’s decision to participate in the supplier finance programs and has no financial impact in connection with the supplier finance programs. Accordingly, obligations under these programs continue to be trade payables and are not indicative of borrowing arrangements. As of September 30, 2023, the amounts due to suppliers participating in supplier finance programs totaled $191,889 and are included in the “Accounts Payable” line of the Condensed Consolidated Balance Sheets. Leases In March 2023, the FASB issued ASU 2023-01, “Leases (Topic 842): Common Control Arrangements.” The new accounting rules require that leasehold improvements associated with common control leases be amortized by the lessee over the useful life of the leasehold improvements to the common control group (regardless of the lease term) as long as the lessee controls the use of the underlying asset (the leased asset) through a lease. These leases should also be accounted for as a transfer between entities under common control through an adjustment to equity if, and when, the lessee no longer controls the use of the underlying asset. The new accounting rules will be effective for the Company in the first quarter of 2024, including interim periods. Early adoption is permitted. The Company is currently in the process of evaluating the impact of adoption of the new rules on the Company’s financial condition, results of operations, cash flow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 Disclosure</t>
        </is>
      </c>
      <c r="B4" s="4" t="inlineStr">
        <is>
          <t xml:space="preserve">Assets and Liabilities Held for Sale Total current assets and current liabilities classified as held for sale in the Condensed Consolidated Balance Sheets consist of the following: September 30, December 31, October 1, Total current assets held for sale - U.S. Sheer Hosiery business $ — $ 13,327 $ 14,906 Total current liabilities held for sale - U.S. Sheer Hosiery business $ — $ 13,327 $ 14,906 U.S. Sheer Hosiery Business - Continuing Operations In the fourth quarter of 2021, the Company reached the decision to divest its U.S. Sheer Hosiery business, including the L’eggs brand, as part of its strategy to streamline its portfolio under its Full Potential transformation plan and determined that this business met held-for-sale accounting criteria. The Company recorded a non-cash charge in the fourth quarter of 2021 to record a valuation allowance against the net assets held for sale to write down the carrying value of the disposal group to the estimated fair value less costs of disposal. In the quarter and nine months ended October 1, 2022, the Company recognized a non-cash loss of $4,310 and a non-cash gain of $6,558, respectively, which were reflected in the “Selling, general and administrative expenses” line in the Condensed Consolidated Statements of Operations, to adjust the valuation allowance resulting primarily from changes in carrying value due to changes in working capital. The operations of the U.S. Sheer Hosiery business were reported in “Other” for all periods presented in Note “Business Segment Information”. The related assets and liabilities were presented as held for sale in the Condensed Consolidated Balance Sheets at December 31, 2022 and October 1, 2022. The Company completed the sale of its U.S. Sheer Hosiery business to AllStar Hosiery LLC (“AllStar”), an affiliate of AllStar Marketing Group, LLC, on September 29, 2023 for $3,300 in total proceeds. Proceeds from the sale included cash of $1,300, which was reported in “Net cash from investing activities” in the Condensed Consolidated Statements of Cash Flows for the nine months ended September 30, 2023 and a receivable of $2,000, which will be paid by AllStar in two equal installments in six months and nine months after the date of sale and was reflected in the “Other current assets” line in the Condensed Consolidated Balance Sheets at September 30, 2023. In the quarter and nine months ended September 30, 2023, the Company recognized a gain of $1,558 and a loss, net of proceeds, of $3,641, respectively, which were reflected in the “Selling, general and administrative expenses” line in the Condensed Consolidated Statements of Operations. European Innerwear Business - Discontinued Operations In the first quarter of 2021, the Company announced that it reached the decision to exit its European Innerwear business as part of its strategy to streamline its portfolio under its Full Potential transformation plan and determined that this business met held-for-sale and discontinued operations accounting criteria. Accordingly, the Company began to separately report the results of its European Innerwear business as discontinued operations in its Condensed Consolidated Statements of Operations, and to present the related assets and liabilities as held for sale in the Condensed Consolidated Balance Sheets. On November 4, 2021, the Company announced that it had reached an agreement to sell its European Innerwear business to an affiliate of Regent, L.P. and completed the sale on March 5, 2022. Under the agreement, the purchaser received all the assets and operating liabilities of the European Innerwear business. The operations of the European Innerwear business were previously reported primarily in the International segment. Upon meeting the criteria for held-for-sale classification in the first quarter of 2021 which qualified as a triggering event, the Company performed a full impairment analysis of the disposal group's indefinite-lived intangible assets and goodwill which resulted in a non-cash charge to impair certain indefinite-lived trademarks and license agreements as well as the full goodwill balance attributable to the European Innerwear business. Additionally, the Company recorded a valuation allowance against the net assets held for sale to write down the carrying value of the disposal group to the estimated fair value less costs of disposal, resulting in a non-cash charge in the first quarter of 2021. In the nine months ended October 1, 2022, the Company recorded the final loss on the sale of the European Innerwear business of $373 as "Loss on sale of business and classification of assets held for sale" in the summarized discontinued operations financial information below primarily resulting from changes in working capital balances and foreign exchange rates. The Company continued certain sales from its supply chain to the European Innerwear business on a transitional basis after the sale of the business. The Company is contracted to provide services under the terms of the Manufacturing and Supply Agreement that was signed as part of closing the transaction through January 2024. Additionally, the Company entered into a Transitional Services Agreement pursuant to which the Company provided transitional services including information technology, human resources, facilities management, and limited finance and accounting services which expired in March of 2023. The sales and the related profit are included in continuing operations in the Condensed Consolidated Statements of Operations and in “Other” in Note “Business Segment Information” in all periods presented and have not been eliminated as intercompany transactions in consolidation for the period when the European Innerwear business was owned by the Company. The related receivables from the European Innerwear business are included in “Trade accounts receivable, net” in the Condensed Consolidated Balance Sheets for all periods presented. The operating results of the discontinued operations only reflect revenues and expenses that are directly attributable to the European Innerwear business. Discontinued operations does not include any allocation of corporate overhead expense or interest expense. The key components from discontinued operations related to the European Innerwear business are as follows: Quarters Ended Nine Months Ended September 30, October 1, September 30, October 1, Net sales $ — $ — $ — $ 101,314 Cost of sales — — — 60,415 Gross profit — — — 40,899 Selling, general and administrative expenses — — — 54,689 Loss on sale of business and classification of assets held for sale — — — 373 Operating loss — — — (14,163) Other expenses — — — 283 Interest expense, net — — — 10 Loss from discontinued operations before income tax benefit — — — (14,456) Income tax benefit — — — (18,421) Net income from discontinued operations, net of tax $ — $ — $ — $ 3,965 There were no assets and liabilities of discontinued operations classified as held for sale in the Condensed Consolidated Balance Sheets as of September 30, 2023, December 31, 2022 and October 1, 2022. The cash flows related to discontinued operations have not been segregated and are included in the Condensed Consolidated Statements of Cash Flows. The following table presents cash flow and non-cash information related to discontinued operations: Quarters Ended Nine Months Ended September 30, October 1, September 30, October 1, Capital expenditures $ — $ — $ — $ 715 Loss on sale of business and classification of assets held for sale $ — $ — $ — $ 3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presents the Company’s revenues disaggregated by the customer’s method of purchase: Quarters Ended Nine Months Ended September 30, October 1, September 30, October 1, Third-party brick-and-mortar wholesale $ 1,061,583 $ 1,200,636 $ 3,104,314 $ 3,356,547 Consumer-directed 449,723 470,105 1,235,382 1,403,817 Total net sales $ 1,511,306 $ 1,670,741 $ 4,339,696 $ 4,760,364 Revenue Sources Third-Party Brick-and-Mortar Wholesale Revenue Third-party brick-and-mortar wholesale revenue is primarily generated by sales of the Company’s products to retailers to support their brick-and-mortar operations. Third-party brick-and-mortar wholesale revenue also includes royalty revenue from licensing agreements. The Company earns royalties through license agreements with manufacturers of other consumer products that incorporate certain of the Company’s brands. The Company accrues revenue earned under these contracts based upon reported sales from the licens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Basic earnings per share (“EPS”) was computed by dividing net income (loss) by the number of weighted average shares of common stock outstanding during the period. Diluted EPS was calculated to give effect to all potentially issuable dilutive shares of common stock using the treasury stock method. The reconciliation of basic to diluted weighted average shares outstanding is as follows: Quarters Ended Nine Months Ended September 30, October 1, September 30, October 1, Basic weighted average shares outstanding 350,667 349,884 350,534 349,969 Effect of potentially dilutive securities: Stock options — — — 2 Restricted stock units — 420 — 712 Employee stock purchase plan and other — 12 — 8 Diluted weighted average shares outstanding 350,667 350,316 350,534 350,691 The following securities were excluded from the diluted earnings per share calculation because their effect would be anti-dilutive: Quarters Ended Nine Months Ended September 30, October 1, September 30, October 1, Stock options 250 250 250 250 Restricted stock units 4,592 1,646 4,343 1,252 Employee stock purchase plan and other 8 — 12 — In the quarter and nine months ended September 30, 2023, all potentially dilutive securities were excluded from the diluted earnings per share calculation because the Company incurred a net loss for the quarter and nine months and their inclusion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September 30, December 31, October 1, Raw materials $ 60,274 $ 69,279 $ 90,411 Work in process 84,515 107,904 118,573 Finished goods 1,371,990 1,802,489 1,927,330 $ 1,516,779 $ 1,979,672 $ 2,136,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consisted of the following: Interest Rate as of September 30, Principal Amount Maturity Date September 30, December 31, Senior Secured Credit Facility: Revolving Loan Facility 9.75% $ 60,500 $ 352,500 November 2026 Term Loan A 7.67% 950,000 975,000 November 2026 Term Loan B 9.07% 895,500 — March 2030 9.000% Senior Notes 9.00% 600,000 — February 2031 4.875% Senior Notes 4.88% 900,000 900,000 May 2026 4.625% Senior Notes — — 900,000 — 3.5% Senior Notes — — 535,275 — Accounts Receivable Securitization Facility 6.79% 200,500 209,500 May 2024 3,606,500 3,872,275 Less long-term debt issuance costs and debt discount 36,744 13,198 Less current maturities 259,500 247,000 $ 3,310,256 $ 3,612,077 Debt Refinancing and Amendments In February and March of 2023, the Company refinanced its debt structure to provide greater near-term financial flexibility given the uncertainty within the current macroeconomic environment. The refinancing consisted of entering into a new senior secured term loan B facility in an aggregate principal amount of $900,000 due in 2030 (the “Term Loan B”), issuing $600,000 aggregate principal amount of 9.000% senior unsecured notes due in 2031 (the “9.000% Senior Notes”) and redeeming the Company’s 4.625% senior notes due in May 2024 (the “4.625% Senior Notes”) and 3.5% senior notes due in June 2024 (the “3.5% Senior Notes”). In February and March of 2023, the Company used the net proceeds from borrowings under the Term Loan B together with the net proceeds from the offering of the 9.000% Senior Notes to redeem all of its outstanding 4.625% Senior Notes and 3.5% Senior Notes and pay the related fees and expenses which resulted in total charges of $8,466. The charges, which are recorded in the “Other expenses” line in the Condensed Consolidated Statements of Operations, included a payment of $4,632 for a required make-whole premium related to the redemption of the 3.5% Senior Notes, a non-cash charge of $1,654 for the write-off of unamortized debt issuance costs related to the redemption of the 3.5% Senior Notes and a non-cash charge of $2,180 for the write-off of unamortized debt issuance costs related to the redemption of the 4.625% Senior Notes. The refinancing activities resulted in a debt discount of $9,000 related to the Term Loan B and total capitalized debt issuance costs of $22,965 which included $11,909 related to the Term Loan B and $11,056 related to the 9.000% Senior Notes. The debt discount and debt issuance costs are amortized into interest expense over the respective terms of the debt instruments. The cash payments for the make-whole premium and fees capitalized as debt issuance costs are reported in “Net cash from financing activities” in the Condensed Consolidated Statements of Cash Flows. Term Loan B In March 2023, the Company entered into the Term Loan B in an aggregate principal amount of $900,000 as an incremental term loan facility under the credit agreement that governs the Company’s existing Senior Secured Credit Facility. The issuance of the Term Loan B resulted in proceeds, net of the debt discount of $9,000 and debt issuance costs of $11,909, of approximately $879,091. The Term Loan B bears interest based on the Secured Overnight Financing Rate (“SOFR”) plus an applicable margin of 3.75%, subject to a floor of 0.50%. The Term Loan B Facility is guaranteed by each domestic subsidiary of the Company which guarantees the other facilities under the Senior Secured Credit Facility (the “U.S. Subsidiary Guarantors”) and is secured by substantially all of the assets of the Company and the U.S. Subsidiary Guarantors, on a pari passu basis with the other facilities under the Senior Secured Credit Facility. Outstanding borrowings under the Term Loan B are repayable in 0.25% quarterly installments, with the remainder of the outstanding principal to be repaid at maturity. If the Term Loan B is repriced or refinanced on or prior to the six month anniversary of its funding and as a result of such repricing or refinancing the effective interest rate of the Term Loan B decreases, the Company shall be required to pay a prepayment fee equal to 1.0% of the aggregate principal amount of the Term Loan B subject to such repricing or refinancing. Additionally, the Company is required to prepay any outstanding amounts in connection with (i) the incurrence of certain indebtedness and (ii) non-ordinary course asset sales or other dispositions (including as a result of casualty or condemnation) that exceed certain thresholds in any period of twelve-consecutive months, with customary reinvestment provisions. The Term Loan B also requires the Company, as applicable, to prepay any outstanding term loans under the Term Loan B in connection with excess cash flow, which percentage will be based upon the Company’s leverage ratio during the relevant fiscal period. All such prepayments will be made on a pro rata basis under each of the applicable term loans that are subject to such prepayments. The Term Loan B matures on March 8, 2030. 9.000% Senior Notes In February 2023, the Company issued $600,000 aggregate principal amount of 9.000% Senior Notes, with interest payable on February 15 and August 15 of each year. The issuance of the 9.000% Senior Notes resulted in proceeds, net of debt issuance costs of $11,056, of approximately $588,944. The 9.000% Senior Notes mature on February 15, 2031. Prior to February 15, 2026, the Company has the right to redeem all or of a portion of the 9.000% Senior Notes at a redemption price equal to 100% of the principal amount plus a “make-whole” premium and accrued and unpaid interest, if any, to, but excluding, the redemption date. In addition, prior to February 15, 2026, the Company may on any one or more occasions redeem up to 40% of the notes with the net proceeds from certain equity offerings at a redemption price equal to 109.000% of the principal amount thereof, plus accrued and unpaid interest, if any, to, but excluding, the redemption date. On and after February 15, 2026, the Company has the right to redeem all or a portion of the 9.000% Senior Notes, at the redemption prices set forth in the indenture governing the 9.000% Senior Notes, plus accrued and unpaid interest, if any, to, but excluding, the redemption date. In the event of a change of control of the Company and a rating downgrade, the Company will be required to offer to repurchase all outstanding 9.000% Senior Notes at a purchase price in cash equal to 101% of the principal amount, plus accrued and unpaid interest, if any, to, but excluding, the repurchase date. The 9.000% Senior Notes are senior unsecured obligations of the Company and are guaranteed by the Company and certain of its domestic subsidiaries that guarantee its credit facilities and certain other material indebtedness. The indenture contains customary covenants and events of default. The 9.000% Senior Notes were issued in a transaction exempt from registration under the Securities Act of 1933 and do not require disclosure of separate financial information for the guarantor subsidiaries. Senior Secured Credit Facility Amendments In November 2022 and in February 2023, given the economic conditions and the associated potential impact on future earnings, the Company amended the credit agreement governing its Senior Secured Credit Facility to modify the financial covenants in order to avoid a potential covenant violation and to provide operating flexibility. The November 2022 and February 2023 amendments effected changes to certain provisions and covenants under the Senior Secured Credit Facility during the period beginning with the fiscal quarter ending December 31, 2022 and continuing through the fiscal quarter ending March 30, 2024 or such earlier date as the Company may elect (such period of time, the “Covenant Relief Period”), including: (a) an increase in the maximum consolidated net total leverage ratio to 5.25 to 1.00 for the quarter ending December 31, 2022, 6.75 to 1.00 for the quarter ending April 1, 2023, 7.25 to 1.00 for the quarter ending July 1, 2023, 6.75 to 1.00 for the quarter ending September 30, 2023, 5.25 to 1.00 for the quarter ending December 30, 2023, and 5.00 to 1.00 for the quarter ending March 30, 2024, and reverting back to 4.50 to 1.00 for each quarter after the Covenant Relief Period has ended; (b) a reduction of the minimum interest coverage ratio from 3.00 to 1.00 to 2.60 to 1.00 for the quarter ending December 31, 2022 and the quarter ending April 1, 2023, 2.00 to 1.00 for the quarters ending July 1, 2023, September 30, 2023 and December 30, 2023, and 2.50 to 1.00 for the quarter ending March 30, 2024, with an increase to 2.75 to 1.00 for each quarter after the Covenant Relief Period has ended; (c) suspension of restricted payments in connection with share repurchases; (d) suspension of restricted payments pursuant to the Company's leverage ratio-based and "Available Amount" restricted payments baskets; (e) a cap on annual dividend payments of $75,000, which will revert back to the greater of (x) $350,000 and (y) 8.0% of Total Tangible Assets after the Covenant Relief Period has ended; (f) suspension of the Company’s “Available Amount” basket for investments in foreign subsidiaries and other investments; (g) suspension of the 0.50 to 1.00 increase in the maximum permitted consolidated net total leverage ratio resulting from a material permitted acquisition; and (h) the addition of two new tiers to the top of the pricing grid if the maximum consolidated net total leverage ratio exceeds 5.00 to 1.00 and 5.50 to 1.00. In conjunction with the November 2022 Amendment, the Company transitioned the Senior Secured Credit Facility from LIBOR to SOFR with a 10 basis points credit spread adjustment already included in the Senior Secured Credit Facility. In addition, the February 2023 Amendment limited the Company's ability to incur incremental secured indebtedness during the Covenant Relief Period to $1,750,000, subject to compliance with the financial covenants. Additionally, in November 2023, given the continuing uncertain economic environment and the associated potential impact on future earnings, the Company further amended the credit agreement governing its Senior Secured Credit Facility prior to any potential future covenant violation in order to modify the financial covenants and to provide greater strategic financial flexibility. The November 2023 amendment effects additional changes to certain provisions and covenants under the Senior Secured Credit Facility, including changes to certain covenants and provisions that were previously amended in November 2022 and February 2023, during the period beginning with the fiscal quarter ending December 30, 2023 and continuing through the fiscal quarter ending September 27, 2025, or such earlier date as the Company may elect (such period of time, the “Extended Covenant Relief Period”), including: (a) an extension of the original Covenant Relief Period from March 30, 2024 to September 27, 2025; (b) an increase in the maximum leverage ratio to 6.75 to 1.00 for the quarters ending December 30, 2023 and March 30, 2024, 6.63 to 1.00 for the quarters ending June 29, 2024 and September 28, 2024, 6.38 to 1.00 for the quarter ending December 28, 2024, 5.63 to 1.00 for the quarter ending March 29, 2025, 5.25 to 1.00 for the quarter ending June 28, 2025, and 5.00 to 1.00 for the quarter ending September 27, 2025, reverting back to 4.50 to 1.00 for each quarter after the Extended Covenant Relief Period has ended; and (c) a reduction of the minimum interest coverage ratio to 1.63 to 1.00 for the quarters ending December 30, 2023 through September 28, 2024, 1.75 to 1.00 for the quarter ending December 28, 2024, 2.00 to 1.00 for the quarter ending March 29, 2025, 2.25 to 1.00 for the quarter ending June 28, 2025, and 2.50 to 1.00 for the quarter ending September 27, 2025 and each quarter after the Extended Covenant Relief Period has ended. The November 2023 amendment also includes the following additional baskets and restrictions: (a) an additional basket for permitted asset sales of $60,000; (b) suspends the Company’s reinvestment rights with respect to net proceeds in respect of certain asset sales (including the additional asset sale basket described in (a) above) and casualty and condemnation events (requiring the Company to prepay the credit agreement term loan obligations with such net proceeds, subject to step-downs for such prepayment requirement based on the leverage ratio); (c) reduces the cap on the Company’s general lien basket from $165,000 to $85,000 during the Extended Covenant Relief Period; (d) reduces the maximum amount for incremental facilities secured by a lien to $100,000 during the Extended Covenant Relief Period; and (e) suspends the payment of annual dividends during the Extended Covenant Relief Period, which will revert back to the greater of (x) $350,000 and (y) 8.0% of Total Tangible Assets after the Extended Covenant Relief Period has ended. In addition, the November 2023 amendment increases the applicable interest rate margins and commitment fee rates based on the leverage ratio during the Extended Covenant Relief Period. Other Debt Related Activity As of September 30, 2023, the Company had $935,913 of borrowing availability under the $1,000,000 Revolving Loan Facility after taking into account $60,500 of USD revolver loans and $3,587 of standby and trade letters of credit issued and outstanding under this facility. The Company’s accounts receivable securitization facility (the “ARS Facility”) entered into in November 2007 was amended in June 2023. The amendment extended the maturity date to May 2024 with no change to the quarterly fluctuating facility limit. Additionally, the amendment created two pricing tiers based on a consolidated net total leverage ratio of 4.50 to 1.00. Borrowing availability under the ARS Facility is subject to a quarterly fluctuating facility limit ranging from $200,000 in the first and second quarters to $225,000 in the third and fourth quarters and permitted only to the extent that the face of the receivables in the collateral pool, net of applicable concentrations, reserves and other deductions, exceeds the outstanding loans. As of September 30, 2023, the quarterly fluctuating facility limit was $225,000, the maximum borrowing capacity was $200,891 and the Company had $391 of borrowing availability under the ARS Facility. The Company had $35,994 of borrowing availability under other international credit facilities after taking into account outstanding borrowings and letters of credit outstanding under the applicable facilities at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the quarter ended September 30, 2023, income tax expense was $23,041 resulting in an effective income tax rate of (146.2)% and in the quarter ended October 1, 2022, income tax expense was $16,410 resulting in an effective income tax rate of 17.0%. In the nine months ended September 30, 2023, income tax expense was $51,541 resulting in an effective income tax rate of (116.8)% and in the nine months ended October 1, 2022, income tax expense was $58,775 resulting in an effective income tax rate of 17.0%. The Company's effective tax rate for the quarter and nine months ended September 30, 2023 primarily differs from the U.S. statutory rate due to valuation allowances against certain net deferred tax assets. Additionally, the Company had favorable discrete items of $3,355 and unfavorable discrete items of $3,860 for the quarter and nine months ended September 30, 2023, respectively, and unfavorable discrete items of $3,174 and $9,217 for the quarter and nine months ended October 1, 2022, respectively. The Organization for Economic Co-operation and Development (the “OECD”), an international association of 38 countries including the U.S., has proposed changes to numerous long-standing tax principles, including a global minimum tax initiative. On December 12, 2022, the European Union member states agreed to implement the OECD’s Pillar 2 global corporate minimum tax rate of 15% on companies with revenues of at least $790,000, which would go into effect in 2024. Currently, South Korea, Japan, Mauritius and the United Kingdom are the only countries to enact legislation consistent with the rules, while other countries including Switzerland, Canada and Australia are also actively considering changes to their tax laws to adopt certain parts of the OECD’s proposals. The Company will continue to monitor the developing laws. In August 2022, the U.S. enacted the Inflation Reduction Act of 2022 (“IR Act”), which, among other things, introduces a 15% minimum tax based on adjusted financial statement income of certain large corporations with a three year average adjusted financial statement income in excess of $1,000,000, a 1% excise tax on the fair market stock repurchases by covered corporations and several tax incentives to promote clean energy. The Company is continuing to evaluate the IR Act and its potential impact on future periods, and at this time the Company does not expect the IR Act to have a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AOCI”) are as follows: Cumulative Translation Adjustment (1) Cash Flow Hedges Defined Benefit Plans Income Taxes Accumulated Other Comprehensive Loss Balance at July 1, 2023 $ (236,672) $ 5,605 $ (429,227) $ 146,119 $ (514,175) Amounts reclassified from accumulated other comprehensive loss — (1,818) 4,077 136 2,395 Current-period other comprehensive income (loss) activity (53,517) 12,069 48 (1,917) (43,317) Total other comprehensive income (loss) (53,517) 10,251 4,125 (1,781) (40,922) Balance at September 30, 2023 $ (290,189) $ 15,856 $ (425,102) $ 144,338 $ (555,097) Cumulative Translation Adjustment (1) Cash Flow Hedges Defined Benefit Plans Income Taxes Accumulated Other Comprehensive Loss Balance at December 31, 2022 $ (228,803) $ 8,709 $ (437,353) $ 145,439 $ (512,008) Amounts reclassified from accumulated other comprehensive loss — (7,887) 12,231 1,422 5,766 Current-period other comprehensive income (loss) activity (61,386) 15,034 20 (2,523) (48,855) Total other comprehensive income (loss) (61,386) 7,147 12,251 (1,101) (43,089) Balance at September 30, 2023 $ (290,189) $ 15,856 $ (425,102) $ 144,338 $ (555,097) (1) Cumulative Translation Adjustment includes translation adjustments and net investment hedges. See Note, “Financial Instruments and Risk Management” for additional disclosures about net investment hedges. Cumulative Translation Adjustment (1) Cash Flow Hedges Defined Benefit Plans Income Taxes Accumulated Other Comprehensive Loss Balance at July 2, 2022 $ (228,826) $ 16,343 $ (558,153) $ 140,874 $ (629,762) Amounts reclassified from accumulated other comprehensive loss — 17,917 5,202 (4,109) 19,010 Current-period other comprehensive income (loss) activity (76,756) (14,331) 258 1,658 (89,171) Total other comprehensive income (loss) (76,756) 3,586 5,460 (2,451) (70,161) Balance at October 1, 2022 $ (305,582) $ 19,929 $ (552,693) $ 138,423 $ (699,923) Cumulative Translation Adjustment (1) Cash Flow Hedges Defined Benefit Plans Income Taxes Accumulated Other Comprehensive Loss Balance at January 1, 2022 $ (134,001) $ 5,244 $ (569,161) $ 146,315 $ (551,603) Amounts reclassified from accumulated other comprehensive loss (13,473) 45,345 16,023 (10,935) 36,960 Current-period other comprehensive income (loss) activity (158,108) (30,660) 445 3,043 (185,280) Total other comprehensive income (loss) (171,581) 14,685 16,468 (7,892) (148,320) Balance at October 1, 2022 $ (305,582) $ 19,929 $ (552,693) $ 138,423 $ (699,923) (1) Cumulative Translation Adjustment includes translation adjustments and net investment hedges. See Note, “Financial Instruments and Risk Management” for additional disclosures about net investment hedges. The Company had the following reclassifications out of AOCI: Component of AOCI Location of Reclassification into Income Amount of Reclassification from AOCI Quarters Ended Nine Months Ended September 30, October 1, September 30, October 1, Write-off of cumulative translation associated with sale of business Income from discontinued operations, net of tax $ — $ — $ — $ 13,473 Gain (loss) on forward foreign exchange contracts designated as cash flow hedges Cost of sales (79) 2,516 3,129 6,790 Income tax (137) (730) (1,304) (2,008) Income from discontinued operations, net of tax — — — (232) Net of tax (216) 1,786 1,825 4,550 Gain on interest rate contracts designated as cash flow hedges Interest expense, net 1,897 — 3,204 — Income tax — — — — Net of tax 1,897 — 3,204 — Gain (loss) on cross-currency swap contracts designated as cash flow hedges Selling, general and administrative expenses — (18,764) 973 (47,118) Interest expense, net — (1,669) 581 (4,710) Income tax — 3,474 — 8,811 Net of tax — (16,959) 1,554 (43,017) Amortization of deferred actuarial loss and prior service cost Other expenses (4,077) (5,202) (12,231) (15,608) Income tax 1 1,365 (118) 4,102 Pension activity associated with sale of business Income from discontinued operations, net of tax — — — (460) Net of tax (4,076) (3,837) (12,349) (11,966) Total reclassifications $ (2,395) $ (19,010) $ (5,766) $ (36,9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t>
        </is>
      </c>
      <c r="B1" s="2" t="inlineStr">
        <is>
          <t>9 Months Ended</t>
        </is>
      </c>
    </row>
    <row r="2">
      <c r="B2" s="2" t="inlineStr">
        <is>
          <t>Sep. 30, 2023</t>
        </is>
      </c>
    </row>
    <row r="3">
      <c r="A3" s="3" t="inlineStr">
        <is>
          <t>Disclosure Financial Instruments and Risk Management [Abstract]</t>
        </is>
      </c>
      <c r="B3" s="4" t="inlineStr">
        <is>
          <t xml:space="preserve"> </t>
        </is>
      </c>
    </row>
    <row r="4">
      <c r="A4" s="4" t="inlineStr">
        <is>
          <t>Financial Instruments and Risk Management</t>
        </is>
      </c>
      <c r="B4" s="4" t="inlineStr">
        <is>
          <t xml:space="preserve">Financial Instruments and Risk ManagementThe Company uses forward foreign exchange contracts and cross-currency swap contracts to manage its exposures to movements in foreign exchange rates primarily related to the Euro, Australian dollar, Canadian dollar and Mexican peso and interest rate contracts to manage its exposures to movements in interest rates. The Company also uses a combination of cross-currency swap contracts and long-term debt to manage its exposure to foreign currency risk associated with the Company’s net investment in its European subsidiaries. Hedge Type September 30, December 31, U.S. dollar equivalent notional amount of derivative instruments: Forward foreign exchange contracts Cash Flow and $ 291,729 $ 397,908 Interest rate contracts Cash Flow $ 900,000 $ — Cross-currency swap contracts Cash Flow $ — $ 352,920 Cross-currency swap contracts Net Investment $ — $ 335,940 Fair Values of Derivative Instruments The fair values of derivative instruments related to forward foreign exchange contracts, cross-currency swap contracts and interest rate contracts recognized in the Condensed Consolidated Balance Sheets of the Company were as follows: Balance Sheet Location Fair Value September 30, December 31, Derivatives designated as hedging instruments: Forward foreign exchange contracts Other current assets $ 5,815 $ 1,892 Interest rate contracts Other current assets 22 — Cross-currency swap contracts Other current assets — 1,033 Forward foreign exchange contracts Other noncurrent assets 1,291 110 Interest rate contracts Other noncurrent assets 7,147 — Cross-currency swap contracts Other noncurrent assets — 16,477 Derivatives not designated as hedging instruments: Forward foreign exchange contracts Other current assets 4,976 5,402 Total derivative assets 19,251 24,914 Derivatives designated as hedging instruments: Forward foreign exchange contracts Accrued liabilities (29) (1,263) Cross-currency swap contracts Accrued liabilities — (252) Forward foreign exchange contracts Other noncurrent liabilities — (178) Cross-currency swap contracts Other noncurrent liabilities — (27,753) Derivatives not designated as hedging instruments: Forward foreign exchange contracts Accrued liabilities (356) (4,841) Total derivative liabilities (385) (34,287) Net derivative asset (liability) $ 18,866 $ (9,373) Cash Flow Hedges The Company uses forward foreign exchange contracts and cross-currency swap contracts to reduce the effect of fluctuating foreign currencies on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On April 1, 2021, in connection with a reduction in the amount of the 3.5% Senior Notes designated in the European net investment hedge discussed below, the Company entered into three pay-fixed rate, receive-fixed rate cross-currency swap contracts with a total notional amount of €300,000. The Company designated these cross-currency swap contracts to hedge the undesignated portion of the foreign currency cash flow exposure related to the Company’s 3.5% Senior Notes. These cross-currency swap contracts swapped Euro-denominated interest payments for U.S. dollar-denominated interest payments, thereby economically converting €300,000 of the Company’s €500,000 fixed-rate 3.5% Senior Notes to a fixed-rate 4.7945% USD-denominated obligation. In February 2023, in connection with the redemption of the 3.5% Senior Notes, the Company unwound these cross-currency swap contracts, which had an original maturity date of June 15, 2024. The Company paid $30,935 to settle the cross-currency swap contracts, which was reported in “Net cash from operating activities” in the Condensed Consolidated Statements of Cash Flows. The remaining gain in AOCI of $1,254 was released into earnings at the time of settlement and is recorded in the “Interest expense, net” line in the Condensed Consolidated Statements of Operations. The Company had no cross-currency swap contracts designated as cash flow hedges as of September 30, 2023. In March 2023, the Company entered into an interest rate contract with a total notional amount of $900,000, which amortizes down to $600,000 on March 31, 2025. The Company designated this interest rate contract, which matures on March 31, 2026, to hedge the variability in contractually specified interest rat es above 50 basis points a ssociated with future interest payments on a portion of the Company’s variable- rate term loans t o lock in certainty of future cash flows. The Company expects to reclassify into earnings during the next 12 months a net gain from AOCI of approximately $15,583. The Company is hedging exposure to the variability in future foreign currency-denominated cash flows for forecasted transactions over the next 16 months and the variability in future interest payments on debt over the next 30 months. The effect of derivative instruments designated as cash flow hedges on the Condensed Consolidated Statements of Operations and AOCI is as follows: Amount of Gain (Loss) Recognized in AOCI on Derivative Instruments Quarters Ended Nine Months Ended September 30, October 1, September 30, October 1, Forward foreign exchange contracts $ 6,541 $ 4,828 $ 7,547 $ 14,321 Interest rate contracts 5,528 — 10,352 — Cross-currency swap contracts — (19,159) (2,865) (44,981) Total $ 12,069 $ (14,331) $ 15,034 $ (30,660) Location of Gain (Loss) Amount of Gain (Loss) Reclassified from AOCI into Income Quarters Ended Nine Months Ended September 30, October 1, September 30, October 1, Forward foreign exchange contracts (1) Cost of sales $ (79) $ 2,516 $ 3,129 $ 6,790 Forward foreign exchange contracts (1) Income from discontinued operations, net of tax — — — (307) Interest rate contracts Interest expense, net 1,897 — 3,204 — Cross-currency swap contracts (1) Selling, general and administrative expenses — (18,764) 973 (47,118) Cross-currency swap contracts (1) Interest expense, net — (1,669) 581 (4,710) Total $ 1,818 $ (17,917) $ 7,887 $ (45,345) (1) The Company does not exclude amounts from effectiveness testing for cash flow hedges that would require recognition into earnings based on changes in fair value. The following table presents the amounts in the Condensed Consolidated Statements of Operations in which the effects of cash flow hedges are recorded: Quarters Ended Nine Months Ended September 30, October 1, September 30, October 1, Cost of sales $ 1,040,995 $ 1,107,889 $ 2,936,955 $ 3,041,233 Selling, general and administrative expenses $ 404,349 $ 421,408 $ 1,210,056 $ 1,259,921 Interest expense, net $ 72,609 $ 41,721 $ 205,666 $ 107,408 Income from discontinued operations, net of tax $ — $ — $ — $ 3,965 Net Investment Hedges In July 2019, the Company entered into two pay-fixed rate, receive-fixed rate cross-currency swap contracts with a total notional amount of €300,000 that were designated as hedges of a portion of the beginning balance of the Company’s net investment in its European subsidiaries. These cross-currency swap contracts, which had an original maturity date of May 15, 2024, swapped U.S. dollar-denominated interest payments for Euro-denominated interest payments, thereby economically converting a portion of the Company’s fixed-rate 4.625% Senior Notes to a fixed-rate 2.3215% Euro-denominated obligation. In July 2019, the Company also designated the full amount of its 3.5% Senior Notes with a carrying value of €500,000, which was a nonderivative financial instrument, as a hedge of a portion of the beginning balance of the Company’s European net investment. As of April 1, 2021, the Company reduced the amount of its 3.5% Senior Notes designated in the European net investment hedge from €500,000 to €200,000. As of December 31, 2022, the U.S. dollar equivalent carrying value of Euro-denominated long-term debt designated as a partial European net investment hedge was $214,110. In February 2023, in connection with the redemption of the 3.5% Senior Notes, the Company de-designated the remainder of the 3.5% Senior Notes in the European net investment hedge and unwound these cross-currency swap contracts. The Company received $18,942 to settle the cross-currency swap contracts, which was reported in “Net cash from investing activities” in the Condensed Consolidated Statements of Cash Flows. There was a cumulative gain of $5,525 from the designated portion of the 3.5% Senior Notes and a cumulative gain of $19,001 from the cross-currency swap contracts that will remain in cumulative translation adjustment, a component of AO CI, until the net investment in the Company’s EUR-functional subsidiaries is sold, liquidated, or substantially liquidated. The Company had no derivative or nonderivative financial instruments designated as net investment hedges as of September 30, 2023. The amount of after-tax gains (losses) included in AOCI in the Condensed Consolidated Balance Sheets related to derivative instruments and nonderivative financial instruments designated as net investment hedges are as follows: Amount of Gain (Loss) Recognized in AOCI Quarters Ended Nine Months Ended September 30, October 1, September 30, October 1, Euro-denominated long-term debt $ — $ 9,109 $ (469) $ 22,872 Cross-currency swap contracts — 13,383 531 29,460 Total $ — $ 22,492 $ 62 $ 52,332 The effect of derivative and non-derivative instruments designated as net investment hedges on the Condensed Consolidated Statements of Operations are as follows: Location of Gain (Loss) Reclassified from AOCI into Income Amount of Gain (Loss) Reclassified from AOCI into Income Quarters Ended Nine Months Ended September 30, October 1, September 30, October 1, Euro-denominated long-term debt Income from discontinued operations, net of tax $ — $ — $ — $ (13,348) Cross-currency swap contracts Income from discontinued operations, net of tax — — — (2,505) Cross-currency swap contracts (amounts excluded from effectiveness testing) Interest expense, net — 2,209 960 6,449 Total $ — $ 2,209 $ 960 $ (9,404) The following table presents the amounts in the Condensed Consolidated Statements of Operations in which the effects of net investment hedges are recorded: Quarters Ended Nine Months Ended September 30, October 1, September 30, October 1, Income from discontinued operations, net of tax $ — $ — $ — $ 3,965 Interest expense, net (amounts excluded from effectiveness testing) $ 72,609 $ 41,721 $ 205,666 $ 107,408 Mark to Market Hedges Derivatives used in mark to market hedges are not designated as hedges under the accounting standards. The Company uses forward foreign exchange derivative contracts as hedges against the impact of foreign exchange fluctuations on existing accounts receivable and payable balances and intercompany lending transactions denominated in foreign currencies. Forward foreign exchange derivative contracts are recorded as mark to market hedges when the hedged item is a recorded asset or liability that is revalued in each accounting period. Any gains or losses resulting from changes in fair value are recognized directly into earnings. Gains or losses on these contracts largely offset the net remeasurement gains or losses on the related assets and liabilities. The effect of derivative instruments not designated as hedges on the Condensed Consolidated Statements of Operations is as follows: Location of Gain (Loss) Amount of Gain (Loss) Recognized in Income Quarters Ended Nine Months Ended September 30, October 1, September 30, October 1, Forward foreign exchange contracts Cost of sales $ 4,196 $ (1,602) $ 2,921 $ 1,037 Forward foreign exchange contracts Selling, general and administrative expenses — 41 222 (145) Total $ 4,196 $ (1,561) $ 3,143 $ 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Fair Value of Assets and Liabilities As of September 30, 2023 and December 31, 2022, the Company held certain financial assets and liabilities that are required to be measured at fair value on a recurring basis. These consisted of the Company’s derivative instruments and deferred compensation plan liabilities. The fair values of forward foreign exchange derivative contracts are determined using the cash flows of the forward contracts, discount rates to account for the passage of time and current foreign exchange market data which are all based on inputs readily available in public markets and are categorized as Level 2. The fair values of cross-currency swap and interest rate derivative contracts are determined using the cash flows of the contracts, discount rates to account for the passage of time, current foreign exchange and interest rate market data and credit risk, which are all based on inputs readily available in public markets and are categorized as Level 2. The fair value of deferred compensation plan liabilities is based on readily available current market data and is categorized as Level 2. The Company’s defined benefit pension plan investments are not required to be measured at fair value or disclosed on a quarterly recurring basis. There were no changes during the quarter and nine months ended September 30, 2023 to the Company’s valuation techniques used to measure asset and liability fair values on a recurring basis. As of and during the quarter and nine months ended September 30, 2023, the Company did not have any non-financial assets or liabilities that were required to be measured at fair value on a recurring basis or non-recurring basis. The following tables set forth by level within the fair value hierarchy the Company’s financial assets and liabilities accounted for at fair value on a recurring basis. Assets (Liabilities) at Fair Value as of September 30, 2023 Total Quoted Prices In Significant Significant Forward foreign exchange contracts - assets $ 12,082 $ — $ 12,082 $ — Interest rate contracts - assets 7,169 — 7,169 — Forward foreign exchange contracts - liabilities (385) — (385) — Total derivative contracts 18,866 — 18,866 — Deferred compensation plan liability (14,876) — (14,876) — Total $ 3,990 $ — $ 3,990 $ — Assets (Liabilities) at Fair Value as of December 31, 2022 Total Quoted Prices In Significant Significant Forward foreign exchange contracts - assets $ 7,404 $ — $ 7,404 $ — Cross-currency swap contracts - assets 17,510 — 17,510 — Forward foreign exchange contracts - liabilities (6,282) — (6,282) — Cross-currency swap contracts - liabilities (28,005) — (28,005) — Total derivative contracts (9,373) — (9,373) — Deferred compensation plan liability (16,096) — (16,096) — Total $ (25,469) $ — $ (25,469) $ — Fair Value of Financial Instruments The carrying amounts of cash and cash equivalents, trade accounts receivable and accounts payable approximated fair value as of September 30, 2023 and December 31, 2022. The carrying amount of trade accounts receivable included allowance for doubtful accounts, chargebacks and other deductions of $51,089 and $52,023 as of September 30, 2023 and December 31, 2022, respectively. The fair value of debt, which is classified as a Level 2 liability, was $3,488,327 and $3,697,856 as of September 30, 2023 and December 31, 2022, respectively. Debt had a carrying value of $3,606,500 and $3,872,275 as of September 30, 2023 and December 31, 2022, respectively. The fair values were estimated using quoted market prices as provided in secondary markets, which consider the Company’s credit risk and market related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11306</v>
      </c>
      <c r="C4" s="6" t="n">
        <v>1670741</v>
      </c>
      <c r="D4" s="6" t="n">
        <v>4339696</v>
      </c>
      <c r="E4" s="6" t="n">
        <v>4760364</v>
      </c>
    </row>
    <row r="5">
      <c r="A5" s="4" t="inlineStr">
        <is>
          <t>Cost of sales</t>
        </is>
      </c>
      <c r="B5" s="5" t="n">
        <v>1040995</v>
      </c>
      <c r="C5" s="5" t="n">
        <v>1107889</v>
      </c>
      <c r="D5" s="5" t="n">
        <v>2936955</v>
      </c>
      <c r="E5" s="5" t="n">
        <v>3041233</v>
      </c>
    </row>
    <row r="6">
      <c r="A6" s="4" t="inlineStr">
        <is>
          <t>Gross profit</t>
        </is>
      </c>
      <c r="B6" s="5" t="n">
        <v>470311</v>
      </c>
      <c r="C6" s="5" t="n">
        <v>562852</v>
      </c>
      <c r="D6" s="5" t="n">
        <v>1402741</v>
      </c>
      <c r="E6" s="5" t="n">
        <v>1719131</v>
      </c>
    </row>
    <row r="7">
      <c r="A7" s="4" t="inlineStr">
        <is>
          <t>Selling, general and administrative expenses</t>
        </is>
      </c>
      <c r="B7" s="5" t="n">
        <v>404349</v>
      </c>
      <c r="C7" s="5" t="n">
        <v>421408</v>
      </c>
      <c r="D7" s="5" t="n">
        <v>1210056</v>
      </c>
      <c r="E7" s="5" t="n">
        <v>1259921</v>
      </c>
    </row>
    <row r="8">
      <c r="A8" s="4" t="inlineStr">
        <is>
          <t>Operating profit</t>
        </is>
      </c>
      <c r="B8" s="5" t="n">
        <v>65962</v>
      </c>
      <c r="C8" s="5" t="n">
        <v>141444</v>
      </c>
      <c r="D8" s="5" t="n">
        <v>192685</v>
      </c>
      <c r="E8" s="5" t="n">
        <v>459210</v>
      </c>
    </row>
    <row r="9">
      <c r="A9" s="4" t="inlineStr">
        <is>
          <t>Other expenses</t>
        </is>
      </c>
      <c r="B9" s="5" t="n">
        <v>9111</v>
      </c>
      <c r="C9" s="5" t="n">
        <v>3212</v>
      </c>
      <c r="D9" s="5" t="n">
        <v>31145</v>
      </c>
      <c r="E9" s="5" t="n">
        <v>6088</v>
      </c>
    </row>
    <row r="10">
      <c r="A10" s="4" t="inlineStr">
        <is>
          <t>Interest expense, net</t>
        </is>
      </c>
      <c r="B10" s="5" t="n">
        <v>72609</v>
      </c>
      <c r="C10" s="5" t="n">
        <v>41721</v>
      </c>
      <c r="D10" s="5" t="n">
        <v>205666</v>
      </c>
      <c r="E10" s="5" t="n">
        <v>107408</v>
      </c>
    </row>
    <row r="11">
      <c r="A11" s="4" t="inlineStr">
        <is>
          <t>Income (loss) from continuing operations before income tax expense</t>
        </is>
      </c>
      <c r="B11" s="5" t="n">
        <v>-15758</v>
      </c>
      <c r="C11" s="5" t="n">
        <v>96511</v>
      </c>
      <c r="D11" s="5" t="n">
        <v>-44126</v>
      </c>
      <c r="E11" s="5" t="n">
        <v>345714</v>
      </c>
    </row>
    <row r="12">
      <c r="A12" s="4" t="inlineStr">
        <is>
          <t>Income tax expense</t>
        </is>
      </c>
      <c r="B12" s="5" t="n">
        <v>23041</v>
      </c>
      <c r="C12" s="5" t="n">
        <v>16410</v>
      </c>
      <c r="D12" s="5" t="n">
        <v>51541</v>
      </c>
      <c r="E12" s="5" t="n">
        <v>58775</v>
      </c>
    </row>
    <row r="13">
      <c r="A13" s="4" t="inlineStr">
        <is>
          <t>Income (loss) from continuing operations</t>
        </is>
      </c>
      <c r="B13" s="5" t="n">
        <v>-38799</v>
      </c>
      <c r="C13" s="5" t="n">
        <v>80101</v>
      </c>
      <c r="D13" s="5" t="n">
        <v>-95667</v>
      </c>
      <c r="E13" s="5" t="n">
        <v>286939</v>
      </c>
    </row>
    <row r="14">
      <c r="A14" s="4" t="inlineStr">
        <is>
          <t>Income from discontinued operations, net of tax</t>
        </is>
      </c>
      <c r="B14" s="5" t="n">
        <v>0</v>
      </c>
      <c r="C14" s="5" t="n">
        <v>0</v>
      </c>
      <c r="D14" s="5" t="n">
        <v>0</v>
      </c>
      <c r="E14" s="5" t="n">
        <v>3965</v>
      </c>
    </row>
    <row r="15">
      <c r="A15" s="4" t="inlineStr">
        <is>
          <t>Net income (loss)</t>
        </is>
      </c>
      <c r="B15" s="6" t="n">
        <v>-38799</v>
      </c>
      <c r="C15" s="6" t="n">
        <v>80101</v>
      </c>
      <c r="D15" s="6" t="n">
        <v>-95667</v>
      </c>
      <c r="E15" s="6" t="n">
        <v>290904</v>
      </c>
    </row>
    <row r="16">
      <c r="A16" s="3" t="inlineStr">
        <is>
          <t>Earnings (loss) per share, basic:</t>
        </is>
      </c>
      <c r="B16" s="4" t="inlineStr">
        <is>
          <t xml:space="preserve"> </t>
        </is>
      </c>
      <c r="C16" s="4" t="inlineStr">
        <is>
          <t xml:space="preserve"> </t>
        </is>
      </c>
      <c r="D16" s="4" t="inlineStr">
        <is>
          <t xml:space="preserve"> </t>
        </is>
      </c>
      <c r="E16" s="4" t="inlineStr">
        <is>
          <t xml:space="preserve"> </t>
        </is>
      </c>
    </row>
    <row r="17">
      <c r="A17" s="4" t="inlineStr">
        <is>
          <t>Continuing operations</t>
        </is>
      </c>
      <c r="B17" s="7" t="n">
        <v>-0.11</v>
      </c>
      <c r="C17" s="7" t="n">
        <v>0.23</v>
      </c>
      <c r="D17" s="7" t="n">
        <v>-0.27</v>
      </c>
      <c r="E17" s="7" t="n">
        <v>0.82</v>
      </c>
    </row>
    <row r="18">
      <c r="A18" s="4" t="inlineStr">
        <is>
          <t>Discontinued operations</t>
        </is>
      </c>
      <c r="B18" s="5" t="n">
        <v>0</v>
      </c>
      <c r="C18" s="5" t="n">
        <v>0</v>
      </c>
      <c r="D18" s="5" t="n">
        <v>0</v>
      </c>
      <c r="E18" s="8" t="n">
        <v>0.01</v>
      </c>
    </row>
    <row r="19">
      <c r="A19" s="4" t="inlineStr">
        <is>
          <t>Net income (loss)</t>
        </is>
      </c>
      <c r="B19" s="8" t="n">
        <v>-0.11</v>
      </c>
      <c r="C19" s="8" t="n">
        <v>0.23</v>
      </c>
      <c r="D19" s="8" t="n">
        <v>-0.27</v>
      </c>
      <c r="E19" s="8" t="n">
        <v>0.83</v>
      </c>
    </row>
    <row r="20">
      <c r="A20" s="3" t="inlineStr">
        <is>
          <t>Earnings (loss) per share, diluted:</t>
        </is>
      </c>
      <c r="B20" s="4" t="inlineStr">
        <is>
          <t xml:space="preserve"> </t>
        </is>
      </c>
      <c r="C20" s="4" t="inlineStr">
        <is>
          <t xml:space="preserve"> </t>
        </is>
      </c>
      <c r="D20" s="4" t="inlineStr">
        <is>
          <t xml:space="preserve"> </t>
        </is>
      </c>
      <c r="E20" s="4" t="inlineStr">
        <is>
          <t xml:space="preserve"> </t>
        </is>
      </c>
    </row>
    <row r="21">
      <c r="A21" s="4" t="inlineStr">
        <is>
          <t>Continuing operations</t>
        </is>
      </c>
      <c r="B21" s="8" t="n">
        <v>-0.11</v>
      </c>
      <c r="C21" s="8" t="n">
        <v>0.23</v>
      </c>
      <c r="D21" s="8" t="n">
        <v>-0.27</v>
      </c>
      <c r="E21" s="8" t="n">
        <v>0.82</v>
      </c>
    </row>
    <row r="22">
      <c r="A22" s="4" t="inlineStr">
        <is>
          <t>Discontinued operations</t>
        </is>
      </c>
      <c r="B22" s="5" t="n">
        <v>0</v>
      </c>
      <c r="C22" s="5" t="n">
        <v>0</v>
      </c>
      <c r="D22" s="5" t="n">
        <v>0</v>
      </c>
      <c r="E22" s="8" t="n">
        <v>0.01</v>
      </c>
    </row>
    <row r="23">
      <c r="A23" s="4" t="inlineStr">
        <is>
          <t>Net income (loss)</t>
        </is>
      </c>
      <c r="B23" s="7" t="n">
        <v>-0.11</v>
      </c>
      <c r="C23" s="7" t="n">
        <v>0.23</v>
      </c>
      <c r="D23" s="7" t="n">
        <v>-0.27</v>
      </c>
      <c r="E23" s="7" t="n">
        <v>0.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Business Segment InformationThe Company’s operations are managed and reported in three operating segments, each of which is a reportable segment for financial reporting purposes: Innerwear, Activewear and International. These segments are organized principally by product category and geographic location. Each segment has its own management team that is responsible for the operations of the segment’s businesses, but the segments share a common supply chain and media and marketing platforms. Other consists of the Company’s U.S.-based outlet stores, U.S. Sheer Hosiery business and certain sales from its supply chain and transitional services with the European Innerwear business which was sold on March 5, 2022. In the fourth quarter of 2021, the Company reached the decision to divest its U.S. Sheer Hosiery business, including the L’eggs brand, as part of its strategy to streamline its portfolio under its Full Potential transformation plan and completed the sale to AllStar on September 29, 2023. See Note “Assets and Liabilities Held for Sale” for additional information regarding the U.S. Sheer Hosiery business and the sale of the European Innerwear business. The types of products and services from which each reportable segment derives its revenues are as follows: • Innerwear includes sales in the United States of basic branded apparel products that are replenishment in nature under the product categories of men’s underwear, women’s panties, children’s underwear and socks, and intimate apparel, which includes bras and shapewear. • Activewear includes sales in the United States of branded activewear and outerwear products that are primarily seasonal in nature to both retailers and wholesalers, as well as licensed sports apparel and licensed logo apparel. • International primarily includes sales of the Company’s innerwear and activewear products outside the United States, primarily in Australia, Europe, Asia, Latin America and Canada. The Company evaluates the operating performance of its segments based upon segment operating profit, which is defined as operating profit before general corporate expenses, restructuring and other action-related charges and amortization of intangibles. The accounting policies of the segments are consistent with those described in Note “Summary of Significant Accounting Policies” to the Company’s consolidated financial statements included in its Annual Report on Form 10-K for the year ended December 31, 2022. Quarters Ended Nine Months Ended September 30, October 1, September 30, October 1, Net sales: Innerwear $ 622,567 $ 625,082 $ 1,881,452 $ 1,889,807 Activewear 383,600 461,043 966,089 1,178,380 International 440,923 502,066 1,311,509 1,436,384 Other 64,216 82,550 180,646 255,793 Total net sales $ 1,511,306 $ 1,670,741 $ 4,339,696 $ 4,760,364 Quarters Ended Nine Months Ended September 30, October 1, September 30, October 1, Segment operating profit: Innerwear $ 108,970 $ 99,797 $ 305,546 $ 343,602 Activewear 24,853 53,491 31,740 125,332 International 56,130 69,890 140,060 215,281 Other 3,351 4,839 (5,479) 9,501 Total segment operating profit 193,304 228,017 471,867 693,716 Items not included in segment operating profit: General corporate expenses (42,680) (52,639) (155,595) (174,707) Restructuring and other action-related charges (77,071) (26,451) (101,253) (37,633) Amortization of intangibles (7,591) (7,483) (22,334) (22,166) Total operating profit 65,962 141,444 192,685 459,210 Other expenses (9,111) (3,212) (31,145) (6,088) Interest expense, net (72,609) (41,721) (205,666) (107,408) Income (loss) from continuing operations before income tax expense $ (15,758) $ 96,511 $ (44,126) $ 345,714 The Company incurred restructuring and other action-related charges that were reported in the following lines in the Condensed Consolidated Statements of Operations: Quarters Ended Nine Months Ended September 30, October 1, September 30, October 1, Cost of sales $ 65,634 $ 13,102 $ 70,409 $ 14,133 Selling, general and administrative expenses 11,437 13,349 30,844 23,500 Total included in operating profit 77,071 26,451 101,253 37,633 Other expenses — — 8,350 — Interest expense, net — — (1,254) — Total included in income (loss) from continuing operations before income tax expense 77,071 26,451 108,349 37,633 Income tax expense 4,263 4,493 4,263 6,394 Total restructuring and other action-related charges $ 72,808 $ 21,958 $ 104,086 $ 31,239 The components of restructuring and other action-related charges were as follows: Quarters Ended Nine Months Ended September 30, October 1, September 30, October 1, Global Champion performance plan $ 73,735 $ — $ 73,735 $ — Full Potential transformation plan: Technology 1,013 2,622 8,296 9,052 Supply chain segmentation 660 13,298 5,435 14,587 Headcount actions and related severance 2,531 (18) 5,376 (1,112) Professional services 165 6,020 3,813 21,014 (Gain) loss on sale of business and classification of assets held for sale (1,558) 4,310 3,641 (6,558) Other 525 219 957 650 Total Full Potential transformation plan 3,336 26,451 27,518 37,633 Total included in operating profit 77,071 26,451 101,253 37,633 Loss on extinguishment of debt included in other expenses — — 8,466 — Gain on final settlement of cross currency swap contracts included in other expenses — — (116) — Gain on final settlement of cross currency swap contracts included in interest expense, net — — (1,254) — Total included in income (loss) from continuing operations before income tax expense 77,071 26,451 108,349 37,633 Discrete tax benefits 4,263 — 4,263 — Tax effect on actions — 4,493 — 6,394 Total benefit included in income tax expense 4,263 4,493 4,263 6,394 Total restructuring and other action-related charges $ 72,808 $ 21,958 $ 104,086 $ 31,239 In the quarter and nine months ended September 30, 2023, restructuring and other action-related charges within operating profit included $73,735 of charges associated with the Company’s global Champion performance plan. The global Champion performance plan includes actions and related charges regarding the Company’s accelerated and enhanced strategic initiatives to further streamline the operations and position the brand for long term profitable growth and the evaluation of strategic alternatives for the global Champion business. The charges in the quarter and nine months ended September 30, 2023 included $59,432 of inventory write-downs related to the execution of the channel, mix and product segmentation strategy including the exit of discontinued programs, which are reflected in the “Cost of Sales” line in the Condensed Consolidated Statements of Operations. These charges also include $14,303 related to supply chain segmentation, store closures, severance and other costs, of which $4,673 are reflected in the “Cost of Sales” line in the Condensed Consolidated Statements of Operations and $9,630 are reflected in the “Selling, general and administrative expenses” line in the Condensed Consolidated Statements of Operations. Restructuring and other action-related charges within operating profit also included $3,336 and $26,451 of charges related to the implementation of the Company’s Full Potential transformation plan in the quarters ended September 30, 2023 and October 1, 2022, respectively. Full Potential transformation plan charges in the quarter ended September 30, 2023 included a gain of $1,558 which is reflected in the “Selling, general and administrative expenses” line in the Condensed Consolidated Statements of Operations, resulting from the sale of the Company’s U.S. Sheer Hosiery business to AllStar on September 29, 2023. Full Potential transformation plan charges in the quarter ended October 1, 2022 included a non-cash loss of $4,310, which is reflected in the “Selling, general and administrative expenses” line in the Condensed Consolidated Statements of Operations, to adjust the valuation allowance related to the U.S. Sheer Hosiery business resulting primarily from changes in carrying value due to changes in working capital. See Note “Assets and Liabilities Held for Sale” for additional information regarding the U.S. Sheer Hosiery business. Full potential transformation plan charges in the quarters ended September 30, 2023 and October 1, 2022 also included charges of $660 and $13,298, respectively, which are reflected in the “Cost of Sales” line in the Condensed Consolidated Statements of Operations, related to supply chain segmentation charges to restructure and position the Company’s manufacturing network to align with its Full potential transformation plan demand trends. Restructuring and other action-related charges within operating profit included $27,518 and $37,633 of charges related to the implementation of the Company’s Full Potential transformation plan in the nine months ended September 30, 2023 and October 1, 2022, respectively. Full Potential transformation plan charges in the nine months ended September 30, 2023 included a loss, net of proceeds, of $3,641, which is reflected in the “Selling, general and administrative expenses” line in the Condensed Consolidated Statements of Operations, resulting from the sale of the Company’s U.S. Sheer Hosiery business to AllStar on September 29, 2023 and to adjust the valuation allowance related to the U.S. Sheer Hosiery business resulting primarily from changes in carrying value due to changes in working capital. Full Potential transformation plan charges in the nine months ended October 1, 2022 included a non-cash gain of $6,558, which is reflected in the “Selling, general and administrative expenses” line in the Condensed Consolidated Statements of Operations, to adjust the valuation allowance related to the U.S. Sheer Hosiery business resulting primarily from changes in carrying value due to changes in working capital. See Note “Assets and Liabilities Held for Sale” for additional information regarding the U.S. Sheer Hosiery business. Full potential transformation plan charges in the nine months ended September 30, 2023 and October 1, 2022 also included charges of $5,435 and $14,587, respectively, which are reflected in the “Cost of Sales” line in the Condensed Consolidated Statements of Operations, related to supply chain segmentation charges to restructure and position the Company’s manufacturing network to align with its Full potential transformation plan demand trends. The remaining Full Potential transformation plan restructuring and other action-related charges within operating profit include technology charges which relate to the implementation of the Company’s technology modernization initiative including the implementation of a global enterprise resource planning platform, charges for professional services primarily including consulting and advisory services related to the implementation of the Full Potential transformation plan and charges related to headcount actions and related severance resulting from operating model initiatives. In the nine months ended September 30, 2023, the Company recorded a charge of $8,466 in restructuring and other action-related charges related to the redemption of its 4.625% Senior Notes and 3.5% Senior Notes. The charge, which is recorded in the “Other expenses” line in the Condensed Consolidated Statements of Operations, included a payment of $4,632 for a required make-whole premium related to the redemption of the 3.5% Senior Notes and a non-cash charge of $3,834 for the write-off of unamortized debt issuance costs related to the redemption of the 4.625% Senior Notes and the 3.5% Senior Notes. See Note “Debt” for additional information. Additionally, in the nine months ended September 30, 2023, in connection with the redemption of the 3.5% Senior Notes, the Company unwound the related cross-currency swap contracts previously designated as cash flow hedges and the remaining gain in AOCI of $1,254 was released into earnings at the time of settlement which is recorded in the “Interest expense, net” line in the Condensed Consolidated Statements of Operations. See Note “Financial Instruments” for additional information. Restructuring and other action-related charges in the quarter and nine months ended September 30, 2023 included discrete tax benefits representing an adjustment to non-cash reserves established at December 31, 2022 related to deferred taxes established for Swiss statutory impairments, which are not indicative of the Company’s core operations. In the quarter and nine months ended October 1, 2022, restructuring and other action-related charges included the tax effect on actions, which represents the applicable effective tax rate on the restructuring and other action-related charges based on the jurisdiction of where the charges were incurred. At December 31, 2022, the Company had an accrual of $16,170 for expected benefit payments related to actions taken in prior years. During the nine months ended September 30, 2023, the Company approved actions to align the Company’s workforce and manufacturing and distribution network with its Full Potential transformation plan initiatives and actions related to the Company’s global Champion performance plan resulting in charges of $12,669 for employee termination and other benefits for employees affected by the actions. These charges in the nine months ended September 30, 2023 included $3,632 in the “Cost of sales” line in the Condensed Consolidated Statements of Operations that are reflected in the “Supply chain segmentation” and the “Global Champion performance plan” lines in the restructuring and other action-related charges table above and $9,037 in the “Selling, general and administrative expenses” line in the Condensed Consolidated Statements of Operations that are reflected in the “Headcount actions and related severance” and the “Global Champion performance plan” lines in the restructuring and other action-related charges table above. During the nine months ended September 30, 2023, the Company made benefit payments and other adjustments of $13,319, resulting in an ending accrual of $15,520 which is included in the “Accrued liabilities” line of the Condensed Consolidated Balance Sheets at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8799</v>
      </c>
      <c r="C4" s="6" t="n">
        <v>80101</v>
      </c>
      <c r="D4" s="6" t="n">
        <v>-95667</v>
      </c>
      <c r="E4" s="6" t="n">
        <v>29090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ssets and Liabilities Held for Sale</t>
        </is>
      </c>
      <c r="B4" s="4" t="inlineStr">
        <is>
          <t xml:space="preserve">Total current assets and current liabilities classified as held for sale in the Condensed Consolidated Balance Sheets consist of the following: September 30, December 31, October 1, Total current assets held for sale - U.S. Sheer Hosiery business $ — $ 13,327 $ 14,906 Total current liabilities held for sale - U.S. Sheer Hosiery business $ — $ 13,327 $ 14,906 </t>
        </is>
      </c>
    </row>
    <row r="5">
      <c r="A5" s="4" t="inlineStr">
        <is>
          <t>Discontinued Operations Tables, Operating Results</t>
        </is>
      </c>
      <c r="B5" s="4" t="inlineStr">
        <is>
          <t xml:space="preserve">The operating results of the discontinued operations only reflect revenues and expenses that are directly attributable to the European Innerwear business. Discontinued operations does not include any allocation of corporate overhead expense or interest expense. The key components from discontinued operations related to the European Innerwear business are as follows: Quarters Ended Nine Months Ended September 30, October 1, September 30, October 1, Net sales $ — $ — $ — $ 101,314 Cost of sales — — — 60,415 Gross profit — — — 40,899 Selling, general and administrative expenses — — — 54,689 Loss on sale of business and classification of assets held for sale — — — 373 Operating loss — — — (14,163) Other expenses — — — 283 Interest expense, net — — — 10 Loss from discontinued operations before income tax benefit — — — (14,456) Income tax benefit — — — (18,421) Net income from discontinued operations, net of tax $ — $ — $ — $ 3,965 </t>
        </is>
      </c>
    </row>
    <row r="6">
      <c r="A6" s="4" t="inlineStr">
        <is>
          <t>Discontinued Operations Tables, Cash Flows</t>
        </is>
      </c>
      <c r="B6" s="4" t="inlineStr">
        <is>
          <t xml:space="preserve">The cash flows related to discontinued operations have not been segregated and are included in the Condensed Consolidated Statements of Cash Flows. The following table presents cash flow and non-cash information related to discontinued operations: Quarters Ended Nine Months Ended September 30, October 1, September 30, October 1, Capital expenditures $ — $ — $ — $ 715 Loss on sale of business and classification of assets held for sale $ — $ — $ — $ 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the customer’s method of purchase: Quarters Ended Nine Months Ended September 30, October 1, September 30, October 1, Third-party brick-and-mortar wholesale $ 1,061,583 $ 1,200,636 $ 3,104,314 $ 3,356,547 Consumer-directed 449,723 470,105 1,235,382 1,403,817 Total net sales $ 1,511,306 $ 1,670,741 $ 4,339,696 $ 4,760,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Reconciliation of Basic to Diluted Weighted Average Shares</t>
        </is>
      </c>
      <c r="B4" s="4" t="inlineStr">
        <is>
          <t xml:space="preserve">The reconciliation of basic to diluted weighted average shares outstanding is as follows: Quarters Ended Nine Months Ended September 30, October 1, September 30, October 1, Basic weighted average shares outstanding 350,667 349,884 350,534 349,969 Effect of potentially dilutive securities: Stock options — — — 2 Restricted stock units — 420 — 712 Employee stock purchase plan and other — 12 — 8 Diluted weighted average shares outstanding 350,667 350,316 350,534 350,691 </t>
        </is>
      </c>
    </row>
    <row r="5">
      <c r="A5" s="4" t="inlineStr">
        <is>
          <t>Schedule of Antidilutive Securities Excluded from Computation of Earnings Per Share</t>
        </is>
      </c>
      <c r="B5" s="4" t="inlineStr">
        <is>
          <t xml:space="preserve">The following securities were excluded from the diluted earnings per share calculation because their effect would be anti-dilutive: Quarters Ended Nine Months Ended September 30, October 1, September 30, October 1, Stock options 250 250 250 250 Restricted stock units 4,592 1,646 4,343 1,252 Employee stock purchase plan and other 8 — 1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consisted of the following: September 30, December 31, October 1, Raw materials $ 60,274 $ 69,279 $ 90,411 Work in process 84,515 107,904 118,573 Finished goods 1,371,990 1,802,489 1,927,330 $ 1,516,779 $ 1,979,672 $ 2,136,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consisted of the following: Interest Rate as of September 30, Principal Amount Maturity Date September 30, December 31, Senior Secured Credit Facility: Revolving Loan Facility 9.75% $ 60,500 $ 352,500 November 2026 Term Loan A 7.67% 950,000 975,000 November 2026 Term Loan B 9.07% 895,500 — March 2030 9.000% Senior Notes 9.00% 600,000 — February 2031 4.875% Senior Notes 4.88% 900,000 900,000 May 2026 4.625% Senior Notes — — 900,000 — 3.5% Senior Notes — — 535,275 — Accounts Receivable Securitization Facility 6.79% 200,500 209,500 May 2024 3,606,500 3,872,275 Less long-term debt issuance costs and debt discount 36,744 13,198 Less current maturities 259,500 247,000 $ 3,310,256 $ 3,612,0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accumulated other comprehensive loss (“AOCI”) are as follows: Cumulative Translation Adjustment (1) Cash Flow Hedges Defined Benefit Plans Income Taxes Accumulated Other Comprehensive Loss Balance at July 1, 2023 $ (236,672) $ 5,605 $ (429,227) $ 146,119 $ (514,175) Amounts reclassified from accumulated other comprehensive loss — (1,818) 4,077 136 2,395 Current-period other comprehensive income (loss) activity (53,517) 12,069 48 (1,917) (43,317) Total other comprehensive income (loss) (53,517) 10,251 4,125 (1,781) (40,922) Balance at September 30, 2023 $ (290,189) $ 15,856 $ (425,102) $ 144,338 $ (555,097) Cumulative Translation Adjustment (1) Cash Flow Hedges Defined Benefit Plans Income Taxes Accumulated Other Comprehensive Loss Balance at December 31, 2022 $ (228,803) $ 8,709 $ (437,353) $ 145,439 $ (512,008) Amounts reclassified from accumulated other comprehensive loss — (7,887) 12,231 1,422 5,766 Current-period other comprehensive income (loss) activity (61,386) 15,034 20 (2,523) (48,855) Total other comprehensive income (loss) (61,386) 7,147 12,251 (1,101) (43,089) Balance at September 30, 2023 $ (290,189) $ 15,856 $ (425,102) $ 144,338 $ (555,097) (1) Cumulative Translation Adjustment includes translation adjustments and net investment hedges. See Note, “Financial Instruments and Risk Management” for additional disclosures about net investment hedges. Cumulative Translation Adjustment (1) Cash Flow Hedges Defined Benefit Plans Income Taxes Accumulated Other Comprehensive Loss Balance at July 2, 2022 $ (228,826) $ 16,343 $ (558,153) $ 140,874 $ (629,762) Amounts reclassified from accumulated other comprehensive loss — 17,917 5,202 (4,109) 19,010 Current-period other comprehensive income (loss) activity (76,756) (14,331) 258 1,658 (89,171) Total other comprehensive income (loss) (76,756) 3,586 5,460 (2,451) (70,161) Balance at October 1, 2022 $ (305,582) $ 19,929 $ (552,693) $ 138,423 $ (699,923) Cumulative Translation Adjustment (1) Cash Flow Hedges Defined Benefit Plans Income Taxes Accumulated Other Comprehensive Loss Balance at January 1, 2022 $ (134,001) $ 5,244 $ (569,161) $ 146,315 $ (551,603) Amounts reclassified from accumulated other comprehensive loss (13,473) 45,345 16,023 (10,935) 36,960 Current-period other comprehensive income (loss) activity (158,108) (30,660) 445 3,043 (185,280) Total other comprehensive income (loss) (171,581) 14,685 16,468 (7,892) (148,320) Balance at October 1, 2022 $ (305,582) $ 19,929 $ (552,693) $ 138,423 $ (699,923) (1) Cumulative Translation Adjustment includes translation adjustments and net investment hedges. See Note, “Financial Instruments and Risk Management” for additional disclosures about net investment hedges.</t>
        </is>
      </c>
    </row>
    <row r="5">
      <c r="A5" s="4" t="inlineStr">
        <is>
          <t>Schedule of Reclassifications out of Accumulated Other Comprehensive Loss</t>
        </is>
      </c>
      <c r="B5" s="4" t="inlineStr">
        <is>
          <t>The Company had the following reclassifications out of AOCI: Component of AOCI Location of Reclassification into Income Amount of Reclassification from AOCI Quarters Ended Nine Months Ended September 30, October 1, September 30, October 1, Write-off of cumulative translation associated with sale of business Income from discontinued operations, net of tax $ — $ — $ — $ 13,473 Gain (loss) on forward foreign exchange contracts designated as cash flow hedges Cost of sales (79) 2,516 3,129 6,790 Income tax (137) (730) (1,304) (2,008) Income from discontinued operations, net of tax — — — (232) Net of tax (216) 1,786 1,825 4,550 Gain on interest rate contracts designated as cash flow hedges Interest expense, net 1,897 — 3,204 — Income tax — — — — Net of tax 1,897 — 3,204 — Gain (loss) on cross-currency swap contracts designated as cash flow hedges Selling, general and administrative expenses — (18,764) 973 (47,118) Interest expense, net — (1,669) 581 (4,710) Income tax — 3,474 — 8,811 Net of tax — (16,959) 1,554 (43,017) Amortization of deferred actuarial loss and prior service cost Other expenses (4,077) (5,202) (12,231) (15,608) Income tax 1 1,365 (118) 4,102 Pension activity associated with sale of business Income from discontinued operations, net of tax — — — (460) Net of tax (4,076) (3,837) (12,349) (11,966) Total reclassifications $ (2,395) $ (19,010) $ (5,766) $ (36,9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Risk Management (Tables)</t>
        </is>
      </c>
      <c r="B1" s="2" t="inlineStr">
        <is>
          <t>9 Months Ended</t>
        </is>
      </c>
    </row>
    <row r="2">
      <c r="B2" s="2" t="inlineStr">
        <is>
          <t>Sep. 30, 2023</t>
        </is>
      </c>
    </row>
    <row r="3">
      <c r="A3" s="3" t="inlineStr">
        <is>
          <t>Disclosure Financial Instruments and Risk Management [Abstract]</t>
        </is>
      </c>
      <c r="B3" s="4" t="inlineStr">
        <is>
          <t xml:space="preserve"> </t>
        </is>
      </c>
    </row>
    <row r="4">
      <c r="A4" s="4" t="inlineStr">
        <is>
          <t>Schedule of Notional Amounts of Outstanding Derivative Positions</t>
        </is>
      </c>
      <c r="B4" s="4" t="inlineStr">
        <is>
          <t xml:space="preserve">Hedge Type September 30, December 31, U.S. dollar equivalent notional amount of derivative instruments: Forward foreign exchange contracts Cash Flow and $ 291,729 $ 397,908 Interest rate contracts Cash Flow $ 900,000 $ — Cross-currency swap contracts Cash Flow $ — $ 352,920 Cross-currency swap contracts Net Investment $ — $ 335,940 </t>
        </is>
      </c>
    </row>
    <row r="5">
      <c r="A5" s="4" t="inlineStr">
        <is>
          <t>Fair Values of Derivative Instruments</t>
        </is>
      </c>
      <c r="B5" s="4" t="inlineStr">
        <is>
          <t>The fair values of derivative instruments related to forward foreign exchange contracts, cross-currency swap contracts and interest rate contracts recognized in the Condensed Consolidated Balance Sheets of the Company were as follows: Balance Sheet Location Fair Value September 30, December 31, Derivatives designated as hedging instruments: Forward foreign exchange contracts Other current assets $ 5,815 $ 1,892 Interest rate contracts Other current assets 22 — Cross-currency swap contracts Other current assets — 1,033 Forward foreign exchange contracts Other noncurrent assets 1,291 110 Interest rate contracts Other noncurrent assets 7,147 — Cross-currency swap contracts Other noncurrent assets — 16,477 Derivatives not designated as hedging instruments: Forward foreign exchange contracts Other current assets 4,976 5,402 Total derivative assets 19,251 24,914 Derivatives designated as hedging instruments: Forward foreign exchange contracts Accrued liabilities (29) (1,263) Cross-currency swap contracts Accrued liabilities — (252) Forward foreign exchange contracts Other noncurrent liabilities — (178) Cross-currency swap contracts Other noncurrent liabilities — (27,753) Derivatives not designated as hedging instruments: Forward foreign exchange contracts Accrued liabilities (356) (4,841) Total derivative liabilities (385) (34,287) Net derivative asset (liability) $ 18,866 $ (9,373)</t>
        </is>
      </c>
    </row>
    <row r="6">
      <c r="A6" s="4" t="inlineStr">
        <is>
          <t>Effect of Cash Flow Hedge Derivative Instruments</t>
        </is>
      </c>
      <c r="B6" s="4" t="inlineStr">
        <is>
          <t xml:space="preserve">The effect of derivative instruments designated as cash flow hedges on the Condensed Consolidated Statements of Operations and AOCI is as follows: Amount of Gain (Loss) Recognized in AOCI on Derivative Instruments Quarters Ended Nine Months Ended September 30, October 1, September 30, October 1, Forward foreign exchange contracts $ 6,541 $ 4,828 $ 7,547 $ 14,321 Interest rate contracts 5,528 — 10,352 — Cross-currency swap contracts — (19,159) (2,865) (44,981) Total $ 12,069 $ (14,331) $ 15,034 $ (30,660) Location of Gain (Loss) Amount of Gain (Loss) Reclassified from AOCI into Income Quarters Ended Nine Months Ended September 30, October 1, September 30, October 1, Forward foreign exchange contracts (1) Cost of sales $ (79) $ 2,516 $ 3,129 $ 6,790 Forward foreign exchange contracts (1) Income from discontinued operations, net of tax — — — (307) Interest rate contracts Interest expense, net 1,897 — 3,204 — Cross-currency swap contracts (1) Selling, general and administrative expenses — (18,764) 973 (47,118) Cross-currency swap contracts (1) Interest expense, net — (1,669) 581 (4,710) Total $ 1,818 $ (17,917) $ 7,887 $ (45,345) (1) The Company does not exclude amounts from effectiveness testing for cash flow hedges that would require recognition into earnings based on changes in fair value. The following table presents the amounts in the Condensed Consolidated Statements of Operations in which the effects of cash flow hedges are recorded: Quarters Ended Nine Months Ended September 30, October 1, September 30, October 1, Cost of sales $ 1,040,995 $ 1,107,889 $ 2,936,955 $ 3,041,233 Selling, general and administrative expenses $ 404,349 $ 421,408 $ 1,210,056 $ 1,259,921 Interest expense, net $ 72,609 $ 41,721 $ 205,666 $ 107,408 Income from discontinued operations, net of tax $ — $ — $ — $ 3,965 </t>
        </is>
      </c>
    </row>
    <row r="7">
      <c r="A7" s="4" t="inlineStr">
        <is>
          <t>Effect of Net Investment Hedge Derivative Instruments</t>
        </is>
      </c>
      <c r="B7" s="4" t="inlineStr">
        <is>
          <t xml:space="preserve">The amount of after-tax gains (losses) included in AOCI in the Condensed Consolidated Balance Sheets related to derivative instruments and nonderivative financial instruments designated as net investment hedges are as follows: Amount of Gain (Loss) Recognized in AOCI Quarters Ended Nine Months Ended September 30, October 1, September 30, October 1, Euro-denominated long-term debt $ — $ 9,109 $ (469) $ 22,872 Cross-currency swap contracts — 13,383 531 29,460 Total $ — $ 22,492 $ 62 $ 52,332 The effect of derivative and non-derivative instruments designated as net investment hedges on the Condensed Consolidated Statements of Operations are as follows: Location of Gain (Loss) Reclassified from AOCI into Income Amount of Gain (Loss) Reclassified from AOCI into Income Quarters Ended Nine Months Ended September 30, October 1, September 30, October 1, Euro-denominated long-term debt Income from discontinued operations, net of tax $ — $ — $ — $ (13,348) Cross-currency swap contracts Income from discontinued operations, net of tax — — — (2,505) Cross-currency swap contracts (amounts excluded from effectiveness testing) Interest expense, net — 2,209 960 6,449 Total $ — $ 2,209 $ 960 $ (9,404) The following table presents the amounts in the Condensed Consolidated Statements of Operations in which the effects of net investment hedges are recorded: Quarters Ended Nine Months Ended September 30, October 1, September 30, October 1, Income from discontinued operations, net of tax $ — $ — $ — $ 3,965 Interest expense, net (amounts excluded from effectiveness testing) $ 72,609 $ 41,721 $ 205,666 $ 107,408 </t>
        </is>
      </c>
    </row>
    <row r="8">
      <c r="A8" s="4" t="inlineStr">
        <is>
          <t>Effect of Mark to Market Hedge Derivative Instruments</t>
        </is>
      </c>
      <c r="B8" s="4" t="inlineStr">
        <is>
          <t xml:space="preserve">The effect of derivative instruments not designated as hedges on the Condensed Consolidated Statements of Operations is as follows: Location of Gain (Loss) Amount of Gain (Loss) Recognized in Income Quarters Ended Nine Months Ended September 30, October 1, September 30, October 1, Forward foreign exchange contracts Cost of sales $ 4,196 $ (1,602) $ 2,921 $ 1,037 Forward foreign exchange contracts Selling, general and administrative expenses — 41 222 (145) Total $ 4,196 $ (1,561) $ 3,143 $ 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densed Consolidated Statements of Comprehensive Income (Loss) (Unaudited)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799</v>
      </c>
      <c r="C4" s="6" t="n">
        <v>80101</v>
      </c>
      <c r="D4" s="6" t="n">
        <v>-95667</v>
      </c>
      <c r="E4" s="6" t="n">
        <v>29090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Translation adjustments</t>
        </is>
      </c>
      <c r="B6" s="5" t="n">
        <v>-53517</v>
      </c>
      <c r="C6" s="5" t="n">
        <v>-76756</v>
      </c>
      <c r="D6" s="5" t="n">
        <v>-61386</v>
      </c>
      <c r="E6" s="5" t="n">
        <v>-171581</v>
      </c>
    </row>
    <row r="7">
      <c r="A7" s="4" t="inlineStr">
        <is>
          <t>Unrealized gain on qualifying cash flow hedges, net of tax of $(1,761), $(1,013), $(1,192), and $(3,702), respectively</t>
        </is>
      </c>
      <c r="B7" s="5" t="n">
        <v>8490</v>
      </c>
      <c r="C7" s="5" t="n">
        <v>2573</v>
      </c>
      <c r="D7" s="5" t="n">
        <v>5955</v>
      </c>
      <c r="E7" s="5" t="n">
        <v>10983</v>
      </c>
    </row>
    <row r="8">
      <c r="A8" s="4" t="inlineStr">
        <is>
          <t>Unrecognized income from pension and postretirement plans, net of tax of $(20), $(1,438), $91 and $(4,190), respectively</t>
        </is>
      </c>
      <c r="B8" s="5" t="n">
        <v>4105</v>
      </c>
      <c r="C8" s="5" t="n">
        <v>4022</v>
      </c>
      <c r="D8" s="5" t="n">
        <v>12342</v>
      </c>
      <c r="E8" s="5" t="n">
        <v>12278</v>
      </c>
    </row>
    <row r="9">
      <c r="A9" s="4" t="inlineStr">
        <is>
          <t>Total other comprehensive loss</t>
        </is>
      </c>
      <c r="B9" s="5" t="n">
        <v>-40922</v>
      </c>
      <c r="C9" s="5" t="n">
        <v>-70161</v>
      </c>
      <c r="D9" s="5" t="n">
        <v>-43089</v>
      </c>
      <c r="E9" s="5" t="n">
        <v>-148320</v>
      </c>
    </row>
    <row r="10">
      <c r="A10" s="4" t="inlineStr">
        <is>
          <t>Comprehensive income (loss)</t>
        </is>
      </c>
      <c r="B10" s="6" t="n">
        <v>-79721</v>
      </c>
      <c r="C10" s="6" t="n">
        <v>9940</v>
      </c>
      <c r="D10" s="6" t="n">
        <v>-138756</v>
      </c>
      <c r="E10" s="6" t="n">
        <v>1425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 Measured on a Recurring Basis</t>
        </is>
      </c>
      <c r="B4" s="4" t="inlineStr">
        <is>
          <t xml:space="preserve">The following tables set forth by level within the fair value hierarchy the Company’s financial assets and liabilities accounted for at fair value on a recurring basis. Assets (Liabilities) at Fair Value as of September 30, 2023 Total Quoted Prices In Significant Significant Forward foreign exchange contracts - assets $ 12,082 $ — $ 12,082 $ — Interest rate contracts - assets 7,169 — 7,169 — Forward foreign exchange contracts - liabilities (385) — (385) — Total derivative contracts 18,866 — 18,866 — Deferred compensation plan liability (14,876) — (14,876) — Total $ 3,990 $ — $ 3,990 $ — Assets (Liabilities) at Fair Value as of December 31, 2022 Total Quoted Prices In Significant Significant Forward foreign exchange contracts - assets $ 7,404 $ — $ 7,404 $ — Cross-currency swap contracts - assets 17,510 — 17,510 — Forward foreign exchange contracts - liabilities (6,282) — (6,282) — Cross-currency swap contracts - liabilities (28,005) — (28,005) — Total derivative contracts (9,373) — (9,373) — Deferred compensation plan liability (16,096) — (16,096) — Total $ (25,469) $ — $ (25,46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Net Sales</t>
        </is>
      </c>
      <c r="B4" s="4" t="inlineStr">
        <is>
          <t xml:space="preserve"> Quarters Ended Nine Months Ended September 30, October 1, September 30, October 1, Net sales: Innerwear $ 622,567 $ 625,082 $ 1,881,452 $ 1,889,807 Activewear 383,600 461,043 966,089 1,178,380 International 440,923 502,066 1,311,509 1,436,384 Other 64,216 82,550 180,646 255,793 Total net sales $ 1,511,306 $ 1,670,741 $ 4,339,696 $ 4,760,364 </t>
        </is>
      </c>
    </row>
    <row r="5">
      <c r="A5" s="4" t="inlineStr">
        <is>
          <t>Segment Operating Profit</t>
        </is>
      </c>
      <c r="B5" s="4" t="inlineStr">
        <is>
          <t xml:space="preserve">Quarters Ended Nine Months Ended September 30, October 1, September 30, October 1, Segment operating profit: Innerwear $ 108,970 $ 99,797 $ 305,546 $ 343,602 Activewear 24,853 53,491 31,740 125,332 International 56,130 69,890 140,060 215,281 Other 3,351 4,839 (5,479) 9,501 Total segment operating profit 193,304 228,017 471,867 693,716 Items not included in segment operating profit: General corporate expenses (42,680) (52,639) (155,595) (174,707) Restructuring and other action-related charges (77,071) (26,451) (101,253) (37,633) Amortization of intangibles (7,591) (7,483) (22,334) (22,166) Total operating profit 65,962 141,444 192,685 459,210 Other expenses (9,111) (3,212) (31,145) (6,088) Interest expense, net (72,609) (41,721) (205,666) (107,408) Income (loss) from continuing operations before income tax expense $ (15,758) $ 96,511 $ (44,126) $ 345,714 </t>
        </is>
      </c>
    </row>
    <row r="6">
      <c r="A6" s="4" t="inlineStr">
        <is>
          <t>Restructuring and other action-related charges</t>
        </is>
      </c>
      <c r="B6" s="4" t="inlineStr">
        <is>
          <t xml:space="preserve">The Company incurred restructuring and other action-related charges that were reported in the following lines in the Condensed Consolidated Statements of Operations: Quarters Ended Nine Months Ended September 30, October 1, September 30, October 1, Cost of sales $ 65,634 $ 13,102 $ 70,409 $ 14,133 Selling, general and administrative expenses 11,437 13,349 30,844 23,500 Total included in operating profit 77,071 26,451 101,253 37,633 Other expenses — — 8,350 — Interest expense, net — — (1,254) — Total included in income (loss) from continuing operations before income tax expense 77,071 26,451 108,349 37,633 Income tax expense 4,263 4,493 4,263 6,394 Total restructuring and other action-related charges $ 72,808 $ 21,958 $ 104,086 $ 31,239 The components of restructuring and other action-related charges were as follows: Quarters Ended Nine Months Ended September 30, October 1, September 30, October 1, Global Champion performance plan $ 73,735 $ — $ 73,735 $ — Full Potential transformation plan: Technology 1,013 2,622 8,296 9,052 Supply chain segmentation 660 13,298 5,435 14,587 Headcount actions and related severance 2,531 (18) 5,376 (1,112) Professional services 165 6,020 3,813 21,014 (Gain) loss on sale of business and classification of assets held for sale (1,558) 4,310 3,641 (6,558) Other 525 219 957 650 Total Full Potential transformation plan 3,336 26,451 27,518 37,633 Total included in operating profit 77,071 26,451 101,253 37,633 Loss on extinguishment of debt included in other expenses — — 8,466 — Gain on final settlement of cross currency swap contracts included in other expenses — — (116) — Gain on final settlement of cross currency swap contracts included in interest expense, net — — (1,254) — Total included in income (loss) from continuing operations before income tax expense 77,071 26,451 108,349 37,633 Discrete tax benefits 4,263 — 4,263 — Tax effect on actions — 4,493 — 6,394 Total benefit included in income tax expense 4,263 4,493 4,263 6,394 Total restructuring and other action-related charges $ 72,808 $ 21,958 $ 104,086 $ 31,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4" t="inlineStr">
        <is>
          <t>Purchase of trademarks</t>
        </is>
      </c>
      <c r="B3" s="4" t="inlineStr">
        <is>
          <t xml:space="preserve"> </t>
        </is>
      </c>
      <c r="C3" s="4" t="inlineStr">
        <is>
          <t xml:space="preserve"> </t>
        </is>
      </c>
      <c r="D3" s="6" t="n">
        <v>0</v>
      </c>
      <c r="E3" s="6" t="n">
        <v>103000</v>
      </c>
      <c r="F3" s="4" t="inlineStr">
        <is>
          <t xml:space="preserve"> </t>
        </is>
      </c>
    </row>
    <row r="4">
      <c r="A4" s="3" t="inlineStr">
        <is>
          <t>Goodwill and Indefinite-lived Trademard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t>
        </is>
      </c>
      <c r="B5" s="6" t="n">
        <v>1093099</v>
      </c>
      <c r="C5" s="6" t="n">
        <v>1084581</v>
      </c>
      <c r="D5" s="5" t="n">
        <v>1093099</v>
      </c>
      <c r="E5" s="5" t="n">
        <v>1084581</v>
      </c>
      <c r="F5" s="6" t="n">
        <v>1108907</v>
      </c>
    </row>
    <row r="6">
      <c r="A6" s="4" t="inlineStr">
        <is>
          <t>U.S. Activewear, Champion Europe and Austral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Indefinite-lived Tradem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677650</v>
      </c>
      <c r="C8" s="4" t="inlineStr">
        <is>
          <t xml:space="preserve"> </t>
        </is>
      </c>
      <c r="D8" s="5" t="n">
        <v>677650</v>
      </c>
      <c r="E8" s="4" t="inlineStr">
        <is>
          <t xml:space="preserve"> </t>
        </is>
      </c>
      <c r="F8" s="4" t="inlineStr">
        <is>
          <t xml:space="preserve"> </t>
        </is>
      </c>
    </row>
    <row r="9">
      <c r="A9" s="4" t="inlineStr">
        <is>
          <t>Ransomware Atta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ansomware Attack Costs (Benefit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surance Recoveries</t>
        </is>
      </c>
      <c r="B11" s="5" t="n">
        <v>15000</v>
      </c>
      <c r="C11" s="4" t="inlineStr">
        <is>
          <t xml:space="preserve"> </t>
        </is>
      </c>
      <c r="D11" s="5" t="n">
        <v>20562</v>
      </c>
      <c r="E11" s="4" t="inlineStr">
        <is>
          <t xml:space="preserve"> </t>
        </is>
      </c>
      <c r="F11" s="4" t="inlineStr">
        <is>
          <t xml:space="preserve"> </t>
        </is>
      </c>
    </row>
    <row r="12">
      <c r="A12" s="4" t="inlineStr">
        <is>
          <t>Ransomware Attack Costs (Benefits), Net</t>
        </is>
      </c>
      <c r="B12" s="5" t="n">
        <v>-17792</v>
      </c>
      <c r="C12" s="5" t="n">
        <v>921</v>
      </c>
      <c r="D12" s="5" t="n">
        <v>-24062</v>
      </c>
      <c r="E12" s="5" t="n">
        <v>16430</v>
      </c>
      <c r="F12" s="4" t="inlineStr">
        <is>
          <t xml:space="preserve"> </t>
        </is>
      </c>
    </row>
    <row r="13">
      <c r="A13" s="4" t="inlineStr">
        <is>
          <t>Ransomware Attack | Cost of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ansomware Attack Costs (Benefit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ansomware Attack Costs (Benefits), Net</t>
        </is>
      </c>
      <c r="B15" s="6" t="n">
        <v>-17792</v>
      </c>
      <c r="C15" s="4" t="inlineStr">
        <is>
          <t xml:space="preserve"> </t>
        </is>
      </c>
      <c r="D15" s="5" t="n">
        <v>-23354</v>
      </c>
      <c r="E15" s="5" t="n">
        <v>14168</v>
      </c>
      <c r="F15" s="4" t="inlineStr">
        <is>
          <t xml:space="preserve"> </t>
        </is>
      </c>
    </row>
    <row r="16">
      <c r="A16" s="4" t="inlineStr">
        <is>
          <t>Ransomware Attack | 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ansomware Attack Costs (Benefits), Ne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ansomware Attack Costs (Benefits), Net</t>
        </is>
      </c>
      <c r="B18" s="4" t="inlineStr">
        <is>
          <t xml:space="preserve"> </t>
        </is>
      </c>
      <c r="C18" s="6" t="n">
        <v>921</v>
      </c>
      <c r="D18" s="6" t="n">
        <v>-708</v>
      </c>
      <c r="E18" s="5" t="n">
        <v>2262</v>
      </c>
      <c r="F18" s="4" t="inlineStr">
        <is>
          <t xml:space="preserve"> </t>
        </is>
      </c>
    </row>
    <row r="19">
      <c r="A19" s="4" t="inlineStr">
        <is>
          <t>Champion footwear trademar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of trademarks</t>
        </is>
      </c>
      <c r="B20" s="4" t="inlineStr">
        <is>
          <t xml:space="preserve"> </t>
        </is>
      </c>
      <c r="C20" s="4" t="inlineStr">
        <is>
          <t xml:space="preserve"> </t>
        </is>
      </c>
      <c r="D20" s="4" t="inlineStr">
        <is>
          <t xml:space="preserve"> </t>
        </is>
      </c>
      <c r="E20" s="6" t="n">
        <v>102500</v>
      </c>
      <c r="F2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cent Accounting Pronouncements (Details) - USD ($) $ in Thousands</t>
        </is>
      </c>
      <c r="B1" s="2" t="inlineStr">
        <is>
          <t>Sep. 30, 2023</t>
        </is>
      </c>
      <c r="C1" s="2" t="inlineStr">
        <is>
          <t>Dec. 31, 2022</t>
        </is>
      </c>
      <c r="D1" s="2" t="inlineStr">
        <is>
          <t>Oct. 01, 2022</t>
        </is>
      </c>
    </row>
    <row r="2">
      <c r="A2" s="3" t="inlineStr">
        <is>
          <t>Supplier Finance Program [Line Items]</t>
        </is>
      </c>
      <c r="B2" s="4" t="inlineStr">
        <is>
          <t xml:space="preserve"> </t>
        </is>
      </c>
      <c r="C2" s="4" t="inlineStr">
        <is>
          <t xml:space="preserve"> </t>
        </is>
      </c>
      <c r="D2" s="4" t="inlineStr">
        <is>
          <t xml:space="preserve"> </t>
        </is>
      </c>
    </row>
    <row r="3">
      <c r="A3" s="4" t="inlineStr">
        <is>
          <t>Accounts payable</t>
        </is>
      </c>
      <c r="B3" s="6" t="n">
        <v>789923</v>
      </c>
      <c r="C3" s="6" t="n">
        <v>917481</v>
      </c>
      <c r="D3" s="6" t="n">
        <v>1130649</v>
      </c>
    </row>
    <row r="4">
      <c r="A4" s="4" t="inlineStr">
        <is>
          <t>Supplier Finance Program</t>
        </is>
      </c>
      <c r="B4" s="4" t="inlineStr">
        <is>
          <t xml:space="preserve"> </t>
        </is>
      </c>
      <c r="C4" s="4" t="inlineStr">
        <is>
          <t xml:space="preserve"> </t>
        </is>
      </c>
      <c r="D4" s="4" t="inlineStr">
        <is>
          <t xml:space="preserve"> </t>
        </is>
      </c>
    </row>
    <row r="5">
      <c r="A5" s="3" t="inlineStr">
        <is>
          <t>Supplier Finance Program [Line Items]</t>
        </is>
      </c>
      <c r="B5" s="4" t="inlineStr">
        <is>
          <t xml:space="preserve"> </t>
        </is>
      </c>
      <c r="C5" s="4" t="inlineStr">
        <is>
          <t xml:space="preserve"> </t>
        </is>
      </c>
      <c r="D5" s="4" t="inlineStr">
        <is>
          <t xml:space="preserve"> </t>
        </is>
      </c>
    </row>
    <row r="6">
      <c r="A6" s="4" t="inlineStr">
        <is>
          <t>Accounts payable</t>
        </is>
      </c>
      <c r="B6" s="6" t="n">
        <v>191889</v>
      </c>
      <c r="C6" s="4" t="inlineStr">
        <is>
          <t xml:space="preserve"> </t>
        </is>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Balance Sheet (Details) - USD ($) $ in Thousands</t>
        </is>
      </c>
      <c r="B1" s="2" t="inlineStr">
        <is>
          <t>Sep. 30, 2023</t>
        </is>
      </c>
      <c r="C1" s="2" t="inlineStr">
        <is>
          <t>Dec. 31, 2022</t>
        </is>
      </c>
      <c r="D1" s="2" t="inlineStr">
        <is>
          <t>Oct. 0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urrent assets held for sale</t>
        </is>
      </c>
      <c r="B3" s="6" t="n">
        <v>0</v>
      </c>
      <c r="C3" s="6" t="n">
        <v>13327</v>
      </c>
      <c r="D3" s="6" t="n">
        <v>14906</v>
      </c>
    </row>
    <row r="4">
      <c r="A4" s="4" t="inlineStr">
        <is>
          <t>Current liabilities held for sale</t>
        </is>
      </c>
      <c r="B4" s="5" t="n">
        <v>0</v>
      </c>
      <c r="C4" s="5" t="n">
        <v>13327</v>
      </c>
      <c r="D4" s="5" t="n">
        <v>14906</v>
      </c>
    </row>
    <row r="5">
      <c r="A5" s="4" t="inlineStr">
        <is>
          <t>Continuing Operations, Disposal Group, Held-for-sale | U.S. Sheer Hosiery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urrent assets held for sale</t>
        </is>
      </c>
      <c r="B7" s="5" t="n">
        <v>0</v>
      </c>
      <c r="C7" s="5" t="n">
        <v>13327</v>
      </c>
      <c r="D7" s="5" t="n">
        <v>14906</v>
      </c>
    </row>
    <row r="8">
      <c r="A8" s="4" t="inlineStr">
        <is>
          <t>Current liabilities held for sale</t>
        </is>
      </c>
      <c r="B8" s="6" t="n">
        <v>0</v>
      </c>
      <c r="C8" s="6" t="n">
        <v>13327</v>
      </c>
      <c r="D8" s="6" t="n">
        <v>149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and Liabilities Held for Sale - Additional Inform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Sep.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Business and Classification of Assets Held For Sale</t>
        </is>
      </c>
      <c r="B4" s="4" t="inlineStr">
        <is>
          <t xml:space="preserve"> </t>
        </is>
      </c>
      <c r="C4" s="4" t="inlineStr">
        <is>
          <t xml:space="preserve"> </t>
        </is>
      </c>
      <c r="D4" s="6" t="n">
        <v>3641</v>
      </c>
      <c r="E4" s="6" t="n">
        <v>-6185</v>
      </c>
      <c r="F4" s="4" t="inlineStr">
        <is>
          <t xml:space="preserve"> </t>
        </is>
      </c>
    </row>
    <row r="5">
      <c r="A5" s="4" t="inlineStr">
        <is>
          <t>Discontinued Operations, Held-for-sale | European Innerwear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Sale of Business and Classification of Assets Held For Sale</t>
        </is>
      </c>
      <c r="B7" s="6" t="n">
        <v>0</v>
      </c>
      <c r="C7" s="6" t="n">
        <v>0</v>
      </c>
      <c r="D7" s="5" t="n">
        <v>0</v>
      </c>
      <c r="E7" s="5" t="n">
        <v>373</v>
      </c>
      <c r="F7" s="4" t="inlineStr">
        <is>
          <t xml:space="preserve"> </t>
        </is>
      </c>
    </row>
    <row r="8">
      <c r="A8" s="4" t="inlineStr">
        <is>
          <t>Disposal Group, Disposed of by Sale | U.S. Sheer Hosie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ceeds</t>
        </is>
      </c>
      <c r="B10" s="4" t="inlineStr">
        <is>
          <t xml:space="preserve"> </t>
        </is>
      </c>
      <c r="C10" s="4" t="inlineStr">
        <is>
          <t xml:space="preserve"> </t>
        </is>
      </c>
      <c r="D10" s="4" t="inlineStr">
        <is>
          <t xml:space="preserve"> </t>
        </is>
      </c>
      <c r="E10" s="4" t="inlineStr">
        <is>
          <t xml:space="preserve"> </t>
        </is>
      </c>
      <c r="F10" s="6" t="n">
        <v>3300</v>
      </c>
    </row>
    <row r="11">
      <c r="A11" s="4" t="inlineStr">
        <is>
          <t>Disposal Group, Disposed of by Sale | U.S. Sheer Hosiery | Cash Procee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ceeds</t>
        </is>
      </c>
      <c r="B13" s="4" t="inlineStr">
        <is>
          <t xml:space="preserve"> </t>
        </is>
      </c>
      <c r="C13" s="4" t="inlineStr">
        <is>
          <t xml:space="preserve"> </t>
        </is>
      </c>
      <c r="D13" s="4" t="inlineStr">
        <is>
          <t xml:space="preserve"> </t>
        </is>
      </c>
      <c r="E13" s="4" t="inlineStr">
        <is>
          <t xml:space="preserve"> </t>
        </is>
      </c>
      <c r="F13" s="5" t="n">
        <v>1300</v>
      </c>
    </row>
    <row r="14">
      <c r="A14" s="4" t="inlineStr">
        <is>
          <t>Disposal Group, Disposed of by Sale | U.S. Sheer Hosiery | Other Current Assets | Noncash Procee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ceeds</t>
        </is>
      </c>
      <c r="B16" s="4" t="inlineStr">
        <is>
          <t xml:space="preserve"> </t>
        </is>
      </c>
      <c r="C16" s="4" t="inlineStr">
        <is>
          <t xml:space="preserve"> </t>
        </is>
      </c>
      <c r="D16" s="4" t="inlineStr">
        <is>
          <t xml:space="preserve"> </t>
        </is>
      </c>
      <c r="E16" s="4" t="inlineStr">
        <is>
          <t xml:space="preserve"> </t>
        </is>
      </c>
      <c r="F16" s="6" t="n">
        <v>2000</v>
      </c>
    </row>
    <row r="17">
      <c r="A17" s="4" t="inlineStr">
        <is>
          <t>Full Potential Plan | (Gain) loss on sale of business and classification of assets held for sale | Continuing Operations, Disposal Group, Held-for-sale | U.S. Sheer Hosiery | 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Sale of Business and Classification of Assets Held For Sale</t>
        </is>
      </c>
      <c r="B19" s="6" t="n">
        <v>-1558</v>
      </c>
      <c r="C19" s="6" t="n">
        <v>4310</v>
      </c>
      <c r="D19" s="6" t="n">
        <v>3641</v>
      </c>
      <c r="E19" s="6" t="n">
        <v>-6558</v>
      </c>
      <c r="F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sale of business and classification of assets held for sale</t>
        </is>
      </c>
      <c r="B4" s="4" t="inlineStr">
        <is>
          <t xml:space="preserve"> </t>
        </is>
      </c>
      <c r="C4" s="4" t="inlineStr">
        <is>
          <t xml:space="preserve"> </t>
        </is>
      </c>
      <c r="D4" s="6" t="n">
        <v>3641</v>
      </c>
      <c r="E4" s="6" t="n">
        <v>-6185</v>
      </c>
    </row>
    <row r="5">
      <c r="A5" s="4" t="inlineStr">
        <is>
          <t>Net income from discontinued operations, net of tax</t>
        </is>
      </c>
      <c r="B5" s="6" t="n">
        <v>0</v>
      </c>
      <c r="C5" s="6" t="n">
        <v>0</v>
      </c>
      <c r="D5" s="5" t="n">
        <v>0</v>
      </c>
      <c r="E5" s="5" t="n">
        <v>3965</v>
      </c>
    </row>
    <row r="6">
      <c r="A6" s="4" t="inlineStr">
        <is>
          <t>Discontinued Operations, Held-for-sale | European Innerwear Busines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sales</t>
        </is>
      </c>
      <c r="B8" s="5" t="n">
        <v>0</v>
      </c>
      <c r="C8" s="5" t="n">
        <v>0</v>
      </c>
      <c r="D8" s="5" t="n">
        <v>0</v>
      </c>
      <c r="E8" s="5" t="n">
        <v>101314</v>
      </c>
    </row>
    <row r="9">
      <c r="A9" s="4" t="inlineStr">
        <is>
          <t>Cost of sales</t>
        </is>
      </c>
      <c r="B9" s="5" t="n">
        <v>0</v>
      </c>
      <c r="C9" s="5" t="n">
        <v>0</v>
      </c>
      <c r="D9" s="5" t="n">
        <v>0</v>
      </c>
      <c r="E9" s="5" t="n">
        <v>60415</v>
      </c>
    </row>
    <row r="10">
      <c r="A10" s="4" t="inlineStr">
        <is>
          <t>Gross profit</t>
        </is>
      </c>
      <c r="B10" s="5" t="n">
        <v>0</v>
      </c>
      <c r="C10" s="5" t="n">
        <v>0</v>
      </c>
      <c r="D10" s="5" t="n">
        <v>0</v>
      </c>
      <c r="E10" s="5" t="n">
        <v>40899</v>
      </c>
    </row>
    <row r="11">
      <c r="A11" s="4" t="inlineStr">
        <is>
          <t>Selling, general and administrative expenses</t>
        </is>
      </c>
      <c r="B11" s="5" t="n">
        <v>0</v>
      </c>
      <c r="C11" s="5" t="n">
        <v>0</v>
      </c>
      <c r="D11" s="5" t="n">
        <v>0</v>
      </c>
      <c r="E11" s="5" t="n">
        <v>54689</v>
      </c>
    </row>
    <row r="12">
      <c r="A12" s="4" t="inlineStr">
        <is>
          <t>Loss on sale of business and classification of assets held for sale</t>
        </is>
      </c>
      <c r="B12" s="5" t="n">
        <v>0</v>
      </c>
      <c r="C12" s="5" t="n">
        <v>0</v>
      </c>
      <c r="D12" s="5" t="n">
        <v>0</v>
      </c>
      <c r="E12" s="5" t="n">
        <v>373</v>
      </c>
    </row>
    <row r="13">
      <c r="A13" s="4" t="inlineStr">
        <is>
          <t>Operating loss</t>
        </is>
      </c>
      <c r="B13" s="5" t="n">
        <v>0</v>
      </c>
      <c r="C13" s="5" t="n">
        <v>0</v>
      </c>
      <c r="D13" s="5" t="n">
        <v>0</v>
      </c>
      <c r="E13" s="5" t="n">
        <v>-14163</v>
      </c>
    </row>
    <row r="14">
      <c r="A14" s="4" t="inlineStr">
        <is>
          <t>Other expenses</t>
        </is>
      </c>
      <c r="B14" s="5" t="n">
        <v>0</v>
      </c>
      <c r="C14" s="5" t="n">
        <v>0</v>
      </c>
      <c r="D14" s="5" t="n">
        <v>0</v>
      </c>
      <c r="E14" s="5" t="n">
        <v>283</v>
      </c>
    </row>
    <row r="15">
      <c r="A15" s="4" t="inlineStr">
        <is>
          <t>Interest expense, net</t>
        </is>
      </c>
      <c r="B15" s="5" t="n">
        <v>0</v>
      </c>
      <c r="C15" s="5" t="n">
        <v>0</v>
      </c>
      <c r="D15" s="5" t="n">
        <v>0</v>
      </c>
      <c r="E15" s="5" t="n">
        <v>10</v>
      </c>
    </row>
    <row r="16">
      <c r="A16" s="4" t="inlineStr">
        <is>
          <t>Loss from discontinued operations before income tax benefit</t>
        </is>
      </c>
      <c r="B16" s="5" t="n">
        <v>0</v>
      </c>
      <c r="C16" s="5" t="n">
        <v>0</v>
      </c>
      <c r="D16" s="5" t="n">
        <v>0</v>
      </c>
      <c r="E16" s="5" t="n">
        <v>-14456</v>
      </c>
    </row>
    <row r="17">
      <c r="A17" s="4" t="inlineStr">
        <is>
          <t>Income tax benefit</t>
        </is>
      </c>
      <c r="B17" s="5" t="n">
        <v>0</v>
      </c>
      <c r="C17" s="5" t="n">
        <v>0</v>
      </c>
      <c r="D17" s="5" t="n">
        <v>0</v>
      </c>
      <c r="E17" s="5" t="n">
        <v>-18421</v>
      </c>
    </row>
    <row r="18">
      <c r="A18" s="4" t="inlineStr">
        <is>
          <t>Net income from discontinued operations, net of tax</t>
        </is>
      </c>
      <c r="B18" s="6" t="n">
        <v>0</v>
      </c>
      <c r="C18" s="6" t="n">
        <v>0</v>
      </c>
      <c r="D18" s="6" t="n">
        <v>0</v>
      </c>
      <c r="E18" s="6" t="n">
        <v>39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ash Flow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sale of business and classification of assets held for sale</t>
        </is>
      </c>
      <c r="B4" s="4" t="inlineStr">
        <is>
          <t xml:space="preserve"> </t>
        </is>
      </c>
      <c r="C4" s="4" t="inlineStr">
        <is>
          <t xml:space="preserve"> </t>
        </is>
      </c>
      <c r="D4" s="6" t="n">
        <v>3641</v>
      </c>
      <c r="E4" s="6" t="n">
        <v>-6185</v>
      </c>
    </row>
    <row r="5">
      <c r="A5" s="4" t="inlineStr">
        <is>
          <t>Discontinued Operations, Held-for-sale | European Innerwear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6" t="n">
        <v>0</v>
      </c>
      <c r="C7" s="6" t="n">
        <v>0</v>
      </c>
      <c r="D7" s="5" t="n">
        <v>0</v>
      </c>
      <c r="E7" s="5" t="n">
        <v>715</v>
      </c>
    </row>
    <row r="8">
      <c r="A8" s="4" t="inlineStr">
        <is>
          <t>Loss on sale of business and classification of assets held for sale</t>
        </is>
      </c>
      <c r="B8" s="6" t="n">
        <v>0</v>
      </c>
      <c r="C8" s="6" t="n">
        <v>0</v>
      </c>
      <c r="D8" s="6" t="n">
        <v>0</v>
      </c>
      <c r="E8" s="6" t="n">
        <v>3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1511306</v>
      </c>
      <c r="C4" s="6" t="n">
        <v>1670741</v>
      </c>
      <c r="D4" s="6" t="n">
        <v>4339696</v>
      </c>
      <c r="E4" s="6" t="n">
        <v>4760364</v>
      </c>
    </row>
    <row r="5">
      <c r="A5" s="4" t="inlineStr">
        <is>
          <t>Third-party brick-and-mortar wholesal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1061583</v>
      </c>
      <c r="C7" s="5" t="n">
        <v>1200636</v>
      </c>
      <c r="D7" s="5" t="n">
        <v>3104314</v>
      </c>
      <c r="E7" s="5" t="n">
        <v>3356547</v>
      </c>
    </row>
    <row r="8">
      <c r="A8" s="4" t="inlineStr">
        <is>
          <t>Consumer-directed</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6" t="n">
        <v>449723</v>
      </c>
      <c r="C10" s="6" t="n">
        <v>470105</v>
      </c>
      <c r="D10" s="6" t="n">
        <v>1235382</v>
      </c>
      <c r="E10" s="6" t="n">
        <v>14038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Reconciliation of Basic to Diluted Weighted Average Shares (Details) - shares shares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conciliation of basic to diluted weighted average shares [Line Items]</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350667</v>
      </c>
      <c r="C4" s="5" t="n">
        <v>349884</v>
      </c>
      <c r="D4" s="5" t="n">
        <v>350534</v>
      </c>
      <c r="E4" s="5" t="n">
        <v>349969</v>
      </c>
    </row>
    <row r="5">
      <c r="A5" s="4" t="inlineStr">
        <is>
          <t>Diluted weighted average shares outstanding</t>
        </is>
      </c>
      <c r="B5" s="5" t="n">
        <v>350667</v>
      </c>
      <c r="C5" s="5" t="n">
        <v>350316</v>
      </c>
      <c r="D5" s="5" t="n">
        <v>350534</v>
      </c>
      <c r="E5" s="5" t="n">
        <v>350691</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row>
    <row r="8">
      <c r="A8" s="4" t="inlineStr">
        <is>
          <t>Incremental Common Shares Attributable to Dilutive Effect of Share-based Payment Arrangements</t>
        </is>
      </c>
      <c r="B8" s="5" t="n">
        <v>0</v>
      </c>
      <c r="C8" s="5" t="n">
        <v>0</v>
      </c>
      <c r="D8" s="5" t="n">
        <v>0</v>
      </c>
      <c r="E8" s="5" t="n">
        <v>2</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Effect of potentially dilutive securities:</t>
        </is>
      </c>
      <c r="B10" s="4" t="inlineStr">
        <is>
          <t xml:space="preserve"> </t>
        </is>
      </c>
      <c r="C10" s="4" t="inlineStr">
        <is>
          <t xml:space="preserve"> </t>
        </is>
      </c>
      <c r="D10" s="4" t="inlineStr">
        <is>
          <t xml:space="preserve"> </t>
        </is>
      </c>
      <c r="E10" s="4" t="inlineStr">
        <is>
          <t xml:space="preserve"> </t>
        </is>
      </c>
    </row>
    <row r="11">
      <c r="A11" s="4" t="inlineStr">
        <is>
          <t>Incremental Common Shares Attributable to Dilutive Effect of Share-based Payment Arrangements</t>
        </is>
      </c>
      <c r="B11" s="5" t="n">
        <v>0</v>
      </c>
      <c r="C11" s="5" t="n">
        <v>420</v>
      </c>
      <c r="D11" s="5" t="n">
        <v>0</v>
      </c>
      <c r="E11" s="5" t="n">
        <v>712</v>
      </c>
    </row>
    <row r="12">
      <c r="A12" s="4" t="inlineStr">
        <is>
          <t>Employee stock purchase plan and other</t>
        </is>
      </c>
      <c r="B12" s="4" t="inlineStr">
        <is>
          <t xml:space="preserve"> </t>
        </is>
      </c>
      <c r="C12" s="4" t="inlineStr">
        <is>
          <t xml:space="preserve"> </t>
        </is>
      </c>
      <c r="D12" s="4" t="inlineStr">
        <is>
          <t xml:space="preserve"> </t>
        </is>
      </c>
      <c r="E12" s="4" t="inlineStr">
        <is>
          <t xml:space="preserve"> </t>
        </is>
      </c>
    </row>
    <row r="13">
      <c r="A13" s="3" t="inlineStr">
        <is>
          <t>Effect of potentially dilutive securities:</t>
        </is>
      </c>
      <c r="B13" s="4" t="inlineStr">
        <is>
          <t xml:space="preserve"> </t>
        </is>
      </c>
      <c r="C13" s="4" t="inlineStr">
        <is>
          <t xml:space="preserve"> </t>
        </is>
      </c>
      <c r="D13" s="4" t="inlineStr">
        <is>
          <t xml:space="preserve"> </t>
        </is>
      </c>
      <c r="E13" s="4" t="inlineStr">
        <is>
          <t xml:space="preserve"> </t>
        </is>
      </c>
    </row>
    <row r="14">
      <c r="A14" s="4" t="inlineStr">
        <is>
          <t>Incremental Common Shares Attributable to Dilutive Effect of Share-based Payment Arrangements</t>
        </is>
      </c>
      <c r="B14" s="5" t="n">
        <v>0</v>
      </c>
      <c r="C14" s="5" t="n">
        <v>12</v>
      </c>
      <c r="D14" s="5" t="n">
        <v>0</v>
      </c>
      <c r="E14" s="5" t="n">
        <v>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densed Consolidated Statements of Comprehensive Income (Loss) (Unaudited) [Abstract]</t>
        </is>
      </c>
      <c r="B3" s="4" t="inlineStr">
        <is>
          <t xml:space="preserve"> </t>
        </is>
      </c>
      <c r="C3" s="4" t="inlineStr">
        <is>
          <t xml:space="preserve"> </t>
        </is>
      </c>
      <c r="D3" s="4" t="inlineStr">
        <is>
          <t xml:space="preserve"> </t>
        </is>
      </c>
      <c r="E3" s="4" t="inlineStr">
        <is>
          <t xml:space="preserve"> </t>
        </is>
      </c>
    </row>
    <row r="4">
      <c r="A4" s="4" t="inlineStr">
        <is>
          <t>Tax portion of unrealized gain on qualifying cash flow hedges</t>
        </is>
      </c>
      <c r="B4" s="6" t="n">
        <v>-1761</v>
      </c>
      <c r="C4" s="6" t="n">
        <v>-1013</v>
      </c>
      <c r="D4" s="6" t="n">
        <v>-1192</v>
      </c>
      <c r="E4" s="6" t="n">
        <v>-3702</v>
      </c>
    </row>
    <row r="5">
      <c r="A5" s="4" t="inlineStr">
        <is>
          <t>Tax portion of unrecognized income from pension and postretirement plans</t>
        </is>
      </c>
      <c r="B5" s="6" t="n">
        <v>-20</v>
      </c>
      <c r="C5" s="6" t="n">
        <v>-1438</v>
      </c>
      <c r="D5" s="6" t="n">
        <v>91</v>
      </c>
      <c r="E5" s="6" t="n">
        <v>-4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Additional Information) (Details) - USD ($) $ / shares in Units,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Feb. 02, 2022</t>
        </is>
      </c>
      <c r="G2" s="2" t="inlineStr">
        <is>
          <t>Feb. 06,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d, cost</t>
        </is>
      </c>
      <c r="B4" s="4" t="inlineStr">
        <is>
          <t xml:space="preserve"> </t>
        </is>
      </c>
      <c r="C4" s="4" t="inlineStr">
        <is>
          <t xml:space="preserve"> </t>
        </is>
      </c>
      <c r="D4" s="4" t="inlineStr">
        <is>
          <t xml:space="preserve"> </t>
        </is>
      </c>
      <c r="E4" s="6" t="n">
        <v>25018</v>
      </c>
      <c r="F4" s="4" t="inlineStr">
        <is>
          <t xml:space="preserve"> </t>
        </is>
      </c>
      <c r="G4" s="4" t="inlineStr">
        <is>
          <t xml:space="preserve"> </t>
        </is>
      </c>
    </row>
    <row r="5">
      <c r="A5" s="4" t="inlineStr">
        <is>
          <t>Payments for Repurchase of Common Stock</t>
        </is>
      </c>
      <c r="B5" s="4" t="inlineStr">
        <is>
          <t xml:space="preserve"> </t>
        </is>
      </c>
      <c r="C5" s="4" t="inlineStr">
        <is>
          <t xml:space="preserve"> </t>
        </is>
      </c>
      <c r="D5" s="6" t="n">
        <v>0</v>
      </c>
      <c r="E5" s="6" t="n">
        <v>25018</v>
      </c>
      <c r="F5" s="4" t="inlineStr">
        <is>
          <t xml:space="preserve"> </t>
        </is>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Earnings Per Share, Amount</t>
        </is>
      </c>
      <c r="B8" s="5" t="n">
        <v>250</v>
      </c>
      <c r="C8" s="5" t="n">
        <v>250</v>
      </c>
      <c r="D8" s="5" t="n">
        <v>250</v>
      </c>
      <c r="E8" s="5" t="n">
        <v>250</v>
      </c>
      <c r="F8" s="4" t="inlineStr">
        <is>
          <t xml:space="preserve"> </t>
        </is>
      </c>
      <c r="G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 Amount</t>
        </is>
      </c>
      <c r="B11" s="5" t="n">
        <v>4592</v>
      </c>
      <c r="C11" s="5" t="n">
        <v>1646</v>
      </c>
      <c r="D11" s="5" t="n">
        <v>4343</v>
      </c>
      <c r="E11" s="5" t="n">
        <v>1252</v>
      </c>
      <c r="F11" s="4" t="inlineStr">
        <is>
          <t xml:space="preserve"> </t>
        </is>
      </c>
      <c r="G11" s="4" t="inlineStr">
        <is>
          <t xml:space="preserve"> </t>
        </is>
      </c>
    </row>
    <row r="12">
      <c r="A12" s="4" t="inlineStr">
        <is>
          <t>Employee stock purchase plan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Amount</t>
        </is>
      </c>
      <c r="B14" s="5" t="n">
        <v>8</v>
      </c>
      <c r="C14" s="5" t="n">
        <v>0</v>
      </c>
      <c r="D14" s="5" t="n">
        <v>12</v>
      </c>
      <c r="E14" s="5" t="n">
        <v>0</v>
      </c>
      <c r="F14" s="4" t="inlineStr">
        <is>
          <t xml:space="preserve"> </t>
        </is>
      </c>
      <c r="G14" s="4" t="inlineStr">
        <is>
          <t xml:space="preserve"> </t>
        </is>
      </c>
    </row>
    <row r="15">
      <c r="A15" s="4" t="inlineStr">
        <is>
          <t>2022 Share Re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6" t="n">
        <v>600000</v>
      </c>
      <c r="G17" s="4" t="inlineStr">
        <is>
          <t xml:space="preserve"> </t>
        </is>
      </c>
    </row>
    <row r="18">
      <c r="A18" s="4" t="inlineStr">
        <is>
          <t>Stock repurchased during period, shares</t>
        </is>
      </c>
      <c r="B18" s="4" t="inlineStr">
        <is>
          <t xml:space="preserve"> </t>
        </is>
      </c>
      <c r="C18" s="4" t="inlineStr">
        <is>
          <t xml:space="preserve"> </t>
        </is>
      </c>
      <c r="D18" s="4" t="inlineStr">
        <is>
          <t xml:space="preserve"> </t>
        </is>
      </c>
      <c r="E18" s="5" t="n">
        <v>1577</v>
      </c>
      <c r="F18" s="4" t="inlineStr">
        <is>
          <t xml:space="preserve"> </t>
        </is>
      </c>
      <c r="G18" s="4" t="inlineStr">
        <is>
          <t xml:space="preserve"> </t>
        </is>
      </c>
    </row>
    <row r="19">
      <c r="A19" s="4" t="inlineStr">
        <is>
          <t>Common stock repurchased, cost</t>
        </is>
      </c>
      <c r="B19" s="4" t="inlineStr">
        <is>
          <t xml:space="preserve"> </t>
        </is>
      </c>
      <c r="C19" s="4" t="inlineStr">
        <is>
          <t xml:space="preserve"> </t>
        </is>
      </c>
      <c r="D19" s="4" t="inlineStr">
        <is>
          <t xml:space="preserve"> </t>
        </is>
      </c>
      <c r="E19" s="6" t="n">
        <v>25018</v>
      </c>
      <c r="F19" s="4" t="inlineStr">
        <is>
          <t xml:space="preserve"> </t>
        </is>
      </c>
      <c r="G19" s="4" t="inlineStr">
        <is>
          <t xml:space="preserve"> </t>
        </is>
      </c>
    </row>
    <row r="20">
      <c r="A20" s="4" t="inlineStr">
        <is>
          <t>Stock Repurchase Program, Remaining Authorized Repurchase Amount</t>
        </is>
      </c>
      <c r="B20" s="6" t="n">
        <v>575013</v>
      </c>
      <c r="C20" s="4" t="inlineStr">
        <is>
          <t xml:space="preserve"> </t>
        </is>
      </c>
      <c r="D20" s="6" t="n">
        <v>575013</v>
      </c>
      <c r="E20" s="4" t="inlineStr">
        <is>
          <t xml:space="preserve"> </t>
        </is>
      </c>
      <c r="F20" s="4" t="inlineStr">
        <is>
          <t xml:space="preserve"> </t>
        </is>
      </c>
      <c r="G20" s="4" t="inlineStr">
        <is>
          <t xml:space="preserve"> </t>
        </is>
      </c>
    </row>
    <row r="21">
      <c r="A21" s="4" t="inlineStr">
        <is>
          <t>Payments for Stock Repurchased, Broker's Commissions</t>
        </is>
      </c>
      <c r="B21" s="4" t="inlineStr">
        <is>
          <t xml:space="preserve"> </t>
        </is>
      </c>
      <c r="C21" s="4" t="inlineStr">
        <is>
          <t xml:space="preserve"> </t>
        </is>
      </c>
      <c r="D21" s="4" t="inlineStr">
        <is>
          <t xml:space="preserve"> </t>
        </is>
      </c>
      <c r="E21" s="6" t="n">
        <v>31</v>
      </c>
      <c r="F21" s="4" t="inlineStr">
        <is>
          <t xml:space="preserve"> </t>
        </is>
      </c>
      <c r="G21" s="4" t="inlineStr">
        <is>
          <t xml:space="preserve"> </t>
        </is>
      </c>
    </row>
    <row r="22">
      <c r="A22" s="4" t="inlineStr">
        <is>
          <t>Shares Acquired, Weighted Average Cost Per Share</t>
        </is>
      </c>
      <c r="B22" s="4" t="inlineStr">
        <is>
          <t xml:space="preserve"> </t>
        </is>
      </c>
      <c r="C22" s="4" t="inlineStr">
        <is>
          <t xml:space="preserve"> </t>
        </is>
      </c>
      <c r="D22" s="4" t="inlineStr">
        <is>
          <t xml:space="preserve"> </t>
        </is>
      </c>
      <c r="E22" s="7" t="n">
        <v>15.84</v>
      </c>
      <c r="F22" s="4" t="inlineStr">
        <is>
          <t xml:space="preserve"> </t>
        </is>
      </c>
      <c r="G22" s="4" t="inlineStr">
        <is>
          <t xml:space="preserve"> </t>
        </is>
      </c>
    </row>
    <row r="23">
      <c r="A23" s="4" t="inlineStr">
        <is>
          <t>2020 Share Re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 program, number of shares authorized to be repurchased</t>
        </is>
      </c>
      <c r="B25" s="4" t="inlineStr">
        <is>
          <t xml:space="preserve"> </t>
        </is>
      </c>
      <c r="C25" s="4" t="inlineStr">
        <is>
          <t xml:space="preserve"> </t>
        </is>
      </c>
      <c r="D25" s="4" t="inlineStr">
        <is>
          <t xml:space="preserve"> </t>
        </is>
      </c>
      <c r="E25" s="4" t="inlineStr">
        <is>
          <t xml:space="preserve"> </t>
        </is>
      </c>
      <c r="F25" s="4" t="inlineStr">
        <is>
          <t xml:space="preserve"> </t>
        </is>
      </c>
      <c r="G25" s="5" t="n">
        <v>4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3</t>
        </is>
      </c>
      <c r="C1" s="2" t="inlineStr">
        <is>
          <t>Dec. 31, 2022</t>
        </is>
      </c>
      <c r="D1" s="2" t="inlineStr">
        <is>
          <t>Oct. 0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60274</v>
      </c>
      <c r="C3" s="6" t="n">
        <v>69279</v>
      </c>
      <c r="D3" s="6" t="n">
        <v>90411</v>
      </c>
    </row>
    <row r="4">
      <c r="A4" s="4" t="inlineStr">
        <is>
          <t>Work in process</t>
        </is>
      </c>
      <c r="B4" s="5" t="n">
        <v>84515</v>
      </c>
      <c r="C4" s="5" t="n">
        <v>107904</v>
      </c>
      <c r="D4" s="5" t="n">
        <v>118573</v>
      </c>
    </row>
    <row r="5">
      <c r="A5" s="4" t="inlineStr">
        <is>
          <t>Finished goods</t>
        </is>
      </c>
      <c r="B5" s="5" t="n">
        <v>1371990</v>
      </c>
      <c r="C5" s="5" t="n">
        <v>1802489</v>
      </c>
      <c r="D5" s="5" t="n">
        <v>1927330</v>
      </c>
    </row>
    <row r="6">
      <c r="A6" s="4" t="inlineStr">
        <is>
          <t>Total Inventories</t>
        </is>
      </c>
      <c r="B6" s="6" t="n">
        <v>1516779</v>
      </c>
      <c r="C6" s="6" t="n">
        <v>1979672</v>
      </c>
      <c r="D6" s="6" t="n">
        <v>21363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ummary of Debt (Details) - USD ($) $ in Thousands</t>
        </is>
      </c>
      <c r="B1" s="2" t="inlineStr">
        <is>
          <t>Sep. 30, 2023</t>
        </is>
      </c>
      <c r="C1" s="2" t="inlineStr">
        <is>
          <t>Dec. 31, 2022</t>
        </is>
      </c>
      <c r="D1" s="2" t="inlineStr">
        <is>
          <t>Oct. 01, 2022</t>
        </is>
      </c>
      <c r="E1" s="2" t="inlineStr">
        <is>
          <t>Apr. 0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6" t="n">
        <v>3606500</v>
      </c>
      <c r="C3" s="6" t="n">
        <v>3872275</v>
      </c>
      <c r="D3" s="4" t="inlineStr">
        <is>
          <t xml:space="preserve"> </t>
        </is>
      </c>
      <c r="E3" s="4" t="inlineStr">
        <is>
          <t xml:space="preserve"> </t>
        </is>
      </c>
    </row>
    <row r="4">
      <c r="A4" s="4" t="inlineStr">
        <is>
          <t>Less long-term debt issuance costs and debt discount</t>
        </is>
      </c>
      <c r="B4" s="5" t="n">
        <v>36744</v>
      </c>
      <c r="C4" s="5" t="n">
        <v>13198</v>
      </c>
      <c r="D4" s="4" t="inlineStr">
        <is>
          <t xml:space="preserve"> </t>
        </is>
      </c>
      <c r="E4" s="4" t="inlineStr">
        <is>
          <t xml:space="preserve"> </t>
        </is>
      </c>
    </row>
    <row r="5">
      <c r="A5" s="3" t="inlineStr">
        <is>
          <t>Long-term Debt, Excluding Current Maturities [Abstract]</t>
        </is>
      </c>
      <c r="B5" s="4" t="inlineStr">
        <is>
          <t xml:space="preserve"> </t>
        </is>
      </c>
      <c r="C5" s="4" t="inlineStr">
        <is>
          <t xml:space="preserve"> </t>
        </is>
      </c>
      <c r="D5" s="4" t="inlineStr">
        <is>
          <t xml:space="preserve"> </t>
        </is>
      </c>
      <c r="E5" s="4" t="inlineStr">
        <is>
          <t xml:space="preserve"> </t>
        </is>
      </c>
    </row>
    <row r="6">
      <c r="A6" s="4" t="inlineStr">
        <is>
          <t>Less current maturities</t>
        </is>
      </c>
      <c r="B6" s="5" t="n">
        <v>259500</v>
      </c>
      <c r="C6" s="5" t="n">
        <v>247000</v>
      </c>
      <c r="D6" s="4" t="inlineStr">
        <is>
          <t xml:space="preserve"> </t>
        </is>
      </c>
      <c r="E6" s="4" t="inlineStr">
        <is>
          <t xml:space="preserve"> </t>
        </is>
      </c>
    </row>
    <row r="7">
      <c r="A7" s="4" t="inlineStr">
        <is>
          <t>Long-term debt</t>
        </is>
      </c>
      <c r="B7" s="6" t="n">
        <v>3310256</v>
      </c>
      <c r="C7" s="5" t="n">
        <v>3612077</v>
      </c>
      <c r="D7" s="6" t="n">
        <v>3655889</v>
      </c>
      <c r="E7" s="4" t="inlineStr">
        <is>
          <t xml:space="preserve"> </t>
        </is>
      </c>
    </row>
    <row r="8">
      <c r="A8" s="4" t="inlineStr">
        <is>
          <t>Revolving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9" t="n">
        <v>0.0975</v>
      </c>
      <c r="C10" s="4" t="inlineStr">
        <is>
          <t xml:space="preserve"> </t>
        </is>
      </c>
      <c r="D10" s="4" t="inlineStr">
        <is>
          <t xml:space="preserve"> </t>
        </is>
      </c>
      <c r="E10" s="4" t="inlineStr">
        <is>
          <t xml:space="preserve"> </t>
        </is>
      </c>
    </row>
    <row r="11">
      <c r="A11" s="4" t="inlineStr">
        <is>
          <t>Long-term debt, gross</t>
        </is>
      </c>
      <c r="B11" s="6" t="n">
        <v>60500</v>
      </c>
      <c r="C11" s="5" t="n">
        <v>352500</v>
      </c>
      <c r="D11" s="4" t="inlineStr">
        <is>
          <t xml:space="preserve"> </t>
        </is>
      </c>
      <c r="E11" s="4" t="inlineStr">
        <is>
          <t xml:space="preserve"> </t>
        </is>
      </c>
    </row>
    <row r="12">
      <c r="A12" s="4" t="inlineStr">
        <is>
          <t>Term Loan A</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9" t="n">
        <v>0.0767</v>
      </c>
      <c r="C14" s="4" t="inlineStr">
        <is>
          <t xml:space="preserve"> </t>
        </is>
      </c>
      <c r="D14" s="4" t="inlineStr">
        <is>
          <t xml:space="preserve"> </t>
        </is>
      </c>
      <c r="E14" s="4" t="inlineStr">
        <is>
          <t xml:space="preserve"> </t>
        </is>
      </c>
    </row>
    <row r="15">
      <c r="A15" s="4" t="inlineStr">
        <is>
          <t>Long-term debt, gross</t>
        </is>
      </c>
      <c r="B15" s="6" t="n">
        <v>950000</v>
      </c>
      <c r="C15" s="5" t="n">
        <v>975000</v>
      </c>
      <c r="D15" s="4" t="inlineStr">
        <is>
          <t xml:space="preserve"> </t>
        </is>
      </c>
      <c r="E15" s="4" t="inlineStr">
        <is>
          <t xml:space="preserve"> </t>
        </is>
      </c>
    </row>
    <row r="16">
      <c r="A16" s="4" t="inlineStr">
        <is>
          <t>Term Loan B</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9" t="n">
        <v>0.0907</v>
      </c>
      <c r="C18" s="4" t="inlineStr">
        <is>
          <t xml:space="preserve"> </t>
        </is>
      </c>
      <c r="D18" s="4" t="inlineStr">
        <is>
          <t xml:space="preserve"> </t>
        </is>
      </c>
      <c r="E18" s="4" t="inlineStr">
        <is>
          <t xml:space="preserve"> </t>
        </is>
      </c>
    </row>
    <row r="19">
      <c r="A19" s="4" t="inlineStr">
        <is>
          <t>Long-term debt, gross</t>
        </is>
      </c>
      <c r="B19" s="6" t="n">
        <v>895500</v>
      </c>
      <c r="C19" s="5" t="n">
        <v>0</v>
      </c>
      <c r="D19" s="4" t="inlineStr">
        <is>
          <t xml:space="preserve"> </t>
        </is>
      </c>
      <c r="E19" s="4" t="inlineStr">
        <is>
          <t xml:space="preserve"> </t>
        </is>
      </c>
    </row>
    <row r="20">
      <c r="A20" s="4" t="inlineStr">
        <is>
          <t>9.000%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0" t="n">
        <v>0.09</v>
      </c>
      <c r="C22" s="4" t="inlineStr">
        <is>
          <t xml:space="preserve"> </t>
        </is>
      </c>
      <c r="D22" s="4" t="inlineStr">
        <is>
          <t xml:space="preserve"> </t>
        </is>
      </c>
      <c r="E22" s="4" t="inlineStr">
        <is>
          <t xml:space="preserve"> </t>
        </is>
      </c>
    </row>
    <row r="23">
      <c r="A23" s="4" t="inlineStr">
        <is>
          <t>Long-term debt, gross</t>
        </is>
      </c>
      <c r="B23" s="6" t="n">
        <v>600000</v>
      </c>
      <c r="C23" s="5" t="n">
        <v>0</v>
      </c>
      <c r="D23" s="4" t="inlineStr">
        <is>
          <t xml:space="preserve"> </t>
        </is>
      </c>
      <c r="E23" s="4" t="inlineStr">
        <is>
          <t xml:space="preserve"> </t>
        </is>
      </c>
    </row>
    <row r="24">
      <c r="A24" s="4" t="inlineStr">
        <is>
          <t>4.875%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9" t="n">
        <v>0.0488</v>
      </c>
      <c r="C26" s="4" t="inlineStr">
        <is>
          <t xml:space="preserve"> </t>
        </is>
      </c>
      <c r="D26" s="4" t="inlineStr">
        <is>
          <t xml:space="preserve"> </t>
        </is>
      </c>
      <c r="E26" s="4" t="inlineStr">
        <is>
          <t xml:space="preserve"> </t>
        </is>
      </c>
    </row>
    <row r="27">
      <c r="A27" s="4" t="inlineStr">
        <is>
          <t>Long-term debt, gross</t>
        </is>
      </c>
      <c r="B27" s="6" t="n">
        <v>900000</v>
      </c>
      <c r="C27" s="5" t="n">
        <v>900000</v>
      </c>
      <c r="D27" s="4" t="inlineStr">
        <is>
          <t xml:space="preserve"> </t>
        </is>
      </c>
      <c r="E27" s="4" t="inlineStr">
        <is>
          <t xml:space="preserve"> </t>
        </is>
      </c>
    </row>
    <row r="28">
      <c r="A28" s="4" t="inlineStr">
        <is>
          <t>4.625%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0" t="n">
        <v>0</v>
      </c>
      <c r="C30" s="4" t="inlineStr">
        <is>
          <t xml:space="preserve"> </t>
        </is>
      </c>
      <c r="D30" s="4" t="inlineStr">
        <is>
          <t xml:space="preserve"> </t>
        </is>
      </c>
      <c r="E30" s="4" t="inlineStr">
        <is>
          <t xml:space="preserve"> </t>
        </is>
      </c>
    </row>
    <row r="31">
      <c r="A31" s="4" t="inlineStr">
        <is>
          <t>Long-term debt, gross</t>
        </is>
      </c>
      <c r="B31" s="6" t="n">
        <v>0</v>
      </c>
      <c r="C31" s="5" t="n">
        <v>900000</v>
      </c>
      <c r="D31" s="4" t="inlineStr">
        <is>
          <t xml:space="preserve"> </t>
        </is>
      </c>
      <c r="E31" s="4" t="inlineStr">
        <is>
          <t xml:space="preserve"> </t>
        </is>
      </c>
    </row>
    <row r="32">
      <c r="A32" s="4" t="inlineStr">
        <is>
          <t>3.5% Senior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10" t="n">
        <v>0</v>
      </c>
      <c r="C34" s="4" t="inlineStr">
        <is>
          <t xml:space="preserve"> </t>
        </is>
      </c>
      <c r="D34" s="4" t="inlineStr">
        <is>
          <t xml:space="preserve"> </t>
        </is>
      </c>
      <c r="E34" s="9" t="n">
        <v>0.035</v>
      </c>
    </row>
    <row r="35">
      <c r="A35" s="4" t="inlineStr">
        <is>
          <t>Long-term debt, gross</t>
        </is>
      </c>
      <c r="B35" s="6" t="n">
        <v>0</v>
      </c>
      <c r="C35" s="5" t="n">
        <v>535275</v>
      </c>
      <c r="D35" s="4" t="inlineStr">
        <is>
          <t xml:space="preserve"> </t>
        </is>
      </c>
      <c r="E35" s="4" t="inlineStr">
        <is>
          <t xml:space="preserve"> </t>
        </is>
      </c>
    </row>
    <row r="36">
      <c r="A36" s="4" t="inlineStr">
        <is>
          <t>Accounts Receivable Securitization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9" t="n">
        <v>0.0679</v>
      </c>
      <c r="C38" s="4" t="inlineStr">
        <is>
          <t xml:space="preserve"> </t>
        </is>
      </c>
      <c r="D38" s="4" t="inlineStr">
        <is>
          <t xml:space="preserve"> </t>
        </is>
      </c>
      <c r="E38" s="4" t="inlineStr">
        <is>
          <t xml:space="preserve"> </t>
        </is>
      </c>
    </row>
    <row r="39">
      <c r="A39" s="4" t="inlineStr">
        <is>
          <t>Long-term debt, gross</t>
        </is>
      </c>
      <c r="B39" s="6" t="n">
        <v>200500</v>
      </c>
      <c r="C39" s="6" t="n">
        <v>209500</v>
      </c>
      <c r="D39" s="4" t="inlineStr">
        <is>
          <t xml:space="preserve"> </t>
        </is>
      </c>
      <c r="E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 width="22" customWidth="1" min="14" max="14"/>
    <col width="22" customWidth="1" min="15" max="15"/>
    <col width="22" customWidth="1" min="16" max="16"/>
    <col width="22" customWidth="1" min="17" max="17"/>
  </cols>
  <sheetData>
    <row r="1">
      <c r="A1" s="1" t="inlineStr">
        <is>
          <t>Debt - Additional Information (Detail) $ in Thousands</t>
        </is>
      </c>
      <c r="B1" s="2" t="inlineStr">
        <is>
          <t>3 Months Ended</t>
        </is>
      </c>
      <c r="P1" s="2" t="inlineStr">
        <is>
          <t>9 Months Ended</t>
        </is>
      </c>
    </row>
    <row r="2">
      <c r="B2" s="2" t="inlineStr">
        <is>
          <t>Jan. 03, 2026 USD ($)</t>
        </is>
      </c>
      <c r="C2" s="2" t="inlineStr">
        <is>
          <t>Sep. 27, 2025 USD ($)</t>
        </is>
      </c>
      <c r="D2" s="2" t="inlineStr">
        <is>
          <t>Jun. 28, 2025 USD ($)</t>
        </is>
      </c>
      <c r="E2" s="2" t="inlineStr">
        <is>
          <t>Mar. 29, 2025 USD ($)</t>
        </is>
      </c>
      <c r="F2" s="2" t="inlineStr">
        <is>
          <t>Dec. 28, 2024 USD ($)</t>
        </is>
      </c>
      <c r="G2" s="2" t="inlineStr">
        <is>
          <t>Sep. 28, 2024 USD ($)</t>
        </is>
      </c>
      <c r="H2" s="2" t="inlineStr">
        <is>
          <t>Jun. 29, 2024 USD ($)</t>
        </is>
      </c>
      <c r="I2" s="2" t="inlineStr">
        <is>
          <t>Mar. 30, 2024 USD ($)</t>
        </is>
      </c>
      <c r="J2" s="2" t="inlineStr">
        <is>
          <t>Dec. 30, 2023 USD ($)</t>
        </is>
      </c>
      <c r="K2" s="2" t="inlineStr">
        <is>
          <t>Sep. 30, 2023 USD ($)</t>
        </is>
      </c>
      <c r="L2" s="2" t="inlineStr">
        <is>
          <t>Jul. 01, 2023</t>
        </is>
      </c>
      <c r="M2" s="2" t="inlineStr">
        <is>
          <t>Apr. 01, 2023</t>
        </is>
      </c>
      <c r="N2" s="2" t="inlineStr">
        <is>
          <t>Dec. 31, 2022 USD ($)</t>
        </is>
      </c>
      <c r="O2" s="2" t="inlineStr">
        <is>
          <t>Oct. 01, 2022 USD ($)</t>
        </is>
      </c>
      <c r="P2" s="2" t="inlineStr">
        <is>
          <t>Sep. 30, 2023 USD ($)</t>
        </is>
      </c>
      <c r="Q2" s="2" t="inlineStr">
        <is>
          <t>Oct.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8466</v>
      </c>
      <c r="Q4" s="6" t="n">
        <v>0</v>
      </c>
    </row>
    <row r="5">
      <c r="A5" s="4" t="inlineStr">
        <is>
          <t>Capitalized Debt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2965</v>
      </c>
      <c r="Q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606500</v>
      </c>
      <c r="L6" s="4" t="inlineStr">
        <is>
          <t xml:space="preserve"> </t>
        </is>
      </c>
      <c r="M6" s="4" t="inlineStr">
        <is>
          <t xml:space="preserve"> </t>
        </is>
      </c>
      <c r="N6" s="6" t="n">
        <v>3872275</v>
      </c>
      <c r="O6" s="4" t="inlineStr">
        <is>
          <t xml:space="preserve"> </t>
        </is>
      </c>
      <c r="P6" s="5" t="n">
        <v>3606500</v>
      </c>
      <c r="Q6" s="4" t="inlineStr">
        <is>
          <t xml:space="preserve"> </t>
        </is>
      </c>
    </row>
    <row r="7">
      <c r="A7" s="4" t="inlineStr">
        <is>
          <t>Borrowings on Term Loan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91000</v>
      </c>
      <c r="Q7" s="5" t="n">
        <v>0</v>
      </c>
    </row>
    <row r="8">
      <c r="A8" s="4" t="inlineStr">
        <is>
          <t>Term Loan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00000</v>
      </c>
      <c r="L10" s="4" t="inlineStr">
        <is>
          <t xml:space="preserve"> </t>
        </is>
      </c>
      <c r="M10" s="4" t="inlineStr">
        <is>
          <t xml:space="preserve"> </t>
        </is>
      </c>
      <c r="N10" s="4" t="inlineStr">
        <is>
          <t xml:space="preserve"> </t>
        </is>
      </c>
      <c r="O10" s="4" t="inlineStr">
        <is>
          <t xml:space="preserve"> </t>
        </is>
      </c>
      <c r="P10" s="5" t="n">
        <v>900000</v>
      </c>
      <c r="Q10" s="4" t="inlineStr">
        <is>
          <t xml:space="preserve"> </t>
        </is>
      </c>
    </row>
    <row r="11">
      <c r="A11" s="4" t="inlineStr">
        <is>
          <t>Debt Instrument, Unamortized Discount (Premium),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000</v>
      </c>
      <c r="L11" s="4" t="inlineStr">
        <is>
          <t xml:space="preserve"> </t>
        </is>
      </c>
      <c r="M11" s="4" t="inlineStr">
        <is>
          <t xml:space="preserve"> </t>
        </is>
      </c>
      <c r="N11" s="4" t="inlineStr">
        <is>
          <t xml:space="preserve"> </t>
        </is>
      </c>
      <c r="O11" s="4" t="inlineStr">
        <is>
          <t xml:space="preserve"> </t>
        </is>
      </c>
      <c r="P11" s="5" t="n">
        <v>9000</v>
      </c>
      <c r="Q11" s="4" t="inlineStr">
        <is>
          <t xml:space="preserve"> </t>
        </is>
      </c>
    </row>
    <row r="12">
      <c r="A12" s="4" t="inlineStr">
        <is>
          <t>Capitalized Debt Issuanc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1909</v>
      </c>
      <c r="Q12" s="4" t="inlineStr">
        <is>
          <t xml:space="preserve"> </t>
        </is>
      </c>
    </row>
    <row r="13">
      <c r="A13" s="4" t="inlineStr">
        <is>
          <t>Proceeds from Debt,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879091</v>
      </c>
      <c r="Q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95500</v>
      </c>
      <c r="L14" s="4" t="inlineStr">
        <is>
          <t xml:space="preserve"> </t>
        </is>
      </c>
      <c r="M14" s="4" t="inlineStr">
        <is>
          <t xml:space="preserve"> </t>
        </is>
      </c>
      <c r="N14" s="5" t="n">
        <v>0</v>
      </c>
      <c r="O14" s="4" t="inlineStr">
        <is>
          <t xml:space="preserve"> </t>
        </is>
      </c>
      <c r="P14" s="5" t="n">
        <v>895500</v>
      </c>
      <c r="Q14" s="4" t="inlineStr">
        <is>
          <t xml:space="preserve"> </t>
        </is>
      </c>
    </row>
    <row r="15">
      <c r="A15" s="4" t="inlineStr">
        <is>
          <t>9.000%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00000</v>
      </c>
      <c r="L17" s="4" t="inlineStr">
        <is>
          <t xml:space="preserve"> </t>
        </is>
      </c>
      <c r="M17" s="4" t="inlineStr">
        <is>
          <t xml:space="preserve"> </t>
        </is>
      </c>
      <c r="N17" s="4" t="inlineStr">
        <is>
          <t xml:space="preserve"> </t>
        </is>
      </c>
      <c r="O17" s="4" t="inlineStr">
        <is>
          <t xml:space="preserve"> </t>
        </is>
      </c>
      <c r="P17" s="5" t="n">
        <v>600000</v>
      </c>
      <c r="Q17" s="4" t="inlineStr">
        <is>
          <t xml:space="preserve"> </t>
        </is>
      </c>
    </row>
    <row r="18">
      <c r="A18" s="4" t="inlineStr">
        <is>
          <t>Capitalized Debt Issuan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1056</v>
      </c>
      <c r="Q18" s="4" t="inlineStr">
        <is>
          <t xml:space="preserve"> </t>
        </is>
      </c>
    </row>
    <row r="19">
      <c r="A19" s="4" t="inlineStr">
        <is>
          <t>Proceeds from Debt, Net of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588944</v>
      </c>
      <c r="Q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00000</v>
      </c>
      <c r="L20" s="4" t="inlineStr">
        <is>
          <t xml:space="preserve"> </t>
        </is>
      </c>
      <c r="M20" s="4" t="inlineStr">
        <is>
          <t xml:space="preserve"> </t>
        </is>
      </c>
      <c r="N20" s="5" t="n">
        <v>0</v>
      </c>
      <c r="O20" s="4" t="inlineStr">
        <is>
          <t xml:space="preserve"> </t>
        </is>
      </c>
      <c r="P20" s="5" t="n">
        <v>600000</v>
      </c>
      <c r="Q20" s="4" t="inlineStr">
        <is>
          <t xml:space="preserve"> </t>
        </is>
      </c>
    </row>
    <row r="21">
      <c r="A21" s="4" t="inlineStr">
        <is>
          <t>Revolving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maining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35913</v>
      </c>
      <c r="L23" s="4" t="inlineStr">
        <is>
          <t xml:space="preserve"> </t>
        </is>
      </c>
      <c r="M23" s="4" t="inlineStr">
        <is>
          <t xml:space="preserve"> </t>
        </is>
      </c>
      <c r="N23" s="4" t="inlineStr">
        <is>
          <t xml:space="preserve"> </t>
        </is>
      </c>
      <c r="O23" s="4" t="inlineStr">
        <is>
          <t xml:space="preserve"> </t>
        </is>
      </c>
      <c r="P23" s="5" t="n">
        <v>935913</v>
      </c>
      <c r="Q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00</v>
      </c>
      <c r="L24" s="4" t="inlineStr">
        <is>
          <t xml:space="preserve"> </t>
        </is>
      </c>
      <c r="M24" s="4" t="inlineStr">
        <is>
          <t xml:space="preserve"> </t>
        </is>
      </c>
      <c r="N24" s="4" t="inlineStr">
        <is>
          <t xml:space="preserve"> </t>
        </is>
      </c>
      <c r="O24" s="4" t="inlineStr">
        <is>
          <t xml:space="preserve"> </t>
        </is>
      </c>
      <c r="P24" s="5" t="n">
        <v>1000000</v>
      </c>
      <c r="Q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0500</v>
      </c>
      <c r="L25" s="4" t="inlineStr">
        <is>
          <t xml:space="preserve"> </t>
        </is>
      </c>
      <c r="M25" s="4" t="inlineStr">
        <is>
          <t xml:space="preserve"> </t>
        </is>
      </c>
      <c r="N25" s="5" t="n">
        <v>352500</v>
      </c>
      <c r="O25" s="4" t="inlineStr">
        <is>
          <t xml:space="preserve"> </t>
        </is>
      </c>
      <c r="P25" s="5" t="n">
        <v>60500</v>
      </c>
      <c r="Q25" s="4" t="inlineStr">
        <is>
          <t xml:space="preserve"> </t>
        </is>
      </c>
    </row>
    <row r="26">
      <c r="A26" s="4" t="inlineStr">
        <is>
          <t>Standby and trade letters of credit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587</v>
      </c>
      <c r="L26" s="4" t="inlineStr">
        <is>
          <t xml:space="preserve"> </t>
        </is>
      </c>
      <c r="M26" s="4" t="inlineStr">
        <is>
          <t xml:space="preserve"> </t>
        </is>
      </c>
      <c r="N26" s="4" t="inlineStr">
        <is>
          <t xml:space="preserve"> </t>
        </is>
      </c>
      <c r="O26" s="4" t="inlineStr">
        <is>
          <t xml:space="preserve"> </t>
        </is>
      </c>
      <c r="P26" s="5" t="n">
        <v>3587</v>
      </c>
      <c r="Q26" s="4" t="inlineStr">
        <is>
          <t xml:space="preserve"> </t>
        </is>
      </c>
    </row>
    <row r="27">
      <c r="A27" s="4" t="inlineStr">
        <is>
          <t>Accounts Receivable Securitizatio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maining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91</v>
      </c>
      <c r="L29" s="4" t="inlineStr">
        <is>
          <t xml:space="preserve"> </t>
        </is>
      </c>
      <c r="M29" s="4" t="inlineStr">
        <is>
          <t xml:space="preserve"> </t>
        </is>
      </c>
      <c r="N29" s="4" t="inlineStr">
        <is>
          <t xml:space="preserve"> </t>
        </is>
      </c>
      <c r="O29" s="4" t="inlineStr">
        <is>
          <t xml:space="preserve"> </t>
        </is>
      </c>
      <c r="P29" s="5" t="n">
        <v>391</v>
      </c>
      <c r="Q29" s="4" t="inlineStr">
        <is>
          <t xml:space="preserve"> </t>
        </is>
      </c>
    </row>
    <row r="30">
      <c r="A30" s="4" t="inlineStr">
        <is>
          <t>Quarterly Maximum Borrowing Capacity, First and Second Quar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0000</v>
      </c>
      <c r="L30" s="4" t="inlineStr">
        <is>
          <t xml:space="preserve"> </t>
        </is>
      </c>
      <c r="M30" s="4" t="inlineStr">
        <is>
          <t xml:space="preserve"> </t>
        </is>
      </c>
      <c r="N30" s="4" t="inlineStr">
        <is>
          <t xml:space="preserve"> </t>
        </is>
      </c>
      <c r="O30" s="4" t="inlineStr">
        <is>
          <t xml:space="preserve"> </t>
        </is>
      </c>
      <c r="P30" s="5" t="n">
        <v>200000</v>
      </c>
      <c r="Q30" s="4" t="inlineStr">
        <is>
          <t xml:space="preserve"> </t>
        </is>
      </c>
    </row>
    <row r="31">
      <c r="A31" s="4" t="inlineStr">
        <is>
          <t>Quarterly Maximum Borrowing Capacity, Third and Fourth Quar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25000</v>
      </c>
      <c r="L31" s="4" t="inlineStr">
        <is>
          <t xml:space="preserve"> </t>
        </is>
      </c>
      <c r="M31" s="4" t="inlineStr">
        <is>
          <t xml:space="preserve"> </t>
        </is>
      </c>
      <c r="N31" s="4" t="inlineStr">
        <is>
          <t xml:space="preserve"> </t>
        </is>
      </c>
      <c r="O31" s="4" t="inlineStr">
        <is>
          <t xml:space="preserve"> </t>
        </is>
      </c>
      <c r="P31" s="5" t="n">
        <v>225000</v>
      </c>
      <c r="Q31" s="4" t="inlineStr">
        <is>
          <t xml:space="preserve"> </t>
        </is>
      </c>
    </row>
    <row r="32">
      <c r="A32" s="4" t="inlineStr">
        <is>
          <t>Current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0891</v>
      </c>
      <c r="L32" s="4" t="inlineStr">
        <is>
          <t xml:space="preserve"> </t>
        </is>
      </c>
      <c r="M32" s="4" t="inlineStr">
        <is>
          <t xml:space="preserve"> </t>
        </is>
      </c>
      <c r="N32" s="4" t="inlineStr">
        <is>
          <t xml:space="preserve"> </t>
        </is>
      </c>
      <c r="O32" s="4" t="inlineStr">
        <is>
          <t xml:space="preserve"> </t>
        </is>
      </c>
      <c r="P32" s="5" t="n">
        <v>200891</v>
      </c>
      <c r="Q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0500</v>
      </c>
      <c r="L33" s="4" t="inlineStr">
        <is>
          <t xml:space="preserve"> </t>
        </is>
      </c>
      <c r="M33" s="4" t="inlineStr">
        <is>
          <t xml:space="preserve"> </t>
        </is>
      </c>
      <c r="N33" s="6" t="n">
        <v>209500</v>
      </c>
      <c r="O33" s="4" t="inlineStr">
        <is>
          <t xml:space="preserve"> </t>
        </is>
      </c>
      <c r="P33" s="5" t="n">
        <v>200500</v>
      </c>
      <c r="Q33" s="4" t="inlineStr">
        <is>
          <t xml:space="preserve"> </t>
        </is>
      </c>
    </row>
    <row r="34">
      <c r="A34" s="4" t="inlineStr">
        <is>
          <t>Other International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maining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5994</v>
      </c>
      <c r="L36" s="4" t="inlineStr">
        <is>
          <t xml:space="preserve"> </t>
        </is>
      </c>
      <c r="M36" s="4" t="inlineStr">
        <is>
          <t xml:space="preserve"> </t>
        </is>
      </c>
      <c r="N36" s="4" t="inlineStr">
        <is>
          <t xml:space="preserve"> </t>
        </is>
      </c>
      <c r="O36" s="4" t="inlineStr">
        <is>
          <t xml:space="preserve"> </t>
        </is>
      </c>
      <c r="P36" s="5" t="n">
        <v>35994</v>
      </c>
      <c r="Q36" s="4" t="inlineStr">
        <is>
          <t xml:space="preserve"> </t>
        </is>
      </c>
    </row>
    <row r="37">
      <c r="A37" s="4" t="inlineStr">
        <is>
          <t>Redemption of 4.625% Senior Notes and 3.5%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8466</v>
      </c>
      <c r="Q39" s="4" t="inlineStr">
        <is>
          <t xml:space="preserve"> </t>
        </is>
      </c>
    </row>
    <row r="40">
      <c r="A40" s="4" t="inlineStr">
        <is>
          <t>Redemption of 4.625% Senior Notes and 3.5% Senior Notes | Other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oss on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4" t="inlineStr">
        <is>
          <t xml:space="preserve"> </t>
        </is>
      </c>
      <c r="M42" s="4" t="inlineStr">
        <is>
          <t xml:space="preserve"> </t>
        </is>
      </c>
      <c r="N42" s="4" t="inlineStr">
        <is>
          <t xml:space="preserve"> </t>
        </is>
      </c>
      <c r="O42" s="6" t="n">
        <v>0</v>
      </c>
      <c r="P42" s="5" t="n">
        <v>8466</v>
      </c>
      <c r="Q42" s="6" t="n">
        <v>0</v>
      </c>
    </row>
    <row r="43">
      <c r="A43" s="4" t="inlineStr">
        <is>
          <t>Write off of Deferred Debt Issuance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3834</v>
      </c>
      <c r="Q43" s="4" t="inlineStr">
        <is>
          <t xml:space="preserve"> </t>
        </is>
      </c>
    </row>
    <row r="44">
      <c r="A44" s="4" t="inlineStr">
        <is>
          <t>Redemption of 3.5% Senior Notes | Other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demption Premi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4632</v>
      </c>
      <c r="Q46" s="4" t="inlineStr">
        <is>
          <t xml:space="preserve"> </t>
        </is>
      </c>
    </row>
    <row r="47">
      <c r="A47" s="4" t="inlineStr">
        <is>
          <t>Write off of Deferred Debt Issuance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654</v>
      </c>
      <c r="Q47" s="4" t="inlineStr">
        <is>
          <t xml:space="preserve"> </t>
        </is>
      </c>
    </row>
    <row r="48">
      <c r="A48" s="4" t="inlineStr">
        <is>
          <t>Redemption of 4.625% Senior Notes | Other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rite off of Deferred Debt Issuance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180</v>
      </c>
      <c r="Q50" s="4" t="inlineStr">
        <is>
          <t xml:space="preserve"> </t>
        </is>
      </c>
    </row>
    <row r="51">
      <c r="A51" s="4" t="inlineStr">
        <is>
          <t>Senior Secured Credit Facility | November 2022 and February 2023 Amend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aximum Leverage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6.75</v>
      </c>
      <c r="L53" s="8" t="n">
        <v>7.25</v>
      </c>
      <c r="M53" s="8" t="n">
        <v>6.75</v>
      </c>
      <c r="N53" s="8" t="n">
        <v>5.25</v>
      </c>
      <c r="O53" s="4" t="inlineStr">
        <is>
          <t xml:space="preserve"> </t>
        </is>
      </c>
      <c r="P53" s="4" t="inlineStr">
        <is>
          <t xml:space="preserve"> </t>
        </is>
      </c>
      <c r="Q53" s="4" t="inlineStr">
        <is>
          <t xml:space="preserve"> </t>
        </is>
      </c>
    </row>
    <row r="54">
      <c r="A54" s="4" t="inlineStr">
        <is>
          <t>Interest Coverage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v>
      </c>
      <c r="L54" s="5" t="n">
        <v>2</v>
      </c>
      <c r="M54" s="8" t="n">
        <v>2.6</v>
      </c>
      <c r="N54" s="8" t="n">
        <v>2.6</v>
      </c>
      <c r="O54" s="5" t="n">
        <v>3</v>
      </c>
      <c r="P54" s="4" t="inlineStr">
        <is>
          <t xml:space="preserve"> </t>
        </is>
      </c>
      <c r="Q54" s="4" t="inlineStr">
        <is>
          <t xml:space="preserve"> </t>
        </is>
      </c>
    </row>
    <row r="55">
      <c r="A55" s="4" t="inlineStr">
        <is>
          <t>General Lien Bask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65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nnual Dividend Payment Ca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75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mit on Incremental secured indebted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75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nior Secured Credit Facility | Subsequent Event | November 2022 and February 2023 Amend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aximum Leverage Ratio</t>
        </is>
      </c>
      <c r="B60" s="4" t="inlineStr">
        <is>
          <t xml:space="preserve"> </t>
        </is>
      </c>
      <c r="C60" s="4" t="inlineStr">
        <is>
          <t xml:space="preserve"> </t>
        </is>
      </c>
      <c r="D60" s="4" t="inlineStr">
        <is>
          <t xml:space="preserve"> </t>
        </is>
      </c>
      <c r="E60" s="4" t="inlineStr">
        <is>
          <t xml:space="preserve"> </t>
        </is>
      </c>
      <c r="F60" s="8" t="n">
        <v>4.5</v>
      </c>
      <c r="G60" s="8" t="n">
        <v>4.5</v>
      </c>
      <c r="H60" s="8" t="n">
        <v>4.5</v>
      </c>
      <c r="I60" s="5" t="n">
        <v>5</v>
      </c>
      <c r="J60" s="8" t="n">
        <v>5.2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terest Coverage Ratio</t>
        </is>
      </c>
      <c r="B61" s="4" t="inlineStr">
        <is>
          <t xml:space="preserve"> </t>
        </is>
      </c>
      <c r="C61" s="4" t="inlineStr">
        <is>
          <t xml:space="preserve"> </t>
        </is>
      </c>
      <c r="D61" s="4" t="inlineStr">
        <is>
          <t xml:space="preserve"> </t>
        </is>
      </c>
      <c r="E61" s="4" t="inlineStr">
        <is>
          <t xml:space="preserve"> </t>
        </is>
      </c>
      <c r="F61" s="8" t="n">
        <v>2.75</v>
      </c>
      <c r="G61" s="8" t="n">
        <v>2.75</v>
      </c>
      <c r="H61" s="8" t="n">
        <v>2.75</v>
      </c>
      <c r="I61" s="8" t="n">
        <v>2.5</v>
      </c>
      <c r="J61" s="5" t="n">
        <v>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nnual Dividend Payment Cap</t>
        </is>
      </c>
      <c r="B62" s="4" t="inlineStr">
        <is>
          <t xml:space="preserve"> </t>
        </is>
      </c>
      <c r="C62" s="4" t="inlineStr">
        <is>
          <t xml:space="preserve"> </t>
        </is>
      </c>
      <c r="D62" s="4" t="inlineStr">
        <is>
          <t xml:space="preserve"> </t>
        </is>
      </c>
      <c r="E62" s="4" t="inlineStr">
        <is>
          <t xml:space="preserve"> </t>
        </is>
      </c>
      <c r="F62" s="6" t="n">
        <v>350000</v>
      </c>
      <c r="G62" s="6" t="n">
        <v>350000</v>
      </c>
      <c r="H62" s="6" t="n">
        <v>350000</v>
      </c>
      <c r="I62" s="6" t="n">
        <v>75000</v>
      </c>
      <c r="J62" s="6" t="n">
        <v>75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imit on Incremental secured indebted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750000</v>
      </c>
      <c r="J63" s="6" t="n">
        <v>175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nior Secured Credit Facility | Subsequent Event | November 2023 Amend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ximum Leverage Ratio</t>
        </is>
      </c>
      <c r="B66" s="8" t="n">
        <v>4.5</v>
      </c>
      <c r="C66" s="5" t="n">
        <v>5</v>
      </c>
      <c r="D66" s="8" t="n">
        <v>5.25</v>
      </c>
      <c r="E66" s="8" t="n">
        <v>5.63</v>
      </c>
      <c r="F66" s="8" t="n">
        <v>6.38</v>
      </c>
      <c r="G66" s="8" t="n">
        <v>6.63</v>
      </c>
      <c r="H66" s="8" t="n">
        <v>6.63</v>
      </c>
      <c r="I66" s="8" t="n">
        <v>6.75</v>
      </c>
      <c r="J66" s="8" t="n">
        <v>6.7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est Coverage Ratio</t>
        </is>
      </c>
      <c r="B67" s="8" t="n">
        <v>2.5</v>
      </c>
      <c r="C67" s="8" t="n">
        <v>2.5</v>
      </c>
      <c r="D67" s="8" t="n">
        <v>2.25</v>
      </c>
      <c r="E67" s="5" t="n">
        <v>2</v>
      </c>
      <c r="F67" s="8" t="n">
        <v>1.75</v>
      </c>
      <c r="G67" s="8" t="n">
        <v>1.63</v>
      </c>
      <c r="H67" s="8" t="n">
        <v>1.63</v>
      </c>
      <c r="I67" s="8" t="n">
        <v>1.63</v>
      </c>
      <c r="J67" s="8" t="n">
        <v>1.63</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mitted asset sales basket</t>
        </is>
      </c>
      <c r="B68" s="4" t="inlineStr">
        <is>
          <t xml:space="preserve"> </t>
        </is>
      </c>
      <c r="C68" s="6" t="n">
        <v>60000</v>
      </c>
      <c r="D68" s="6" t="n">
        <v>60000</v>
      </c>
      <c r="E68" s="6" t="n">
        <v>60000</v>
      </c>
      <c r="F68" s="6" t="n">
        <v>60000</v>
      </c>
      <c r="G68" s="6" t="n">
        <v>60000</v>
      </c>
      <c r="H68" s="6" t="n">
        <v>60000</v>
      </c>
      <c r="I68" s="6" t="n">
        <v>60000</v>
      </c>
      <c r="J68" s="6" t="n">
        <v>6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General Lien Basket</t>
        </is>
      </c>
      <c r="B69" s="4" t="inlineStr">
        <is>
          <t xml:space="preserve"> </t>
        </is>
      </c>
      <c r="C69" s="5" t="n">
        <v>85000</v>
      </c>
      <c r="D69" s="5" t="n">
        <v>85000</v>
      </c>
      <c r="E69" s="5" t="n">
        <v>85000</v>
      </c>
      <c r="F69" s="5" t="n">
        <v>85000</v>
      </c>
      <c r="G69" s="5" t="n">
        <v>85000</v>
      </c>
      <c r="H69" s="5" t="n">
        <v>85000</v>
      </c>
      <c r="I69" s="5" t="n">
        <v>85000</v>
      </c>
      <c r="J69" s="5" t="n">
        <v>85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nnual Dividend Payment Cap</t>
        </is>
      </c>
      <c r="B70" s="6" t="n">
        <v>3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imit on Incremental secured indebtedness</t>
        </is>
      </c>
      <c r="B71" s="4" t="inlineStr">
        <is>
          <t xml:space="preserve"> </t>
        </is>
      </c>
      <c r="C71" s="6" t="n">
        <v>100000</v>
      </c>
      <c r="D71" s="6" t="n">
        <v>100000</v>
      </c>
      <c r="E71" s="6" t="n">
        <v>100000</v>
      </c>
      <c r="F71" s="6" t="n">
        <v>100000</v>
      </c>
      <c r="G71" s="6" t="n">
        <v>100000</v>
      </c>
      <c r="H71" s="6" t="n">
        <v>100000</v>
      </c>
      <c r="I71" s="6" t="n">
        <v>100000</v>
      </c>
      <c r="J71" s="6" t="n">
        <v>1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sheetData>
  <mergeCells count="3">
    <mergeCell ref="A1:A2"/>
    <mergeCell ref="B1:O1"/>
    <mergeCell ref="P1:Q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Effective income tax rate, percent</t>
        </is>
      </c>
      <c r="B3" s="4" t="inlineStr">
        <is>
          <t>(146.20%)</t>
        </is>
      </c>
      <c r="C3" s="10" t="n">
        <v>0.17</v>
      </c>
      <c r="D3" s="4" t="inlineStr">
        <is>
          <t>(116.80%)</t>
        </is>
      </c>
      <c r="E3" s="10" t="n">
        <v>0.17</v>
      </c>
    </row>
    <row r="4">
      <c r="A4" s="4" t="inlineStr">
        <is>
          <t>Income tax expense</t>
        </is>
      </c>
      <c r="B4" s="6" t="n">
        <v>23041</v>
      </c>
      <c r="C4" s="6" t="n">
        <v>16410</v>
      </c>
      <c r="D4" s="6" t="n">
        <v>51541</v>
      </c>
      <c r="E4" s="6" t="n">
        <v>58775</v>
      </c>
    </row>
    <row r="5">
      <c r="A5" s="4" t="inlineStr">
        <is>
          <t>Favorable discrete tax benefits</t>
        </is>
      </c>
      <c r="B5" s="4" t="inlineStr">
        <is>
          <t xml:space="preserve"> </t>
        </is>
      </c>
      <c r="C5" s="4" t="inlineStr">
        <is>
          <t xml:space="preserve"> </t>
        </is>
      </c>
      <c r="D5" s="4" t="inlineStr">
        <is>
          <t xml:space="preserve"> </t>
        </is>
      </c>
      <c r="E5" s="4" t="inlineStr">
        <is>
          <t xml:space="preserve"> </t>
        </is>
      </c>
    </row>
    <row r="6">
      <c r="A6" s="4" t="inlineStr">
        <is>
          <t>Income tax expense</t>
        </is>
      </c>
      <c r="B6" s="6" t="n">
        <v>-3355</v>
      </c>
      <c r="C6" s="4" t="inlineStr">
        <is>
          <t xml:space="preserve"> </t>
        </is>
      </c>
      <c r="D6" s="4" t="inlineStr">
        <is>
          <t xml:space="preserve"> </t>
        </is>
      </c>
      <c r="E6" s="4" t="inlineStr">
        <is>
          <t xml:space="preserve"> </t>
        </is>
      </c>
    </row>
    <row r="7">
      <c r="A7" s="4" t="inlineStr">
        <is>
          <t>Unfavorable discrete tax charges</t>
        </is>
      </c>
      <c r="B7" s="4" t="inlineStr">
        <is>
          <t xml:space="preserve"> </t>
        </is>
      </c>
      <c r="C7" s="4" t="inlineStr">
        <is>
          <t xml:space="preserve"> </t>
        </is>
      </c>
      <c r="D7" s="4" t="inlineStr">
        <is>
          <t xml:space="preserve"> </t>
        </is>
      </c>
      <c r="E7" s="4" t="inlineStr">
        <is>
          <t xml:space="preserve"> </t>
        </is>
      </c>
    </row>
    <row r="8">
      <c r="A8" s="4" t="inlineStr">
        <is>
          <t>Income tax expense</t>
        </is>
      </c>
      <c r="B8" s="4" t="inlineStr">
        <is>
          <t xml:space="preserve"> </t>
        </is>
      </c>
      <c r="C8" s="6" t="n">
        <v>3174</v>
      </c>
      <c r="D8" s="6" t="n">
        <v>3860</v>
      </c>
      <c r="E8" s="6" t="n">
        <v>92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ollforward)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 net of tax</t>
        </is>
      </c>
      <c r="B4" s="4" t="inlineStr">
        <is>
          <t xml:space="preserve"> </t>
        </is>
      </c>
      <c r="C4" s="4" t="inlineStr">
        <is>
          <t xml:space="preserve"> </t>
        </is>
      </c>
      <c r="D4" s="6" t="n">
        <v>-512008</v>
      </c>
      <c r="E4" s="4" t="inlineStr">
        <is>
          <t xml:space="preserve"> </t>
        </is>
      </c>
    </row>
    <row r="5">
      <c r="A5" s="4" t="inlineStr">
        <is>
          <t>Total other comprehensive income (loss)</t>
        </is>
      </c>
      <c r="B5" s="6" t="n">
        <v>-40922</v>
      </c>
      <c r="C5" s="6" t="n">
        <v>-70161</v>
      </c>
      <c r="D5" s="5" t="n">
        <v>-43089</v>
      </c>
      <c r="E5" s="6" t="n">
        <v>-148320</v>
      </c>
    </row>
    <row r="6">
      <c r="A6" s="4" t="inlineStr">
        <is>
          <t>Ending Balance, net of tax</t>
        </is>
      </c>
      <c r="B6" s="5" t="n">
        <v>-555097</v>
      </c>
      <c r="C6" s="5" t="n">
        <v>-699923</v>
      </c>
      <c r="D6" s="5" t="n">
        <v>-555097</v>
      </c>
      <c r="E6" s="5" t="n">
        <v>-699923</v>
      </c>
    </row>
    <row r="7">
      <c r="A7" s="4" t="inlineStr">
        <is>
          <t>Cumulative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Before Tax [Roll Forward]</t>
        </is>
      </c>
      <c r="B8" s="4" t="inlineStr">
        <is>
          <t xml:space="preserve"> </t>
        </is>
      </c>
      <c r="C8" s="4" t="inlineStr">
        <is>
          <t xml:space="preserve"> </t>
        </is>
      </c>
      <c r="D8" s="4" t="inlineStr">
        <is>
          <t xml:space="preserve"> </t>
        </is>
      </c>
      <c r="E8" s="4" t="inlineStr">
        <is>
          <t xml:space="preserve"> </t>
        </is>
      </c>
    </row>
    <row r="9">
      <c r="A9" s="4" t="inlineStr">
        <is>
          <t>Beginning Balance, before tax</t>
        </is>
      </c>
      <c r="B9" s="5" t="n">
        <v>-236672</v>
      </c>
      <c r="C9" s="5" t="n">
        <v>-228826</v>
      </c>
      <c r="D9" s="5" t="n">
        <v>-228803</v>
      </c>
      <c r="E9" s="5" t="n">
        <v>-134001</v>
      </c>
    </row>
    <row r="10">
      <c r="A10" s="4" t="inlineStr">
        <is>
          <t>Amounts reclassified from accumulated other comprehensive loss, before tax</t>
        </is>
      </c>
      <c r="B10" s="5" t="n">
        <v>0</v>
      </c>
      <c r="C10" s="5" t="n">
        <v>0</v>
      </c>
      <c r="D10" s="5" t="n">
        <v>0</v>
      </c>
      <c r="E10" s="5" t="n">
        <v>-13473</v>
      </c>
    </row>
    <row r="11">
      <c r="A11" s="4" t="inlineStr">
        <is>
          <t>Current-period other comprehensive income (loss) activity, before tax</t>
        </is>
      </c>
      <c r="B11" s="5" t="n">
        <v>-53517</v>
      </c>
      <c r="C11" s="5" t="n">
        <v>-76756</v>
      </c>
      <c r="D11" s="5" t="n">
        <v>-61386</v>
      </c>
      <c r="E11" s="5" t="n">
        <v>-158108</v>
      </c>
    </row>
    <row r="12">
      <c r="A12" s="4" t="inlineStr">
        <is>
          <t>Total other comprehensive income (loss), before tax</t>
        </is>
      </c>
      <c r="B12" s="5" t="n">
        <v>-53517</v>
      </c>
      <c r="C12" s="5" t="n">
        <v>-76756</v>
      </c>
      <c r="D12" s="5" t="n">
        <v>-61386</v>
      </c>
      <c r="E12" s="5" t="n">
        <v>-171581</v>
      </c>
    </row>
    <row r="13">
      <c r="A13" s="4" t="inlineStr">
        <is>
          <t>Ending Balance, before tax</t>
        </is>
      </c>
      <c r="B13" s="5" t="n">
        <v>-290189</v>
      </c>
      <c r="C13" s="5" t="n">
        <v>-305582</v>
      </c>
      <c r="D13" s="5" t="n">
        <v>-290189</v>
      </c>
      <c r="E13" s="5" t="n">
        <v>-305582</v>
      </c>
    </row>
    <row r="14">
      <c r="A14" s="4" t="inlineStr">
        <is>
          <t>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Before Tax [Roll Forward]</t>
        </is>
      </c>
      <c r="B15" s="4" t="inlineStr">
        <is>
          <t xml:space="preserve"> </t>
        </is>
      </c>
      <c r="C15" s="4" t="inlineStr">
        <is>
          <t xml:space="preserve"> </t>
        </is>
      </c>
      <c r="D15" s="4" t="inlineStr">
        <is>
          <t xml:space="preserve"> </t>
        </is>
      </c>
      <c r="E15" s="4" t="inlineStr">
        <is>
          <t xml:space="preserve"> </t>
        </is>
      </c>
    </row>
    <row r="16">
      <c r="A16" s="4" t="inlineStr">
        <is>
          <t>Beginning Balance, before tax</t>
        </is>
      </c>
      <c r="B16" s="5" t="n">
        <v>5605</v>
      </c>
      <c r="C16" s="5" t="n">
        <v>16343</v>
      </c>
      <c r="D16" s="5" t="n">
        <v>8709</v>
      </c>
      <c r="E16" s="5" t="n">
        <v>5244</v>
      </c>
    </row>
    <row r="17">
      <c r="A17" s="4" t="inlineStr">
        <is>
          <t>Amounts reclassified from accumulated other comprehensive loss, before tax</t>
        </is>
      </c>
      <c r="B17" s="5" t="n">
        <v>-1818</v>
      </c>
      <c r="C17" s="5" t="n">
        <v>17917</v>
      </c>
      <c r="D17" s="5" t="n">
        <v>-7887</v>
      </c>
      <c r="E17" s="5" t="n">
        <v>45345</v>
      </c>
    </row>
    <row r="18">
      <c r="A18" s="4" t="inlineStr">
        <is>
          <t>Current-period other comprehensive income (loss) activity, before tax</t>
        </is>
      </c>
      <c r="B18" s="5" t="n">
        <v>12069</v>
      </c>
      <c r="C18" s="5" t="n">
        <v>-14331</v>
      </c>
      <c r="D18" s="5" t="n">
        <v>15034</v>
      </c>
      <c r="E18" s="5" t="n">
        <v>-30660</v>
      </c>
    </row>
    <row r="19">
      <c r="A19" s="4" t="inlineStr">
        <is>
          <t>Total other comprehensive income (loss), before tax</t>
        </is>
      </c>
      <c r="B19" s="5" t="n">
        <v>10251</v>
      </c>
      <c r="C19" s="5" t="n">
        <v>3586</v>
      </c>
      <c r="D19" s="5" t="n">
        <v>7147</v>
      </c>
      <c r="E19" s="5" t="n">
        <v>14685</v>
      </c>
    </row>
    <row r="20">
      <c r="A20" s="4" t="inlineStr">
        <is>
          <t>Ending Balance, before tax</t>
        </is>
      </c>
      <c r="B20" s="5" t="n">
        <v>15856</v>
      </c>
      <c r="C20" s="5" t="n">
        <v>19929</v>
      </c>
      <c r="D20" s="5" t="n">
        <v>15856</v>
      </c>
      <c r="E20" s="5" t="n">
        <v>19929</v>
      </c>
    </row>
    <row r="21">
      <c r="A21" s="4" t="inlineStr">
        <is>
          <t>Defined Benefit Plan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Before Tax [Roll Forward]</t>
        </is>
      </c>
      <c r="B22" s="4" t="inlineStr">
        <is>
          <t xml:space="preserve"> </t>
        </is>
      </c>
      <c r="C22" s="4" t="inlineStr">
        <is>
          <t xml:space="preserve"> </t>
        </is>
      </c>
      <c r="D22" s="4" t="inlineStr">
        <is>
          <t xml:space="preserve"> </t>
        </is>
      </c>
      <c r="E22" s="4" t="inlineStr">
        <is>
          <t xml:space="preserve"> </t>
        </is>
      </c>
    </row>
    <row r="23">
      <c r="A23" s="4" t="inlineStr">
        <is>
          <t>Beginning Balance, before tax</t>
        </is>
      </c>
      <c r="B23" s="5" t="n">
        <v>-429227</v>
      </c>
      <c r="C23" s="5" t="n">
        <v>-558153</v>
      </c>
      <c r="D23" s="5" t="n">
        <v>-437353</v>
      </c>
      <c r="E23" s="5" t="n">
        <v>-569161</v>
      </c>
    </row>
    <row r="24">
      <c r="A24" s="4" t="inlineStr">
        <is>
          <t>Amounts reclassified from accumulated other comprehensive loss, before tax</t>
        </is>
      </c>
      <c r="B24" s="5" t="n">
        <v>4077</v>
      </c>
      <c r="C24" s="5" t="n">
        <v>5202</v>
      </c>
      <c r="D24" s="5" t="n">
        <v>12231</v>
      </c>
      <c r="E24" s="5" t="n">
        <v>16023</v>
      </c>
    </row>
    <row r="25">
      <c r="A25" s="4" t="inlineStr">
        <is>
          <t>Current-period other comprehensive income (loss) activity, before tax</t>
        </is>
      </c>
      <c r="B25" s="5" t="n">
        <v>48</v>
      </c>
      <c r="C25" s="5" t="n">
        <v>258</v>
      </c>
      <c r="D25" s="5" t="n">
        <v>20</v>
      </c>
      <c r="E25" s="5" t="n">
        <v>445</v>
      </c>
    </row>
    <row r="26">
      <c r="A26" s="4" t="inlineStr">
        <is>
          <t>Total other comprehensive income (loss), before tax</t>
        </is>
      </c>
      <c r="B26" s="5" t="n">
        <v>4125</v>
      </c>
      <c r="C26" s="5" t="n">
        <v>5460</v>
      </c>
      <c r="D26" s="5" t="n">
        <v>12251</v>
      </c>
      <c r="E26" s="5" t="n">
        <v>16468</v>
      </c>
    </row>
    <row r="27">
      <c r="A27" s="4" t="inlineStr">
        <is>
          <t>Ending Balance, before tax</t>
        </is>
      </c>
      <c r="B27" s="5" t="n">
        <v>-425102</v>
      </c>
      <c r="C27" s="5" t="n">
        <v>-552693</v>
      </c>
      <c r="D27" s="5" t="n">
        <v>-425102</v>
      </c>
      <c r="E27" s="5" t="n">
        <v>-552693</v>
      </c>
    </row>
    <row r="28">
      <c r="A28" s="4" t="inlineStr">
        <is>
          <t>Income Taxe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Tax [Roll Forward]</t>
        </is>
      </c>
      <c r="B29" s="4" t="inlineStr">
        <is>
          <t xml:space="preserve"> </t>
        </is>
      </c>
      <c r="C29" s="4" t="inlineStr">
        <is>
          <t xml:space="preserve"> </t>
        </is>
      </c>
      <c r="D29" s="4" t="inlineStr">
        <is>
          <t xml:space="preserve"> </t>
        </is>
      </c>
      <c r="E29" s="4" t="inlineStr">
        <is>
          <t xml:space="preserve"> </t>
        </is>
      </c>
    </row>
    <row r="30">
      <c r="A30" s="4" t="inlineStr">
        <is>
          <t>Beginning Balance, tax</t>
        </is>
      </c>
      <c r="B30" s="5" t="n">
        <v>146119</v>
      </c>
      <c r="C30" s="5" t="n">
        <v>140874</v>
      </c>
      <c r="D30" s="5" t="n">
        <v>145439</v>
      </c>
      <c r="E30" s="5" t="n">
        <v>146315</v>
      </c>
    </row>
    <row r="31">
      <c r="A31" s="4" t="inlineStr">
        <is>
          <t>Amounts reclassified from accumulated other comprehensive loss, tax</t>
        </is>
      </c>
      <c r="B31" s="5" t="n">
        <v>136</v>
      </c>
      <c r="C31" s="5" t="n">
        <v>-4109</v>
      </c>
      <c r="D31" s="5" t="n">
        <v>1422</v>
      </c>
      <c r="E31" s="5" t="n">
        <v>-10935</v>
      </c>
    </row>
    <row r="32">
      <c r="A32" s="4" t="inlineStr">
        <is>
          <t>Current-period other comprehensive income (loss) activity, tax</t>
        </is>
      </c>
      <c r="B32" s="5" t="n">
        <v>-1917</v>
      </c>
      <c r="C32" s="5" t="n">
        <v>1658</v>
      </c>
      <c r="D32" s="5" t="n">
        <v>-2523</v>
      </c>
      <c r="E32" s="5" t="n">
        <v>3043</v>
      </c>
    </row>
    <row r="33">
      <c r="A33" s="4" t="inlineStr">
        <is>
          <t>Total other comprehensive income (loss), tax</t>
        </is>
      </c>
      <c r="B33" s="5" t="n">
        <v>-1781</v>
      </c>
      <c r="C33" s="5" t="n">
        <v>-2451</v>
      </c>
      <c r="D33" s="5" t="n">
        <v>-1101</v>
      </c>
      <c r="E33" s="5" t="n">
        <v>-7892</v>
      </c>
    </row>
    <row r="34">
      <c r="A34" s="4" t="inlineStr">
        <is>
          <t>Ending Balance, tax</t>
        </is>
      </c>
      <c r="B34" s="5" t="n">
        <v>144338</v>
      </c>
      <c r="C34" s="5" t="n">
        <v>138423</v>
      </c>
      <c r="D34" s="5" t="n">
        <v>144338</v>
      </c>
      <c r="E34" s="5" t="n">
        <v>138423</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 net of tax</t>
        </is>
      </c>
      <c r="B37" s="5" t="n">
        <v>-514175</v>
      </c>
      <c r="C37" s="5" t="n">
        <v>-629762</v>
      </c>
      <c r="D37" s="5" t="n">
        <v>-512008</v>
      </c>
      <c r="E37" s="5" t="n">
        <v>-551603</v>
      </c>
    </row>
    <row r="38">
      <c r="A38" s="4" t="inlineStr">
        <is>
          <t>Amounts reclassified from accumulated other comprehensive loss, net of tax</t>
        </is>
      </c>
      <c r="B38" s="5" t="n">
        <v>2395</v>
      </c>
      <c r="C38" s="5" t="n">
        <v>19010</v>
      </c>
      <c r="D38" s="5" t="n">
        <v>5766</v>
      </c>
      <c r="E38" s="5" t="n">
        <v>36960</v>
      </c>
    </row>
    <row r="39">
      <c r="A39" s="4" t="inlineStr">
        <is>
          <t>Current-period other comprehensive income (loss) activity, net of tax</t>
        </is>
      </c>
      <c r="B39" s="5" t="n">
        <v>-43317</v>
      </c>
      <c r="C39" s="5" t="n">
        <v>-89171</v>
      </c>
      <c r="D39" s="5" t="n">
        <v>-48855</v>
      </c>
      <c r="E39" s="5" t="n">
        <v>-185280</v>
      </c>
    </row>
    <row r="40">
      <c r="A40" s="4" t="inlineStr">
        <is>
          <t>Total other comprehensive income (loss)</t>
        </is>
      </c>
      <c r="B40" s="5" t="n">
        <v>-40922</v>
      </c>
      <c r="C40" s="5" t="n">
        <v>-70161</v>
      </c>
      <c r="D40" s="5" t="n">
        <v>-43089</v>
      </c>
      <c r="E40" s="5" t="n">
        <v>-148320</v>
      </c>
    </row>
    <row r="41">
      <c r="A41" s="4" t="inlineStr">
        <is>
          <t>Ending Balance, net of tax</t>
        </is>
      </c>
      <c r="B41" s="6" t="n">
        <v>-555097</v>
      </c>
      <c r="C41" s="6" t="n">
        <v>-699923</v>
      </c>
      <c r="D41" s="6" t="n">
        <v>-555097</v>
      </c>
      <c r="E41" s="6" t="n">
        <v>-6999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1040995</v>
      </c>
      <c r="C4" s="6" t="n">
        <v>-1107889</v>
      </c>
      <c r="D4" s="6" t="n">
        <v>-2936955</v>
      </c>
      <c r="E4" s="6" t="n">
        <v>-3041233</v>
      </c>
    </row>
    <row r="5">
      <c r="A5" s="4" t="inlineStr">
        <is>
          <t>Selling, general and administrative expenses</t>
        </is>
      </c>
      <c r="B5" s="5" t="n">
        <v>-404349</v>
      </c>
      <c r="C5" s="5" t="n">
        <v>-421408</v>
      </c>
      <c r="D5" s="5" t="n">
        <v>-1210056</v>
      </c>
      <c r="E5" s="5" t="n">
        <v>-1259921</v>
      </c>
    </row>
    <row r="6">
      <c r="A6" s="4" t="inlineStr">
        <is>
          <t>Interest expense, net</t>
        </is>
      </c>
      <c r="B6" s="5" t="n">
        <v>-72609</v>
      </c>
      <c r="C6" s="5" t="n">
        <v>-41721</v>
      </c>
      <c r="D6" s="5" t="n">
        <v>-205666</v>
      </c>
      <c r="E6" s="5" t="n">
        <v>-107408</v>
      </c>
    </row>
    <row r="7">
      <c r="A7" s="4" t="inlineStr">
        <is>
          <t>Other expenses</t>
        </is>
      </c>
      <c r="B7" s="5" t="n">
        <v>9111</v>
      </c>
      <c r="C7" s="5" t="n">
        <v>3212</v>
      </c>
      <c r="D7" s="5" t="n">
        <v>31145</v>
      </c>
      <c r="E7" s="5" t="n">
        <v>6088</v>
      </c>
    </row>
    <row r="8">
      <c r="A8" s="4" t="inlineStr">
        <is>
          <t>Income tax expense</t>
        </is>
      </c>
      <c r="B8" s="5" t="n">
        <v>-23041</v>
      </c>
      <c r="C8" s="5" t="n">
        <v>-16410</v>
      </c>
      <c r="D8" s="5" t="n">
        <v>-51541</v>
      </c>
      <c r="E8" s="5" t="n">
        <v>-58775</v>
      </c>
    </row>
    <row r="9">
      <c r="A9" s="4" t="inlineStr">
        <is>
          <t>Income from discontinued operations, net of tax</t>
        </is>
      </c>
      <c r="B9" s="5" t="n">
        <v>0</v>
      </c>
      <c r="C9" s="5" t="n">
        <v>0</v>
      </c>
      <c r="D9" s="5" t="n">
        <v>0</v>
      </c>
      <c r="E9" s="5" t="n">
        <v>-3965</v>
      </c>
    </row>
    <row r="10">
      <c r="A10" s="4" t="inlineStr">
        <is>
          <t>Net income (loss)</t>
        </is>
      </c>
      <c r="B10" s="5" t="n">
        <v>38799</v>
      </c>
      <c r="C10" s="5" t="n">
        <v>-80101</v>
      </c>
      <c r="D10" s="5" t="n">
        <v>95667</v>
      </c>
      <c r="E10" s="5" t="n">
        <v>-290904</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Reclassification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Net income (loss)</t>
        </is>
      </c>
      <c r="B13" s="5" t="n">
        <v>-2395</v>
      </c>
      <c r="C13" s="5" t="n">
        <v>-19010</v>
      </c>
      <c r="D13" s="5" t="n">
        <v>-5766</v>
      </c>
      <c r="E13" s="5" t="n">
        <v>-36960</v>
      </c>
    </row>
    <row r="14">
      <c r="A14" s="4" t="inlineStr">
        <is>
          <t>Reclassification out of Accumulated Other Comprehensive Income | Cumulative Translation Adjustment</t>
        </is>
      </c>
      <c r="B14" s="4" t="inlineStr">
        <is>
          <t xml:space="preserve"> </t>
        </is>
      </c>
      <c r="C14" s="4" t="inlineStr">
        <is>
          <t xml:space="preserve"> </t>
        </is>
      </c>
      <c r="D14" s="4" t="inlineStr">
        <is>
          <t xml:space="preserve"> </t>
        </is>
      </c>
      <c r="E14" s="4" t="inlineStr">
        <is>
          <t xml:space="preserve"> </t>
        </is>
      </c>
    </row>
    <row r="15">
      <c r="A15" s="3" t="inlineStr">
        <is>
          <t>Reclassification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Income from discontinued operations, net of tax</t>
        </is>
      </c>
      <c r="B16" s="5" t="n">
        <v>0</v>
      </c>
      <c r="C16" s="5" t="n">
        <v>0</v>
      </c>
      <c r="D16" s="5" t="n">
        <v>0</v>
      </c>
      <c r="E16" s="5" t="n">
        <v>13473</v>
      </c>
    </row>
    <row r="17">
      <c r="A17" s="4" t="inlineStr">
        <is>
          <t>Reclassification out of Accumulated Other Comprehensive Income | Amortization of deferred actuarial loss and prior service cost</t>
        </is>
      </c>
      <c r="B17" s="4" t="inlineStr">
        <is>
          <t xml:space="preserve"> </t>
        </is>
      </c>
      <c r="C17" s="4" t="inlineStr">
        <is>
          <t xml:space="preserve"> </t>
        </is>
      </c>
      <c r="D17" s="4" t="inlineStr">
        <is>
          <t xml:space="preserve"> </t>
        </is>
      </c>
      <c r="E17" s="4" t="inlineStr">
        <is>
          <t xml:space="preserve"> </t>
        </is>
      </c>
    </row>
    <row r="18">
      <c r="A18" s="3" t="inlineStr">
        <is>
          <t>Reclassification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Other expenses</t>
        </is>
      </c>
      <c r="B19" s="5" t="n">
        <v>-4077</v>
      </c>
      <c r="C19" s="5" t="n">
        <v>-5202</v>
      </c>
      <c r="D19" s="5" t="n">
        <v>-12231</v>
      </c>
      <c r="E19" s="5" t="n">
        <v>-15608</v>
      </c>
    </row>
    <row r="20">
      <c r="A20" s="4" t="inlineStr">
        <is>
          <t>Income tax expense</t>
        </is>
      </c>
      <c r="B20" s="5" t="n">
        <v>1</v>
      </c>
      <c r="C20" s="5" t="n">
        <v>1365</v>
      </c>
      <c r="D20" s="5" t="n">
        <v>-118</v>
      </c>
      <c r="E20" s="5" t="n">
        <v>4102</v>
      </c>
    </row>
    <row r="21">
      <c r="A21" s="4" t="inlineStr">
        <is>
          <t>Net income (loss)</t>
        </is>
      </c>
      <c r="B21" s="5" t="n">
        <v>-4076</v>
      </c>
      <c r="C21" s="5" t="n">
        <v>-3837</v>
      </c>
      <c r="D21" s="5" t="n">
        <v>-12349</v>
      </c>
      <c r="E21" s="5" t="n">
        <v>-11966</v>
      </c>
    </row>
    <row r="22">
      <c r="A22" s="4" t="inlineStr">
        <is>
          <t>Reclassification out of Accumulated Other Comprehensive Income | Pension activity associated with sale of business</t>
        </is>
      </c>
      <c r="B22" s="4" t="inlineStr">
        <is>
          <t xml:space="preserve"> </t>
        </is>
      </c>
      <c r="C22" s="4" t="inlineStr">
        <is>
          <t xml:space="preserve"> </t>
        </is>
      </c>
      <c r="D22" s="4" t="inlineStr">
        <is>
          <t xml:space="preserve"> </t>
        </is>
      </c>
      <c r="E22" s="4" t="inlineStr">
        <is>
          <t xml:space="preserve"> </t>
        </is>
      </c>
    </row>
    <row r="23">
      <c r="A23" s="3" t="inlineStr">
        <is>
          <t>Reclassification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Income from discontinued operations, net of tax</t>
        </is>
      </c>
      <c r="B24" s="5" t="n">
        <v>0</v>
      </c>
      <c r="C24" s="5" t="n">
        <v>0</v>
      </c>
      <c r="D24" s="5" t="n">
        <v>0</v>
      </c>
      <c r="E24" s="5" t="n">
        <v>-460</v>
      </c>
    </row>
    <row r="25">
      <c r="A25" s="4" t="inlineStr">
        <is>
          <t>Forward foreign exchange contract | Reclassification out of Accumulated Other Comprehensive Income | Gain (loss) on derivative instruments designated as cash flow hedges</t>
        </is>
      </c>
      <c r="B25" s="4" t="inlineStr">
        <is>
          <t xml:space="preserve"> </t>
        </is>
      </c>
      <c r="C25" s="4" t="inlineStr">
        <is>
          <t xml:space="preserve"> </t>
        </is>
      </c>
      <c r="D25" s="4" t="inlineStr">
        <is>
          <t xml:space="preserve"> </t>
        </is>
      </c>
      <c r="E25" s="4" t="inlineStr">
        <is>
          <t xml:space="preserve"> </t>
        </is>
      </c>
    </row>
    <row r="26">
      <c r="A26" s="3" t="inlineStr">
        <is>
          <t>Reclassification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Cost of sales</t>
        </is>
      </c>
      <c r="B27" s="5" t="n">
        <v>-79</v>
      </c>
      <c r="C27" s="5" t="n">
        <v>2516</v>
      </c>
      <c r="D27" s="5" t="n">
        <v>3129</v>
      </c>
      <c r="E27" s="5" t="n">
        <v>6790</v>
      </c>
    </row>
    <row r="28">
      <c r="A28" s="4" t="inlineStr">
        <is>
          <t>Income tax expense</t>
        </is>
      </c>
      <c r="B28" s="5" t="n">
        <v>-137</v>
      </c>
      <c r="C28" s="5" t="n">
        <v>-730</v>
      </c>
      <c r="D28" s="5" t="n">
        <v>-1304</v>
      </c>
      <c r="E28" s="5" t="n">
        <v>-2008</v>
      </c>
    </row>
    <row r="29">
      <c r="A29" s="4" t="inlineStr">
        <is>
          <t>Income from discontinued operations, net of tax</t>
        </is>
      </c>
      <c r="B29" s="5" t="n">
        <v>0</v>
      </c>
      <c r="C29" s="5" t="n">
        <v>0</v>
      </c>
      <c r="D29" s="5" t="n">
        <v>0</v>
      </c>
      <c r="E29" s="5" t="n">
        <v>-232</v>
      </c>
    </row>
    <row r="30">
      <c r="A30" s="4" t="inlineStr">
        <is>
          <t>Net income (loss)</t>
        </is>
      </c>
      <c r="B30" s="5" t="n">
        <v>-216</v>
      </c>
      <c r="C30" s="5" t="n">
        <v>1786</v>
      </c>
      <c r="D30" s="5" t="n">
        <v>1825</v>
      </c>
      <c r="E30" s="5" t="n">
        <v>4550</v>
      </c>
    </row>
    <row r="31">
      <c r="A31" s="4" t="inlineStr">
        <is>
          <t>Interest Rate Contract | Reclassification out of Accumulated Other Comprehensive Income | Gain (loss) on derivative instruments designated as cash flow hedges</t>
        </is>
      </c>
      <c r="B31" s="4" t="inlineStr">
        <is>
          <t xml:space="preserve"> </t>
        </is>
      </c>
      <c r="C31" s="4" t="inlineStr">
        <is>
          <t xml:space="preserve"> </t>
        </is>
      </c>
      <c r="D31" s="4" t="inlineStr">
        <is>
          <t xml:space="preserve"> </t>
        </is>
      </c>
      <c r="E31" s="4" t="inlineStr">
        <is>
          <t xml:space="preserve"> </t>
        </is>
      </c>
    </row>
    <row r="32">
      <c r="A32" s="3" t="inlineStr">
        <is>
          <t>Reclassification out of Accumulated Other Comprehensive Income [Line Items]</t>
        </is>
      </c>
      <c r="B32" s="4" t="inlineStr">
        <is>
          <t xml:space="preserve"> </t>
        </is>
      </c>
      <c r="C32" s="4" t="inlineStr">
        <is>
          <t xml:space="preserve"> </t>
        </is>
      </c>
      <c r="D32" s="4" t="inlineStr">
        <is>
          <t xml:space="preserve"> </t>
        </is>
      </c>
      <c r="E32" s="4" t="inlineStr">
        <is>
          <t xml:space="preserve"> </t>
        </is>
      </c>
    </row>
    <row r="33">
      <c r="A33" s="4" t="inlineStr">
        <is>
          <t>Interest expense, net</t>
        </is>
      </c>
      <c r="B33" s="5" t="n">
        <v>1897</v>
      </c>
      <c r="C33" s="5" t="n">
        <v>0</v>
      </c>
      <c r="D33" s="5" t="n">
        <v>3204</v>
      </c>
      <c r="E33" s="5" t="n">
        <v>0</v>
      </c>
    </row>
    <row r="34">
      <c r="A34" s="4" t="inlineStr">
        <is>
          <t>Income tax expense</t>
        </is>
      </c>
      <c r="B34" s="5" t="n">
        <v>0</v>
      </c>
      <c r="C34" s="5" t="n">
        <v>0</v>
      </c>
      <c r="D34" s="5" t="n">
        <v>0</v>
      </c>
      <c r="E34" s="5" t="n">
        <v>0</v>
      </c>
    </row>
    <row r="35">
      <c r="A35" s="4" t="inlineStr">
        <is>
          <t>Net income (loss)</t>
        </is>
      </c>
      <c r="B35" s="5" t="n">
        <v>1897</v>
      </c>
      <c r="C35" s="5" t="n">
        <v>0</v>
      </c>
      <c r="D35" s="5" t="n">
        <v>3204</v>
      </c>
      <c r="E35" s="5" t="n">
        <v>0</v>
      </c>
    </row>
    <row r="36">
      <c r="A36" s="4" t="inlineStr">
        <is>
          <t>Cross-currency swap contract | Reclassification out of Accumulated Other Comprehensive Income | Gain (loss) on derivative instruments designated as cash flow hedges</t>
        </is>
      </c>
      <c r="B36" s="4" t="inlineStr">
        <is>
          <t xml:space="preserve"> </t>
        </is>
      </c>
      <c r="C36" s="4" t="inlineStr">
        <is>
          <t xml:space="preserve"> </t>
        </is>
      </c>
      <c r="D36" s="4" t="inlineStr">
        <is>
          <t xml:space="preserve"> </t>
        </is>
      </c>
      <c r="E36" s="4" t="inlineStr">
        <is>
          <t xml:space="preserve"> </t>
        </is>
      </c>
    </row>
    <row r="37">
      <c r="A37" s="3" t="inlineStr">
        <is>
          <t>Reclassification out of Accumulated Other Comprehensive Income [Line Items]</t>
        </is>
      </c>
      <c r="B37" s="4" t="inlineStr">
        <is>
          <t xml:space="preserve"> </t>
        </is>
      </c>
      <c r="C37" s="4" t="inlineStr">
        <is>
          <t xml:space="preserve"> </t>
        </is>
      </c>
      <c r="D37" s="4" t="inlineStr">
        <is>
          <t xml:space="preserve"> </t>
        </is>
      </c>
      <c r="E37" s="4" t="inlineStr">
        <is>
          <t xml:space="preserve"> </t>
        </is>
      </c>
    </row>
    <row r="38">
      <c r="A38" s="4" t="inlineStr">
        <is>
          <t>Selling, general and administrative expenses</t>
        </is>
      </c>
      <c r="B38" s="5" t="n">
        <v>0</v>
      </c>
      <c r="C38" s="5" t="n">
        <v>-18764</v>
      </c>
      <c r="D38" s="5" t="n">
        <v>973</v>
      </c>
      <c r="E38" s="5" t="n">
        <v>-47118</v>
      </c>
    </row>
    <row r="39">
      <c r="A39" s="4" t="inlineStr">
        <is>
          <t>Interest expense, net</t>
        </is>
      </c>
      <c r="B39" s="5" t="n">
        <v>0</v>
      </c>
      <c r="C39" s="5" t="n">
        <v>-1669</v>
      </c>
      <c r="D39" s="5" t="n">
        <v>581</v>
      </c>
      <c r="E39" s="5" t="n">
        <v>-4710</v>
      </c>
    </row>
    <row r="40">
      <c r="A40" s="4" t="inlineStr">
        <is>
          <t>Income tax expense</t>
        </is>
      </c>
      <c r="B40" s="5" t="n">
        <v>0</v>
      </c>
      <c r="C40" s="5" t="n">
        <v>3474</v>
      </c>
      <c r="D40" s="5" t="n">
        <v>0</v>
      </c>
      <c r="E40" s="5" t="n">
        <v>8811</v>
      </c>
    </row>
    <row r="41">
      <c r="A41" s="4" t="inlineStr">
        <is>
          <t>Net income (loss)</t>
        </is>
      </c>
      <c r="B41" s="6" t="n">
        <v>0</v>
      </c>
      <c r="C41" s="6" t="n">
        <v>-16959</v>
      </c>
      <c r="D41" s="6" t="n">
        <v>1554</v>
      </c>
      <c r="E41" s="6" t="n">
        <v>-430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Risk Management - Notional Amounts of Derivative Instruments (Details) € in Thousands, $ in Thousands</t>
        </is>
      </c>
      <c r="B1" s="2" t="inlineStr">
        <is>
          <t>Sep. 30, 2023 USD ($)</t>
        </is>
      </c>
      <c r="C1" s="2" t="inlineStr">
        <is>
          <t>Mar. 10, 2023 USD ($)</t>
        </is>
      </c>
      <c r="D1" s="2" t="inlineStr">
        <is>
          <t>Dec. 31, 2022 USD ($)</t>
        </is>
      </c>
      <c r="E1" s="2" t="inlineStr">
        <is>
          <t>Apr. 01, 2021 EUR (€)</t>
        </is>
      </c>
      <c r="F1" s="2" t="inlineStr">
        <is>
          <t>Jul. 10, 2019 EUR (€)</t>
        </is>
      </c>
    </row>
    <row r="2">
      <c r="A2" s="4" t="inlineStr">
        <is>
          <t>Forward foreign exchange contract | Cash Flow and Mark to Market Hedg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291729</v>
      </c>
      <c r="C4" s="4" t="inlineStr">
        <is>
          <t xml:space="preserve"> </t>
        </is>
      </c>
      <c r="D4" s="6" t="n">
        <v>397908</v>
      </c>
      <c r="E4" s="4" t="inlineStr">
        <is>
          <t xml:space="preserve"> </t>
        </is>
      </c>
      <c r="F4" s="4" t="inlineStr">
        <is>
          <t xml:space="preserve"> </t>
        </is>
      </c>
    </row>
    <row r="5">
      <c r="A5" s="4" t="inlineStr">
        <is>
          <t>Interest Rate Contract | Cash Flow Hed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5" t="n">
        <v>900000</v>
      </c>
      <c r="C7" s="6" t="n">
        <v>900000</v>
      </c>
      <c r="D7" s="5" t="n">
        <v>0</v>
      </c>
      <c r="E7" s="4" t="inlineStr">
        <is>
          <t xml:space="preserve"> </t>
        </is>
      </c>
      <c r="F7" s="4" t="inlineStr">
        <is>
          <t xml:space="preserve"> </t>
        </is>
      </c>
    </row>
    <row r="8">
      <c r="A8" s="4" t="inlineStr">
        <is>
          <t>Cross-currency swap contract | Cash Flow Hed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5" t="n">
        <v>0</v>
      </c>
      <c r="C10" s="4" t="inlineStr">
        <is>
          <t xml:space="preserve"> </t>
        </is>
      </c>
      <c r="D10" s="5" t="n">
        <v>352920</v>
      </c>
      <c r="E10" s="11" t="n">
        <v>300000</v>
      </c>
      <c r="F10" s="4" t="inlineStr">
        <is>
          <t xml:space="preserve"> </t>
        </is>
      </c>
    </row>
    <row r="11">
      <c r="A11" s="4" t="inlineStr">
        <is>
          <t>Cross-currency swap contract | Net Investment Hed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6" t="n">
        <v>0</v>
      </c>
      <c r="C13" s="4" t="inlineStr">
        <is>
          <t xml:space="preserve"> </t>
        </is>
      </c>
      <c r="D13" s="6" t="n">
        <v>335940</v>
      </c>
      <c r="E13" s="4" t="inlineStr">
        <is>
          <t xml:space="preserve"> </t>
        </is>
      </c>
      <c r="F13" s="11" t="n">
        <v>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s of Derivative Instruments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Net fair value of derivative assets and liabilities</t>
        </is>
      </c>
      <c r="B3" s="6" t="n">
        <v>18866</v>
      </c>
      <c r="C3" s="6" t="n">
        <v>-9373</v>
      </c>
    </row>
    <row r="4">
      <c r="A4" s="4" t="inlineStr">
        <is>
          <t>Assets, Total</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assets</t>
        </is>
      </c>
      <c r="B6" s="5" t="n">
        <v>19251</v>
      </c>
      <c r="C6" s="5" t="n">
        <v>24914</v>
      </c>
    </row>
    <row r="7">
      <c r="A7" s="4" t="inlineStr">
        <is>
          <t>Liabilities, Total</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 liabilities</t>
        </is>
      </c>
      <c r="B9" s="5" t="n">
        <v>-385</v>
      </c>
      <c r="C9" s="5" t="n">
        <v>-34287</v>
      </c>
    </row>
    <row r="10">
      <c r="A10" s="4" t="inlineStr">
        <is>
          <t>Forward foreign exchange contract | Other Current Assets | Derivatives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derivative assets</t>
        </is>
      </c>
      <c r="B12" s="5" t="n">
        <v>5815</v>
      </c>
      <c r="C12" s="5" t="n">
        <v>1892</v>
      </c>
    </row>
    <row r="13">
      <c r="A13" s="4" t="inlineStr">
        <is>
          <t>Forward foreign exchange contract | Other Current Asset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t>
        </is>
      </c>
      <c r="B15" s="5" t="n">
        <v>4976</v>
      </c>
      <c r="C15" s="5" t="n">
        <v>5402</v>
      </c>
    </row>
    <row r="16">
      <c r="A16" s="4" t="inlineStr">
        <is>
          <t>Forward foreign exchange contract | Other noncurrent assets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derivative assets</t>
        </is>
      </c>
      <c r="B18" s="5" t="n">
        <v>1291</v>
      </c>
      <c r="C18" s="5" t="n">
        <v>110</v>
      </c>
    </row>
    <row r="19">
      <c r="A19" s="4" t="inlineStr">
        <is>
          <t>Forward foreign exchange contract | Accrued liabilities | Derivatives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liabilities</t>
        </is>
      </c>
      <c r="B21" s="5" t="n">
        <v>-29</v>
      </c>
      <c r="C21" s="5" t="n">
        <v>-1263</v>
      </c>
    </row>
    <row r="22">
      <c r="A22" s="4" t="inlineStr">
        <is>
          <t>Forward foreign exchange contract | Accrued liabilities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derivative liabilities</t>
        </is>
      </c>
      <c r="B24" s="5" t="n">
        <v>-356</v>
      </c>
      <c r="C24" s="5" t="n">
        <v>-4841</v>
      </c>
    </row>
    <row r="25">
      <c r="A25" s="4" t="inlineStr">
        <is>
          <t>Forward foreign exchange contract | Other Noncurrent Liabilities | Derivatives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liabilities</t>
        </is>
      </c>
      <c r="B27" s="5" t="n">
        <v>0</v>
      </c>
      <c r="C27" s="5" t="n">
        <v>-178</v>
      </c>
    </row>
    <row r="28">
      <c r="A28" s="4" t="inlineStr">
        <is>
          <t>Interest Rate Contract | Other Current Assets | Derivatives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derivative assets</t>
        </is>
      </c>
      <c r="B30" s="5" t="n">
        <v>22</v>
      </c>
      <c r="C30" s="5" t="n">
        <v>0</v>
      </c>
    </row>
    <row r="31">
      <c r="A31" s="4" t="inlineStr">
        <is>
          <t>Interest Rate Contract | Other noncurrent assets | Derivatives designated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derivative assets</t>
        </is>
      </c>
      <c r="B33" s="5" t="n">
        <v>7147</v>
      </c>
      <c r="C33" s="5" t="n">
        <v>0</v>
      </c>
    </row>
    <row r="34">
      <c r="A34" s="4" t="inlineStr">
        <is>
          <t>Cross-currency swap contract | Other Current Assets | Derivatives designated as hedging instrumen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derivative assets</t>
        </is>
      </c>
      <c r="B36" s="5" t="n">
        <v>0</v>
      </c>
      <c r="C36" s="5" t="n">
        <v>1033</v>
      </c>
    </row>
    <row r="37">
      <c r="A37" s="4" t="inlineStr">
        <is>
          <t>Cross-currency swap contract | Other noncurrent assets | Derivatives designated as hedging instru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Total derivative assets</t>
        </is>
      </c>
      <c r="B39" s="5" t="n">
        <v>0</v>
      </c>
      <c r="C39" s="5" t="n">
        <v>16477</v>
      </c>
    </row>
    <row r="40">
      <c r="A40" s="4" t="inlineStr">
        <is>
          <t>Cross-currency swap contract | Accrued liabilities | Derivatives designated as hedging instrumen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Total derivative liabilities</t>
        </is>
      </c>
      <c r="B42" s="5" t="n">
        <v>0</v>
      </c>
      <c r="C42" s="5" t="n">
        <v>-252</v>
      </c>
    </row>
    <row r="43">
      <c r="A43" s="4" t="inlineStr">
        <is>
          <t>Cross-currency swap contract | Other Noncurrent Liabilities | Derivatives designated as hedging instrumen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Total derivative liabilities</t>
        </is>
      </c>
      <c r="B45" s="6" t="n">
        <v>0</v>
      </c>
      <c r="C45" s="6" t="n">
        <v>-277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Effect of Cash Flow Hedge Derivative Instrument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mount of Gain (Loss) Reclassified from AOCI into Income on Cash Flow Hedges</t>
        </is>
      </c>
      <c r="B4" s="6" t="n">
        <v>1818</v>
      </c>
      <c r="C4" s="6" t="n">
        <v>-17917</v>
      </c>
      <c r="D4" s="6" t="n">
        <v>7887</v>
      </c>
      <c r="E4" s="6" t="n">
        <v>-45345</v>
      </c>
    </row>
    <row r="5">
      <c r="A5" s="4" t="inlineStr">
        <is>
          <t>Cost of sales</t>
        </is>
      </c>
      <c r="B5" s="5" t="n">
        <v>1040995</v>
      </c>
      <c r="C5" s="5" t="n">
        <v>1107889</v>
      </c>
      <c r="D5" s="5" t="n">
        <v>2936955</v>
      </c>
      <c r="E5" s="5" t="n">
        <v>3041233</v>
      </c>
    </row>
    <row r="6">
      <c r="A6" s="4" t="inlineStr">
        <is>
          <t>Selling, general and administrative expenses</t>
        </is>
      </c>
      <c r="B6" s="5" t="n">
        <v>404349</v>
      </c>
      <c r="C6" s="5" t="n">
        <v>421408</v>
      </c>
      <c r="D6" s="5" t="n">
        <v>1210056</v>
      </c>
      <c r="E6" s="5" t="n">
        <v>1259921</v>
      </c>
    </row>
    <row r="7">
      <c r="A7" s="4" t="inlineStr">
        <is>
          <t>Interest expense, net</t>
        </is>
      </c>
      <c r="B7" s="5" t="n">
        <v>72609</v>
      </c>
      <c r="C7" s="5" t="n">
        <v>41721</v>
      </c>
      <c r="D7" s="5" t="n">
        <v>205666</v>
      </c>
      <c r="E7" s="5" t="n">
        <v>107408</v>
      </c>
    </row>
    <row r="8">
      <c r="A8" s="4" t="inlineStr">
        <is>
          <t>Income from discontinued operations, net of tax</t>
        </is>
      </c>
      <c r="B8" s="5" t="n">
        <v>0</v>
      </c>
      <c r="C8" s="5" t="n">
        <v>0</v>
      </c>
      <c r="D8" s="5" t="n">
        <v>0</v>
      </c>
      <c r="E8" s="5" t="n">
        <v>3965</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AOCI on Cash Flow Hedges</t>
        </is>
      </c>
      <c r="B11" s="5" t="n">
        <v>12069</v>
      </c>
      <c r="C11" s="5" t="n">
        <v>-14331</v>
      </c>
      <c r="D11" s="5" t="n">
        <v>15034</v>
      </c>
      <c r="E11" s="5" t="n">
        <v>-30660</v>
      </c>
    </row>
    <row r="12">
      <c r="A12" s="4" t="inlineStr">
        <is>
          <t>Accumulated Other Comprehensive Loss | Forward foreign exchange contract</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AOCI on Cash Flow Hedges</t>
        </is>
      </c>
      <c r="B14" s="5" t="n">
        <v>6541</v>
      </c>
      <c r="C14" s="5" t="n">
        <v>4828</v>
      </c>
      <c r="D14" s="5" t="n">
        <v>7547</v>
      </c>
      <c r="E14" s="5" t="n">
        <v>14321</v>
      </c>
    </row>
    <row r="15">
      <c r="A15" s="4" t="inlineStr">
        <is>
          <t>Accumulated Other Comprehensive Loss | Interest Rate Contract</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AOCI on Cash Flow Hedges</t>
        </is>
      </c>
      <c r="B17" s="5" t="n">
        <v>5528</v>
      </c>
      <c r="C17" s="5" t="n">
        <v>0</v>
      </c>
      <c r="D17" s="5" t="n">
        <v>10352</v>
      </c>
      <c r="E17" s="5" t="n">
        <v>0</v>
      </c>
    </row>
    <row r="18">
      <c r="A18" s="4" t="inlineStr">
        <is>
          <t>Accumulated Other Comprehensive Loss | Cross-currency swap contract</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AOCI on Cash Flow Hedges</t>
        </is>
      </c>
      <c r="B20" s="5" t="n">
        <v>0</v>
      </c>
      <c r="C20" s="5" t="n">
        <v>-19159</v>
      </c>
      <c r="D20" s="5" t="n">
        <v>-2865</v>
      </c>
      <c r="E20" s="5" t="n">
        <v>-44981</v>
      </c>
    </row>
    <row r="21">
      <c r="A21" s="4" t="inlineStr">
        <is>
          <t>Cost of sales | Forward foreign exchange contract</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Amount of Gain (Loss) Reclassified from AOCI into Income on Cash Flow Hedges</t>
        </is>
      </c>
      <c r="B23" s="5" t="n">
        <v>-79</v>
      </c>
      <c r="C23" s="5" t="n">
        <v>2516</v>
      </c>
      <c r="D23" s="5" t="n">
        <v>3129</v>
      </c>
      <c r="E23" s="5" t="n">
        <v>6790</v>
      </c>
    </row>
    <row r="24">
      <c r="A24" s="4" t="inlineStr">
        <is>
          <t>Income from discontinued operations, net of tax | Forward foreign exchange contract</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Amount of Gain (Loss) Reclassified from AOCI into Income on Cash Flow Hedges</t>
        </is>
      </c>
      <c r="B26" s="5" t="n">
        <v>0</v>
      </c>
      <c r="C26" s="5" t="n">
        <v>0</v>
      </c>
      <c r="D26" s="5" t="n">
        <v>0</v>
      </c>
      <c r="E26" s="5" t="n">
        <v>-307</v>
      </c>
    </row>
    <row r="27">
      <c r="A27" s="4" t="inlineStr">
        <is>
          <t>Selling, general and administrative expenses | Cross-currency swap contract</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Amount of Gain (Loss) Reclassified from AOCI into Income on Cash Flow Hedges</t>
        </is>
      </c>
      <c r="B29" s="5" t="n">
        <v>0</v>
      </c>
      <c r="C29" s="5" t="n">
        <v>-18764</v>
      </c>
      <c r="D29" s="5" t="n">
        <v>973</v>
      </c>
      <c r="E29" s="5" t="n">
        <v>-47118</v>
      </c>
    </row>
    <row r="30">
      <c r="A30" s="4" t="inlineStr">
        <is>
          <t>Interest expense, net | Interest Rate Contract</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Amount of Gain (Loss) Reclassified from AOCI into Income on Cash Flow Hedges</t>
        </is>
      </c>
      <c r="B32" s="5" t="n">
        <v>1897</v>
      </c>
      <c r="C32" s="5" t="n">
        <v>0</v>
      </c>
      <c r="D32" s="5" t="n">
        <v>3204</v>
      </c>
      <c r="E32" s="5" t="n">
        <v>0</v>
      </c>
    </row>
    <row r="33">
      <c r="A33" s="4" t="inlineStr">
        <is>
          <t>Interest expense, net | Cross-currency swap contract</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Amount of Gain (Loss) Reclassified from AOCI into Income on Cash Flow Hedges</t>
        </is>
      </c>
      <c r="B35" s="6" t="n">
        <v>0</v>
      </c>
      <c r="C35" s="6" t="n">
        <v>-1669</v>
      </c>
      <c r="D35" s="6" t="n">
        <v>581</v>
      </c>
      <c r="E35" s="6" t="n">
        <v>-47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3</t>
        </is>
      </c>
      <c r="C1" s="2" t="inlineStr">
        <is>
          <t>Dec. 31, 2022</t>
        </is>
      </c>
      <c r="D1" s="2" t="inlineStr">
        <is>
          <t>Oct. 0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91091</v>
      </c>
      <c r="C3" s="6" t="n">
        <v>238413</v>
      </c>
      <c r="D3" s="6" t="n">
        <v>253131</v>
      </c>
    </row>
    <row r="4">
      <c r="A4" s="4" t="inlineStr">
        <is>
          <t>Trade accounts receivable, net</t>
        </is>
      </c>
      <c r="B4" s="5" t="n">
        <v>712828</v>
      </c>
      <c r="C4" s="5" t="n">
        <v>721396</v>
      </c>
      <c r="D4" s="5" t="n">
        <v>926666</v>
      </c>
    </row>
    <row r="5">
      <c r="A5" s="4" t="inlineStr">
        <is>
          <t>Inventories</t>
        </is>
      </c>
      <c r="B5" s="5" t="n">
        <v>1516779</v>
      </c>
      <c r="C5" s="5" t="n">
        <v>1979672</v>
      </c>
      <c r="D5" s="5" t="n">
        <v>2136314</v>
      </c>
    </row>
    <row r="6">
      <c r="A6" s="4" t="inlineStr">
        <is>
          <t>Other current assets</t>
        </is>
      </c>
      <c r="B6" s="5" t="n">
        <v>175058</v>
      </c>
      <c r="C6" s="5" t="n">
        <v>178946</v>
      </c>
      <c r="D6" s="5" t="n">
        <v>223741</v>
      </c>
    </row>
    <row r="7">
      <c r="A7" s="4" t="inlineStr">
        <is>
          <t>Current assets held for sale</t>
        </is>
      </c>
      <c r="B7" s="5" t="n">
        <v>0</v>
      </c>
      <c r="C7" s="5" t="n">
        <v>13327</v>
      </c>
      <c r="D7" s="5" t="n">
        <v>14906</v>
      </c>
    </row>
    <row r="8">
      <c r="A8" s="4" t="inlineStr">
        <is>
          <t>Total current assets</t>
        </is>
      </c>
      <c r="B8" s="5" t="n">
        <v>2595756</v>
      </c>
      <c r="C8" s="5" t="n">
        <v>3131754</v>
      </c>
      <c r="D8" s="5" t="n">
        <v>3554758</v>
      </c>
    </row>
    <row r="9">
      <c r="A9" s="4" t="inlineStr">
        <is>
          <t>Property, net</t>
        </is>
      </c>
      <c r="B9" s="5" t="n">
        <v>415527</v>
      </c>
      <c r="C9" s="5" t="n">
        <v>442404</v>
      </c>
      <c r="D9" s="5" t="n">
        <v>443166</v>
      </c>
    </row>
    <row r="10">
      <c r="A10" s="4" t="inlineStr">
        <is>
          <t>Right-of-use assets</t>
        </is>
      </c>
      <c r="B10" s="5" t="n">
        <v>427610</v>
      </c>
      <c r="C10" s="5" t="n">
        <v>414894</v>
      </c>
      <c r="D10" s="5" t="n">
        <v>335473</v>
      </c>
    </row>
    <row r="11">
      <c r="A11" s="4" t="inlineStr">
        <is>
          <t>Trademarks and other identifiable intangibles, net</t>
        </is>
      </c>
      <c r="B11" s="5" t="n">
        <v>1201008</v>
      </c>
      <c r="C11" s="5" t="n">
        <v>1255693</v>
      </c>
      <c r="D11" s="5" t="n">
        <v>1210581</v>
      </c>
    </row>
    <row r="12">
      <c r="A12" s="4" t="inlineStr">
        <is>
          <t>Goodwill</t>
        </is>
      </c>
      <c r="B12" s="5" t="n">
        <v>1093099</v>
      </c>
      <c r="C12" s="5" t="n">
        <v>1108907</v>
      </c>
      <c r="D12" s="5" t="n">
        <v>1084581</v>
      </c>
    </row>
    <row r="13">
      <c r="A13" s="4" t="inlineStr">
        <is>
          <t>Deferred tax assets</t>
        </is>
      </c>
      <c r="B13" s="5" t="n">
        <v>20133</v>
      </c>
      <c r="C13" s="5" t="n">
        <v>20162</v>
      </c>
      <c r="D13" s="5" t="n">
        <v>328778</v>
      </c>
    </row>
    <row r="14">
      <c r="A14" s="4" t="inlineStr">
        <is>
          <t>Other noncurrent assets</t>
        </is>
      </c>
      <c r="B14" s="5" t="n">
        <v>160155</v>
      </c>
      <c r="C14" s="5" t="n">
        <v>130062</v>
      </c>
      <c r="D14" s="5" t="n">
        <v>141944</v>
      </c>
    </row>
    <row r="15">
      <c r="A15" s="4" t="inlineStr">
        <is>
          <t>Total assets</t>
        </is>
      </c>
      <c r="B15" s="5" t="n">
        <v>5913288</v>
      </c>
      <c r="C15" s="5" t="n">
        <v>6503876</v>
      </c>
      <c r="D15" s="5" t="n">
        <v>7099281</v>
      </c>
    </row>
    <row r="16">
      <c r="A16" s="3" t="inlineStr">
        <is>
          <t>Liabilities and Stockholders’ Equity</t>
        </is>
      </c>
      <c r="B16" s="4" t="inlineStr">
        <is>
          <t xml:space="preserve"> </t>
        </is>
      </c>
      <c r="C16" s="4" t="inlineStr">
        <is>
          <t xml:space="preserve"> </t>
        </is>
      </c>
      <c r="D16" s="4" t="inlineStr">
        <is>
          <t xml:space="preserve"> </t>
        </is>
      </c>
    </row>
    <row r="17">
      <c r="A17" s="4" t="inlineStr">
        <is>
          <t>Accounts payable</t>
        </is>
      </c>
      <c r="B17" s="5" t="n">
        <v>789923</v>
      </c>
      <c r="C17" s="5" t="n">
        <v>917481</v>
      </c>
      <c r="D17" s="5" t="n">
        <v>1130649</v>
      </c>
    </row>
    <row r="18">
      <c r="A18" s="4" t="inlineStr">
        <is>
          <t>Accrued liabilities</t>
        </is>
      </c>
      <c r="B18" s="5" t="n">
        <v>493134</v>
      </c>
      <c r="C18" s="5" t="n">
        <v>498028</v>
      </c>
      <c r="D18" s="5" t="n">
        <v>594333</v>
      </c>
    </row>
    <row r="19">
      <c r="A19" s="4" t="inlineStr">
        <is>
          <t>Lease liabilities</t>
        </is>
      </c>
      <c r="B19" s="5" t="n">
        <v>112721</v>
      </c>
      <c r="C19" s="5" t="n">
        <v>114794</v>
      </c>
      <c r="D19" s="5" t="n">
        <v>99405</v>
      </c>
    </row>
    <row r="20">
      <c r="A20" s="4" t="inlineStr">
        <is>
          <t>Accounts Receivable Securitization Facility</t>
        </is>
      </c>
      <c r="B20" s="5" t="n">
        <v>200500</v>
      </c>
      <c r="C20" s="5" t="n">
        <v>209500</v>
      </c>
      <c r="D20" s="5" t="n">
        <v>211500</v>
      </c>
    </row>
    <row r="21">
      <c r="A21" s="4" t="inlineStr">
        <is>
          <t>Current portion of long-term debt</t>
        </is>
      </c>
      <c r="B21" s="5" t="n">
        <v>59000</v>
      </c>
      <c r="C21" s="5" t="n">
        <v>37500</v>
      </c>
      <c r="D21" s="5" t="n">
        <v>31250</v>
      </c>
    </row>
    <row r="22">
      <c r="A22" s="4" t="inlineStr">
        <is>
          <t>Current liabilities held for sale</t>
        </is>
      </c>
      <c r="B22" s="5" t="n">
        <v>0</v>
      </c>
      <c r="C22" s="5" t="n">
        <v>13327</v>
      </c>
      <c r="D22" s="5" t="n">
        <v>14906</v>
      </c>
    </row>
    <row r="23">
      <c r="A23" s="4" t="inlineStr">
        <is>
          <t>Total current liabilities</t>
        </is>
      </c>
      <c r="B23" s="5" t="n">
        <v>1655278</v>
      </c>
      <c r="C23" s="5" t="n">
        <v>1790630</v>
      </c>
      <c r="D23" s="5" t="n">
        <v>2082043</v>
      </c>
    </row>
    <row r="24">
      <c r="A24" s="4" t="inlineStr">
        <is>
          <t>Long-term debt</t>
        </is>
      </c>
      <c r="B24" s="5" t="n">
        <v>3310256</v>
      </c>
      <c r="C24" s="5" t="n">
        <v>3612077</v>
      </c>
      <c r="D24" s="5" t="n">
        <v>3655889</v>
      </c>
    </row>
    <row r="25">
      <c r="A25" s="4" t="inlineStr">
        <is>
          <t>Lease liabilities - noncurrent</t>
        </is>
      </c>
      <c r="B25" s="5" t="n">
        <v>348072</v>
      </c>
      <c r="C25" s="5" t="n">
        <v>326644</v>
      </c>
      <c r="D25" s="5" t="n">
        <v>260349</v>
      </c>
    </row>
    <row r="26">
      <c r="A26" s="4" t="inlineStr">
        <is>
          <t>Pension and postretirement benefits</t>
        </is>
      </c>
      <c r="B26" s="5" t="n">
        <v>107539</v>
      </c>
      <c r="C26" s="5" t="n">
        <v>116167</v>
      </c>
      <c r="D26" s="5" t="n">
        <v>230087</v>
      </c>
    </row>
    <row r="27">
      <c r="A27" s="4" t="inlineStr">
        <is>
          <t>Other noncurrent liabilities</t>
        </is>
      </c>
      <c r="B27" s="5" t="n">
        <v>218107</v>
      </c>
      <c r="C27" s="5" t="n">
        <v>260094</v>
      </c>
      <c r="D27" s="5" t="n">
        <v>196029</v>
      </c>
    </row>
    <row r="28">
      <c r="A28" s="4" t="inlineStr">
        <is>
          <t>Total liabilities</t>
        </is>
      </c>
      <c r="B28" s="5" t="n">
        <v>5639252</v>
      </c>
      <c r="C28" s="5" t="n">
        <v>6105612</v>
      </c>
      <c r="D28" s="5" t="n">
        <v>6424397</v>
      </c>
    </row>
    <row r="29">
      <c r="A29" s="3" t="inlineStr">
        <is>
          <t>Stockholders’ equity:</t>
        </is>
      </c>
      <c r="B29" s="4" t="inlineStr">
        <is>
          <t xml:space="preserve"> </t>
        </is>
      </c>
      <c r="C29" s="4" t="inlineStr">
        <is>
          <t xml:space="preserve"> </t>
        </is>
      </c>
      <c r="D29" s="4" t="inlineStr">
        <is>
          <t xml:space="preserve"> </t>
        </is>
      </c>
    </row>
    <row r="30">
      <c r="A30" s="4" t="inlineStr">
        <is>
          <t>Preferred stock (50,000,000 authorized shares; $.01 par value) Issued and outstanding - None</t>
        </is>
      </c>
      <c r="B30" s="5" t="n">
        <v>0</v>
      </c>
      <c r="C30" s="5" t="n">
        <v>0</v>
      </c>
      <c r="D30" s="5" t="n">
        <v>0</v>
      </c>
    </row>
    <row r="31">
      <c r="A31" s="4" t="inlineStr">
        <is>
          <t>Common stock (2,000,000,000 authorized shares; $.01 par value) Issued and outstanding - 350,022,378, 349,009,147 and 348,948,690, respectively</t>
        </is>
      </c>
      <c r="B31" s="5" t="n">
        <v>3500</v>
      </c>
      <c r="C31" s="5" t="n">
        <v>3490</v>
      </c>
      <c r="D31" s="5" t="n">
        <v>3489</v>
      </c>
    </row>
    <row r="32">
      <c r="A32" s="4" t="inlineStr">
        <is>
          <t>Additional paid-in capital</t>
        </is>
      </c>
      <c r="B32" s="5" t="n">
        <v>348837</v>
      </c>
      <c r="C32" s="5" t="n">
        <v>334676</v>
      </c>
      <c r="D32" s="5" t="n">
        <v>328072</v>
      </c>
    </row>
    <row r="33">
      <c r="A33" s="4" t="inlineStr">
        <is>
          <t>Retained earnings</t>
        </is>
      </c>
      <c r="B33" s="5" t="n">
        <v>476796</v>
      </c>
      <c r="C33" s="5" t="n">
        <v>572106</v>
      </c>
      <c r="D33" s="5" t="n">
        <v>1043246</v>
      </c>
    </row>
    <row r="34">
      <c r="A34" s="4" t="inlineStr">
        <is>
          <t>Accumulated other comprehensive loss</t>
        </is>
      </c>
      <c r="B34" s="5" t="n">
        <v>-555097</v>
      </c>
      <c r="C34" s="5" t="n">
        <v>-512008</v>
      </c>
      <c r="D34" s="5" t="n">
        <v>-699923</v>
      </c>
    </row>
    <row r="35">
      <c r="A35" s="4" t="inlineStr">
        <is>
          <t>Total stockholders’ equity</t>
        </is>
      </c>
      <c r="B35" s="5" t="n">
        <v>274036</v>
      </c>
      <c r="C35" s="5" t="n">
        <v>398264</v>
      </c>
      <c r="D35" s="5" t="n">
        <v>674884</v>
      </c>
    </row>
    <row r="36">
      <c r="A36" s="4" t="inlineStr">
        <is>
          <t>Total liabilities and stockholders’ equity</t>
        </is>
      </c>
      <c r="B36" s="6" t="n">
        <v>5913288</v>
      </c>
      <c r="C36" s="6" t="n">
        <v>6503876</v>
      </c>
      <c r="D36" s="6" t="n">
        <v>7099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Effect of Net Investment Hedge Instrument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0</v>
      </c>
      <c r="C4" s="6" t="n">
        <v>0</v>
      </c>
      <c r="D4" s="6" t="n">
        <v>0</v>
      </c>
      <c r="E4" s="6" t="n">
        <v>3965</v>
      </c>
    </row>
    <row r="5">
      <c r="A5" s="4" t="inlineStr">
        <is>
          <t>Interest expense, net</t>
        </is>
      </c>
      <c r="B5" s="5" t="n">
        <v>72609</v>
      </c>
      <c r="C5" s="5" t="n">
        <v>41721</v>
      </c>
      <c r="D5" s="5" t="n">
        <v>205666</v>
      </c>
      <c r="E5" s="5" t="n">
        <v>107408</v>
      </c>
    </row>
    <row r="6">
      <c r="A6" s="4" t="inlineStr">
        <is>
          <t>Derivative and Nonderivative Instruments Used in Net Investment Hedges, Gain (Loss) Recognized in Income</t>
        </is>
      </c>
      <c r="B6" s="5" t="n">
        <v>0</v>
      </c>
      <c r="C6" s="5" t="n">
        <v>2209</v>
      </c>
      <c r="D6" s="5" t="n">
        <v>960</v>
      </c>
      <c r="E6" s="5" t="n">
        <v>-9404</v>
      </c>
    </row>
    <row r="7">
      <c r="A7" s="4" t="inlineStr">
        <is>
          <t>Euro-denominated Long-term Debt | Income from discontinued operations, net of tax</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Nonderivative Instruments, Gain (Loss) Reclassified from Accumulated OCI into Income, Effective Portion, Net</t>
        </is>
      </c>
      <c r="B9" s="5" t="n">
        <v>0</v>
      </c>
      <c r="C9" s="5" t="n">
        <v>0</v>
      </c>
      <c r="D9" s="5" t="n">
        <v>0</v>
      </c>
      <c r="E9" s="5" t="n">
        <v>-13348</v>
      </c>
    </row>
    <row r="10">
      <c r="A10" s="4" t="inlineStr">
        <is>
          <t>Cross-currency swap contract</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Instruments, Gain (Loss) Reclassified from Accumulated OCI into Income, Effective Portion, Net</t>
        </is>
      </c>
      <c r="B12" s="5" t="n">
        <v>0</v>
      </c>
      <c r="C12" s="5" t="n">
        <v>0</v>
      </c>
      <c r="D12" s="5" t="n">
        <v>0</v>
      </c>
      <c r="E12" s="5" t="n">
        <v>-2505</v>
      </c>
    </row>
    <row r="13">
      <c r="A13" s="4" t="inlineStr">
        <is>
          <t>Derivative Instruments, Gain (Loss) Recognized in Income (amounts excluded from effectiveness testing)</t>
        </is>
      </c>
      <c r="B13" s="5" t="n">
        <v>0</v>
      </c>
      <c r="C13" s="5" t="n">
        <v>2209</v>
      </c>
      <c r="D13" s="5" t="n">
        <v>960</v>
      </c>
      <c r="E13" s="5" t="n">
        <v>6449</v>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AOCI on Net Investment Hedges</t>
        </is>
      </c>
      <c r="B16" s="5" t="n">
        <v>0</v>
      </c>
      <c r="C16" s="5" t="n">
        <v>22492</v>
      </c>
      <c r="D16" s="5" t="n">
        <v>62</v>
      </c>
      <c r="E16" s="5" t="n">
        <v>52332</v>
      </c>
    </row>
    <row r="17">
      <c r="A17" s="4" t="inlineStr">
        <is>
          <t>Accumulated Other Comprehensive Loss | Euro-denominated Long-term Debt</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AOCI on Net Investment Hedges</t>
        </is>
      </c>
      <c r="B19" s="5" t="n">
        <v>0</v>
      </c>
      <c r="C19" s="5" t="n">
        <v>9109</v>
      </c>
      <c r="D19" s="5" t="n">
        <v>-469</v>
      </c>
      <c r="E19" s="5" t="n">
        <v>22872</v>
      </c>
    </row>
    <row r="20">
      <c r="A20" s="4" t="inlineStr">
        <is>
          <t>Accumulated Other Comprehensive Loss | Cross-currency swap contract</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AOCI on Net Investment Hedges</t>
        </is>
      </c>
      <c r="B22" s="6" t="n">
        <v>0</v>
      </c>
      <c r="C22" s="6" t="n">
        <v>13383</v>
      </c>
      <c r="D22" s="6" t="n">
        <v>531</v>
      </c>
      <c r="E22" s="6" t="n">
        <v>294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Effect of Mark to Market Hedge Derivative Instruments (Details) - Derivatives not designated as hedging instruments - Forward foreign exchange contract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Mark to Market Hedges</t>
        </is>
      </c>
      <c r="B4" s="6" t="n">
        <v>4196</v>
      </c>
      <c r="C4" s="6" t="n">
        <v>-1561</v>
      </c>
      <c r="D4" s="6" t="n">
        <v>3143</v>
      </c>
      <c r="E4" s="6" t="n">
        <v>89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Mark to Market Hedges</t>
        </is>
      </c>
      <c r="B7" s="5" t="n">
        <v>4196</v>
      </c>
      <c r="C7" s="5" t="n">
        <v>-1602</v>
      </c>
      <c r="D7" s="5" t="n">
        <v>2921</v>
      </c>
      <c r="E7" s="5" t="n">
        <v>1037</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Mark to Market Hedges</t>
        </is>
      </c>
      <c r="B10" s="6" t="n">
        <v>0</v>
      </c>
      <c r="C10" s="6" t="n">
        <v>41</v>
      </c>
      <c r="D10" s="6" t="n">
        <v>222</v>
      </c>
      <c r="E10" s="6" t="n">
        <v>-1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and Risk Management - Additional Information (Details) € in Thousands, $ in Thousands</t>
        </is>
      </c>
      <c r="D1" s="2" t="inlineStr">
        <is>
          <t>3 Months Ended</t>
        </is>
      </c>
      <c r="F1" s="2" t="inlineStr">
        <is>
          <t>9 Months Ended</t>
        </is>
      </c>
    </row>
    <row r="2">
      <c r="B2" s="2" t="inlineStr">
        <is>
          <t>Apr. 01, 2021 EUR (€) numberOfCrossCurrencySwaps</t>
        </is>
      </c>
      <c r="C2" s="2" t="inlineStr">
        <is>
          <t>Jul. 10, 2019 EUR (€) numberOfCrossCurrencySwaps</t>
        </is>
      </c>
      <c r="D2" s="2" t="inlineStr">
        <is>
          <t>Sep. 30, 2023 USD ($)</t>
        </is>
      </c>
      <c r="E2" s="2" t="inlineStr">
        <is>
          <t>Oct. 01, 2022 USD ($)</t>
        </is>
      </c>
      <c r="F2" s="2" t="inlineStr">
        <is>
          <t>Sep. 30, 2023 USD ($)</t>
        </is>
      </c>
      <c r="G2" s="2" t="inlineStr">
        <is>
          <t>Oct. 01, 2022 USD ($)</t>
        </is>
      </c>
      <c r="H2" s="2" t="inlineStr">
        <is>
          <t>Mar. 31, 2025 USD ($)</t>
        </is>
      </c>
      <c r="I2" s="2" t="inlineStr">
        <is>
          <t>Mar. 10, 2023 USD ($)</t>
        </is>
      </c>
      <c r="J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gross</t>
        </is>
      </c>
      <c r="B4" s="4" t="inlineStr">
        <is>
          <t xml:space="preserve"> </t>
        </is>
      </c>
      <c r="C4" s="4" t="inlineStr">
        <is>
          <t xml:space="preserve"> </t>
        </is>
      </c>
      <c r="D4" s="6" t="n">
        <v>3606500</v>
      </c>
      <c r="E4" s="4" t="inlineStr">
        <is>
          <t xml:space="preserve"> </t>
        </is>
      </c>
      <c r="F4" s="6" t="n">
        <v>3606500</v>
      </c>
      <c r="G4" s="4" t="inlineStr">
        <is>
          <t xml:space="preserve"> </t>
        </is>
      </c>
      <c r="H4" s="4" t="inlineStr">
        <is>
          <t xml:space="preserve"> </t>
        </is>
      </c>
      <c r="I4" s="4" t="inlineStr">
        <is>
          <t xml:space="preserve"> </t>
        </is>
      </c>
      <c r="J4" s="6" t="n">
        <v>3872275</v>
      </c>
    </row>
    <row r="5">
      <c r="A5" s="4" t="inlineStr">
        <is>
          <t>Net gain (loss) expected to be reclassified into earnings during the next twelve months</t>
        </is>
      </c>
      <c r="B5" s="4" t="inlineStr">
        <is>
          <t xml:space="preserve"> </t>
        </is>
      </c>
      <c r="C5" s="4" t="inlineStr">
        <is>
          <t xml:space="preserve"> </t>
        </is>
      </c>
      <c r="D5" s="4" t="inlineStr">
        <is>
          <t xml:space="preserve"> </t>
        </is>
      </c>
      <c r="E5" s="4" t="inlineStr">
        <is>
          <t xml:space="preserve"> </t>
        </is>
      </c>
      <c r="F5" s="5" t="n">
        <v>15583</v>
      </c>
      <c r="G5" s="4" t="inlineStr">
        <is>
          <t xml:space="preserve"> </t>
        </is>
      </c>
      <c r="H5" s="4" t="inlineStr">
        <is>
          <t xml:space="preserve"> </t>
        </is>
      </c>
      <c r="I5" s="4" t="inlineStr">
        <is>
          <t xml:space="preserve"> </t>
        </is>
      </c>
      <c r="J5" s="4" t="inlineStr">
        <is>
          <t xml:space="preserve"> </t>
        </is>
      </c>
    </row>
    <row r="6">
      <c r="A6" s="4" t="inlineStr">
        <is>
          <t>3.5%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 gross</t>
        </is>
      </c>
      <c r="B8" s="4" t="inlineStr">
        <is>
          <t xml:space="preserve"> </t>
        </is>
      </c>
      <c r="C8" s="4" t="inlineStr">
        <is>
          <t xml:space="preserve"> </t>
        </is>
      </c>
      <c r="D8" s="6" t="n">
        <v>0</v>
      </c>
      <c r="E8" s="4" t="inlineStr">
        <is>
          <t xml:space="preserve"> </t>
        </is>
      </c>
      <c r="F8" s="6" t="n">
        <v>0</v>
      </c>
      <c r="G8" s="4" t="inlineStr">
        <is>
          <t xml:space="preserve"> </t>
        </is>
      </c>
      <c r="H8" s="4" t="inlineStr">
        <is>
          <t xml:space="preserve"> </t>
        </is>
      </c>
      <c r="I8" s="4" t="inlineStr">
        <is>
          <t xml:space="preserve"> </t>
        </is>
      </c>
      <c r="J8" s="5" t="n">
        <v>535275</v>
      </c>
    </row>
    <row r="9">
      <c r="A9" s="4" t="inlineStr">
        <is>
          <t>Interest rate on senior notes issued</t>
        </is>
      </c>
      <c r="B9" s="9" t="n">
        <v>0.035</v>
      </c>
      <c r="C9" s="4" t="inlineStr">
        <is>
          <t xml:space="preserve"> </t>
        </is>
      </c>
      <c r="D9" s="10" t="n">
        <v>0</v>
      </c>
      <c r="E9" s="4" t="inlineStr">
        <is>
          <t xml:space="preserve"> </t>
        </is>
      </c>
      <c r="F9" s="10" t="n">
        <v>0</v>
      </c>
      <c r="G9" s="4" t="inlineStr">
        <is>
          <t xml:space="preserve"> </t>
        </is>
      </c>
      <c r="H9" s="4" t="inlineStr">
        <is>
          <t xml:space="preserve"> </t>
        </is>
      </c>
      <c r="I9" s="4" t="inlineStr">
        <is>
          <t xml:space="preserve"> </t>
        </is>
      </c>
      <c r="J9" s="4" t="inlineStr">
        <is>
          <t xml:space="preserve"> </t>
        </is>
      </c>
    </row>
    <row r="10">
      <c r="A10" s="4" t="inlineStr">
        <is>
          <t>3.5% Senior Notes, Euro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 gross | €</t>
        </is>
      </c>
      <c r="B12" s="11"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4.625%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 gross</t>
        </is>
      </c>
      <c r="B15" s="4" t="inlineStr">
        <is>
          <t xml:space="preserve"> </t>
        </is>
      </c>
      <c r="C15" s="4" t="inlineStr">
        <is>
          <t xml:space="preserve"> </t>
        </is>
      </c>
      <c r="D15" s="6" t="n">
        <v>0</v>
      </c>
      <c r="E15" s="4" t="inlineStr">
        <is>
          <t xml:space="preserve"> </t>
        </is>
      </c>
      <c r="F15" s="6" t="n">
        <v>0</v>
      </c>
      <c r="G15" s="4" t="inlineStr">
        <is>
          <t xml:space="preserve"> </t>
        </is>
      </c>
      <c r="H15" s="4" t="inlineStr">
        <is>
          <t xml:space="preserve"> </t>
        </is>
      </c>
      <c r="I15" s="4" t="inlineStr">
        <is>
          <t xml:space="preserve"> </t>
        </is>
      </c>
      <c r="J15" s="5" t="n">
        <v>900000</v>
      </c>
    </row>
    <row r="16">
      <c r="A16" s="4" t="inlineStr">
        <is>
          <t>Interest rate on senior notes issued</t>
        </is>
      </c>
      <c r="B16" s="4" t="inlineStr">
        <is>
          <t xml:space="preserve"> </t>
        </is>
      </c>
      <c r="C16" s="4" t="inlineStr">
        <is>
          <t xml:space="preserve"> </t>
        </is>
      </c>
      <c r="D16" s="10" t="n">
        <v>0</v>
      </c>
      <c r="E16" s="4" t="inlineStr">
        <is>
          <t xml:space="preserve"> </t>
        </is>
      </c>
      <c r="F16" s="10" t="n">
        <v>0</v>
      </c>
      <c r="G16" s="4" t="inlineStr">
        <is>
          <t xml:space="preserve"> </t>
        </is>
      </c>
      <c r="H16" s="4" t="inlineStr">
        <is>
          <t xml:space="preserve"> </t>
        </is>
      </c>
      <c r="I16" s="4" t="inlineStr">
        <is>
          <t xml:space="preserve"> </t>
        </is>
      </c>
      <c r="J16" s="4" t="inlineStr">
        <is>
          <t xml:space="preserve"> </t>
        </is>
      </c>
    </row>
    <row r="17">
      <c r="A17" s="4" t="inlineStr">
        <is>
          <t>Euro-denominated Long-term Debt | Net Investment He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 amount of nonderivative Instruments in a net investment hedge | €</t>
        </is>
      </c>
      <c r="B19" s="11" t="n">
        <v>200000</v>
      </c>
      <c r="C19" s="11"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uro-denominated long-term debt designated as a partial European net investment hed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14110</v>
      </c>
    </row>
    <row r="21">
      <c r="A21" s="4" t="inlineStr">
        <is>
          <t>Euro-denominated Long-term Debt | Net Investment Hedge | Cumulative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derivative used in Net Investment Hedge, Net of Tax</t>
        </is>
      </c>
      <c r="B23" s="4" t="inlineStr">
        <is>
          <t xml:space="preserve"> </t>
        </is>
      </c>
      <c r="C23" s="4" t="inlineStr">
        <is>
          <t xml:space="preserve"> </t>
        </is>
      </c>
      <c r="D23" s="6" t="n">
        <v>5525</v>
      </c>
      <c r="E23" s="4" t="inlineStr">
        <is>
          <t xml:space="preserve"> </t>
        </is>
      </c>
      <c r="F23" s="6" t="n">
        <v>5525</v>
      </c>
      <c r="G23" s="4" t="inlineStr">
        <is>
          <t xml:space="preserve"> </t>
        </is>
      </c>
      <c r="H23" s="4" t="inlineStr">
        <is>
          <t xml:space="preserve"> </t>
        </is>
      </c>
      <c r="I23" s="4" t="inlineStr">
        <is>
          <t xml:space="preserve"> </t>
        </is>
      </c>
      <c r="J23" s="4" t="inlineStr">
        <is>
          <t xml:space="preserve"> </t>
        </is>
      </c>
    </row>
    <row r="24">
      <c r="A24" s="4" t="inlineStr">
        <is>
          <t>Forward foreign exchange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length of time hedged in cash flow hedge</t>
        </is>
      </c>
      <c r="B26" s="4" t="inlineStr">
        <is>
          <t xml:space="preserve"> </t>
        </is>
      </c>
      <c r="C26" s="4" t="inlineStr">
        <is>
          <t xml:space="preserve"> </t>
        </is>
      </c>
      <c r="D26" s="4" t="inlineStr">
        <is>
          <t xml:space="preserve"> </t>
        </is>
      </c>
      <c r="E26" s="4" t="inlineStr">
        <is>
          <t xml:space="preserve"> </t>
        </is>
      </c>
      <c r="F26" s="4" t="inlineStr">
        <is>
          <t>16 months</t>
        </is>
      </c>
      <c r="G26" s="4" t="inlineStr">
        <is>
          <t xml:space="preserve"> </t>
        </is>
      </c>
      <c r="H26" s="4" t="inlineStr">
        <is>
          <t xml:space="preserve"> </t>
        </is>
      </c>
      <c r="I26" s="4" t="inlineStr">
        <is>
          <t xml:space="preserve"> </t>
        </is>
      </c>
      <c r="J26" s="4" t="inlineStr">
        <is>
          <t xml:space="preserve"> </t>
        </is>
      </c>
    </row>
    <row r="27">
      <c r="A27" s="4" t="inlineStr">
        <is>
          <t>Cross-currency swap contract | Interest expens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 of Gain (Loss) Recognized in Income</t>
        </is>
      </c>
      <c r="B29" s="4" t="inlineStr">
        <is>
          <t xml:space="preserve"> </t>
        </is>
      </c>
      <c r="C29" s="4" t="inlineStr">
        <is>
          <t xml:space="preserve"> </t>
        </is>
      </c>
      <c r="D29" s="5" t="n">
        <v>0</v>
      </c>
      <c r="E29" s="6" t="n">
        <v>0</v>
      </c>
      <c r="F29" s="6" t="n">
        <v>1254</v>
      </c>
      <c r="G29" s="6" t="n">
        <v>0</v>
      </c>
      <c r="H29" s="4" t="inlineStr">
        <is>
          <t xml:space="preserve"> </t>
        </is>
      </c>
      <c r="I29" s="4" t="inlineStr">
        <is>
          <t xml:space="preserve"> </t>
        </is>
      </c>
      <c r="J29" s="4" t="inlineStr">
        <is>
          <t xml:space="preserve"> </t>
        </is>
      </c>
    </row>
    <row r="30">
      <c r="A30" s="4" t="inlineStr">
        <is>
          <t>Cross-currency swap contract | Cash Flow Hed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cross currency swaps | numberOfCrossCurrencySwaps</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Notional Amount</t>
        </is>
      </c>
      <c r="B33" s="11" t="n">
        <v>300000</v>
      </c>
      <c r="C33" s="4" t="inlineStr">
        <is>
          <t xml:space="preserve"> </t>
        </is>
      </c>
      <c r="D33" s="5" t="n">
        <v>0</v>
      </c>
      <c r="E33" s="4" t="inlineStr">
        <is>
          <t xml:space="preserve"> </t>
        </is>
      </c>
      <c r="F33" s="5" t="n">
        <v>0</v>
      </c>
      <c r="G33" s="4" t="inlineStr">
        <is>
          <t xml:space="preserve"> </t>
        </is>
      </c>
      <c r="H33" s="4" t="inlineStr">
        <is>
          <t xml:space="preserve"> </t>
        </is>
      </c>
      <c r="I33" s="4" t="inlineStr">
        <is>
          <t xml:space="preserve"> </t>
        </is>
      </c>
      <c r="J33" s="5" t="n">
        <v>352920</v>
      </c>
    </row>
    <row r="34">
      <c r="A34" s="4" t="inlineStr">
        <is>
          <t>Payments to Hedge, Operating Activities</t>
        </is>
      </c>
      <c r="B34" s="4" t="inlineStr">
        <is>
          <t xml:space="preserve"> </t>
        </is>
      </c>
      <c r="C34" s="4" t="inlineStr">
        <is>
          <t xml:space="preserve"> </t>
        </is>
      </c>
      <c r="D34" s="4" t="inlineStr">
        <is>
          <t xml:space="preserve"> </t>
        </is>
      </c>
      <c r="E34" s="4" t="inlineStr">
        <is>
          <t xml:space="preserve"> </t>
        </is>
      </c>
      <c r="F34" s="5" t="n">
        <v>30935</v>
      </c>
      <c r="G34" s="4" t="inlineStr">
        <is>
          <t xml:space="preserve"> </t>
        </is>
      </c>
      <c r="H34" s="4" t="inlineStr">
        <is>
          <t xml:space="preserve"> </t>
        </is>
      </c>
      <c r="I34" s="4" t="inlineStr">
        <is>
          <t xml:space="preserve"> </t>
        </is>
      </c>
      <c r="J34" s="4" t="inlineStr">
        <is>
          <t xml:space="preserve"> </t>
        </is>
      </c>
    </row>
    <row r="35">
      <c r="A35" s="4" t="inlineStr">
        <is>
          <t>Cross-currency swap contract - fixed interest rate</t>
        </is>
      </c>
      <c r="B35" s="12" t="n">
        <v>0.0479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oss-currency swap contract | Net Investment Hed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cross currency swaps | numberOfCrossCurrencySwaps</t>
        </is>
      </c>
      <c r="B38" s="4" t="inlineStr">
        <is>
          <t xml:space="preserve"> </t>
        </is>
      </c>
      <c r="C38" s="5"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Notional Amount</t>
        </is>
      </c>
      <c r="B39" s="4" t="inlineStr">
        <is>
          <t xml:space="preserve"> </t>
        </is>
      </c>
      <c r="C39" s="11" t="n">
        <v>300000</v>
      </c>
      <c r="D39" s="5" t="n">
        <v>0</v>
      </c>
      <c r="E39" s="4" t="inlineStr">
        <is>
          <t xml:space="preserve"> </t>
        </is>
      </c>
      <c r="F39" s="5" t="n">
        <v>0</v>
      </c>
      <c r="G39" s="4" t="inlineStr">
        <is>
          <t xml:space="preserve"> </t>
        </is>
      </c>
      <c r="H39" s="4" t="inlineStr">
        <is>
          <t xml:space="preserve"> </t>
        </is>
      </c>
      <c r="I39" s="4" t="inlineStr">
        <is>
          <t xml:space="preserve"> </t>
        </is>
      </c>
      <c r="J39" s="5" t="n">
        <v>335940</v>
      </c>
    </row>
    <row r="40">
      <c r="A40" s="4" t="inlineStr">
        <is>
          <t>Cross-currency swap contract - fixed interest rate</t>
        </is>
      </c>
      <c r="B40" s="4" t="inlineStr">
        <is>
          <t xml:space="preserve"> </t>
        </is>
      </c>
      <c r="C40" s="12" t="n">
        <v>0.0232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Hedge, Investing Activities</t>
        </is>
      </c>
      <c r="B41" s="4" t="inlineStr">
        <is>
          <t xml:space="preserve"> </t>
        </is>
      </c>
      <c r="C41" s="4" t="inlineStr">
        <is>
          <t xml:space="preserve"> </t>
        </is>
      </c>
      <c r="D41" s="4" t="inlineStr">
        <is>
          <t xml:space="preserve"> </t>
        </is>
      </c>
      <c r="E41" s="4" t="inlineStr">
        <is>
          <t xml:space="preserve"> </t>
        </is>
      </c>
      <c r="F41" s="5" t="n">
        <v>18942</v>
      </c>
      <c r="G41" s="4" t="inlineStr">
        <is>
          <t xml:space="preserve"> </t>
        </is>
      </c>
      <c r="H41" s="4" t="inlineStr">
        <is>
          <t xml:space="preserve"> </t>
        </is>
      </c>
      <c r="I41" s="4" t="inlineStr">
        <is>
          <t xml:space="preserve"> </t>
        </is>
      </c>
      <c r="J41" s="4" t="inlineStr">
        <is>
          <t xml:space="preserve"> </t>
        </is>
      </c>
    </row>
    <row r="42">
      <c r="A42" s="4" t="inlineStr">
        <is>
          <t>Cross-currency swap contract | Net Investment Hedge | Cumulative Transl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s used in Net Investment Hedge, Net of Tax</t>
        </is>
      </c>
      <c r="B44" s="4" t="inlineStr">
        <is>
          <t xml:space="preserve"> </t>
        </is>
      </c>
      <c r="C44" s="4" t="inlineStr">
        <is>
          <t xml:space="preserve"> </t>
        </is>
      </c>
      <c r="D44" s="5" t="n">
        <v>19001</v>
      </c>
      <c r="E44" s="4" t="inlineStr">
        <is>
          <t xml:space="preserve"> </t>
        </is>
      </c>
      <c r="F44" s="6" t="n">
        <v>19001</v>
      </c>
      <c r="G44" s="4" t="inlineStr">
        <is>
          <t xml:space="preserve"> </t>
        </is>
      </c>
      <c r="H44" s="4" t="inlineStr">
        <is>
          <t xml:space="preserve"> </t>
        </is>
      </c>
      <c r="I44" s="4" t="inlineStr">
        <is>
          <t xml:space="preserve"> </t>
        </is>
      </c>
      <c r="J44" s="4" t="inlineStr">
        <is>
          <t xml:space="preserve"> </t>
        </is>
      </c>
    </row>
    <row r="45">
      <c r="A45" s="4" t="inlineStr">
        <is>
          <t>Cross-currency swap contract | Net Investment Hedge | 4.625%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on senior notes issued</t>
        </is>
      </c>
      <c r="B47" s="4" t="inlineStr">
        <is>
          <t xml:space="preserve"> </t>
        </is>
      </c>
      <c r="C47" s="13" t="n">
        <v>0.046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Con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length of time hedged in cash flow hedge</t>
        </is>
      </c>
      <c r="B50" s="4" t="inlineStr">
        <is>
          <t xml:space="preserve"> </t>
        </is>
      </c>
      <c r="C50" s="4" t="inlineStr">
        <is>
          <t xml:space="preserve"> </t>
        </is>
      </c>
      <c r="D50" s="4" t="inlineStr">
        <is>
          <t xml:space="preserve"> </t>
        </is>
      </c>
      <c r="E50" s="4" t="inlineStr">
        <is>
          <t xml:space="preserve"> </t>
        </is>
      </c>
      <c r="F50" s="4" t="inlineStr">
        <is>
          <t>30 months</t>
        </is>
      </c>
      <c r="G50" s="4" t="inlineStr">
        <is>
          <t xml:space="preserve"> </t>
        </is>
      </c>
      <c r="H50" s="4" t="inlineStr">
        <is>
          <t xml:space="preserve"> </t>
        </is>
      </c>
      <c r="I50" s="4" t="inlineStr">
        <is>
          <t xml:space="preserve"> </t>
        </is>
      </c>
      <c r="J50" s="4" t="inlineStr">
        <is>
          <t xml:space="preserve"> </t>
        </is>
      </c>
    </row>
    <row r="51">
      <c r="A51" s="4" t="inlineStr">
        <is>
          <t>Interest Rate Contract | Cash Flow Hed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rivative, Notional Amount</t>
        </is>
      </c>
      <c r="B53" s="4" t="inlineStr">
        <is>
          <t xml:space="preserve"> </t>
        </is>
      </c>
      <c r="C53" s="4" t="inlineStr">
        <is>
          <t xml:space="preserve"> </t>
        </is>
      </c>
      <c r="D53" s="6" t="n">
        <v>900000</v>
      </c>
      <c r="E53" s="4" t="inlineStr">
        <is>
          <t xml:space="preserve"> </t>
        </is>
      </c>
      <c r="F53" s="6" t="n">
        <v>900000</v>
      </c>
      <c r="G53" s="4" t="inlineStr">
        <is>
          <t xml:space="preserve"> </t>
        </is>
      </c>
      <c r="H53" s="4" t="inlineStr">
        <is>
          <t xml:space="preserve"> </t>
        </is>
      </c>
      <c r="I53" s="6" t="n">
        <v>900000</v>
      </c>
      <c r="J53" s="6" t="n">
        <v>0</v>
      </c>
    </row>
    <row r="54">
      <c r="A54" s="4" t="inlineStr">
        <is>
          <t>Interest Rate Contract | Cash Flow Hedge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rivative, 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00000</v>
      </c>
      <c r="I56" s="4" t="inlineStr">
        <is>
          <t xml:space="preserve"> </t>
        </is>
      </c>
      <c r="J56"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of Financial Assets and Liabilities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 of derivative assets and liabilities</t>
        </is>
      </c>
      <c r="B3" s="6" t="n">
        <v>18866</v>
      </c>
      <c r="C3" s="6" t="n">
        <v>-9373</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 of derivative assets and liabilities</t>
        </is>
      </c>
      <c r="B6" s="5" t="n">
        <v>18866</v>
      </c>
      <c r="C6" s="5" t="n">
        <v>-9373</v>
      </c>
    </row>
    <row r="7">
      <c r="A7" s="4" t="inlineStr">
        <is>
          <t>Deferred compensation plan liability</t>
        </is>
      </c>
      <c r="B7" s="5" t="n">
        <v>-14876</v>
      </c>
      <c r="C7" s="5" t="n">
        <v>-16096</v>
      </c>
    </row>
    <row r="8">
      <c r="A8" s="4" t="inlineStr">
        <is>
          <t>Net effect of financial asset less financial liability</t>
        </is>
      </c>
      <c r="B8" s="5" t="n">
        <v>3990</v>
      </c>
      <c r="C8" s="5" t="n">
        <v>-25469</v>
      </c>
    </row>
    <row r="9">
      <c r="A9" s="4" t="inlineStr">
        <is>
          <t>Fair Value, Measurements, 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fair value of derivative assets and liabilities</t>
        </is>
      </c>
      <c r="B11" s="5" t="n">
        <v>0</v>
      </c>
      <c r="C11" s="5" t="n">
        <v>0</v>
      </c>
    </row>
    <row r="12">
      <c r="A12" s="4" t="inlineStr">
        <is>
          <t>Deferred compensation plan liability</t>
        </is>
      </c>
      <c r="B12" s="5" t="n">
        <v>0</v>
      </c>
      <c r="C12" s="5" t="n">
        <v>0</v>
      </c>
    </row>
    <row r="13">
      <c r="A13" s="4" t="inlineStr">
        <is>
          <t>Net effect of financial asset less financial liability</t>
        </is>
      </c>
      <c r="B13" s="5" t="n">
        <v>0</v>
      </c>
      <c r="C13" s="5" t="n">
        <v>0</v>
      </c>
    </row>
    <row r="14">
      <c r="A14" s="4" t="inlineStr">
        <is>
          <t>Fair Value, Measurements, Recurring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fair value of derivative assets and liabilities</t>
        </is>
      </c>
      <c r="B16" s="5" t="n">
        <v>18866</v>
      </c>
      <c r="C16" s="5" t="n">
        <v>-9373</v>
      </c>
    </row>
    <row r="17">
      <c r="A17" s="4" t="inlineStr">
        <is>
          <t>Deferred compensation plan liability</t>
        </is>
      </c>
      <c r="B17" s="5" t="n">
        <v>-14876</v>
      </c>
      <c r="C17" s="5" t="n">
        <v>-16096</v>
      </c>
    </row>
    <row r="18">
      <c r="A18" s="4" t="inlineStr">
        <is>
          <t>Net effect of financial asset less financial liability</t>
        </is>
      </c>
      <c r="B18" s="5" t="n">
        <v>3990</v>
      </c>
      <c r="C18" s="5" t="n">
        <v>-25469</v>
      </c>
    </row>
    <row r="19">
      <c r="A19" s="4" t="inlineStr">
        <is>
          <t>Fair Value, Measurements, Recurring | 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fair value of derivative assets and liabilities</t>
        </is>
      </c>
      <c r="B21" s="5" t="n">
        <v>0</v>
      </c>
      <c r="C21" s="5" t="n">
        <v>0</v>
      </c>
    </row>
    <row r="22">
      <c r="A22" s="4" t="inlineStr">
        <is>
          <t>Deferred compensation plan liability</t>
        </is>
      </c>
      <c r="B22" s="5" t="n">
        <v>0</v>
      </c>
      <c r="C22" s="5" t="n">
        <v>0</v>
      </c>
    </row>
    <row r="23">
      <c r="A23" s="4" t="inlineStr">
        <is>
          <t>Net effect of financial asset less financial liability</t>
        </is>
      </c>
      <c r="B23" s="5" t="n">
        <v>0</v>
      </c>
      <c r="C23" s="5" t="n">
        <v>0</v>
      </c>
    </row>
    <row r="24">
      <c r="A24" s="4" t="inlineStr">
        <is>
          <t>Fair Value, Measurements, Recurring | Forward foreign exchange contrac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derivative assets</t>
        </is>
      </c>
      <c r="B26" s="5" t="n">
        <v>12082</v>
      </c>
      <c r="C26" s="5" t="n">
        <v>7404</v>
      </c>
    </row>
    <row r="27">
      <c r="A27" s="4" t="inlineStr">
        <is>
          <t>Total derivative liabilities</t>
        </is>
      </c>
      <c r="B27" s="5" t="n">
        <v>-385</v>
      </c>
      <c r="C27" s="5" t="n">
        <v>-6282</v>
      </c>
    </row>
    <row r="28">
      <c r="A28" s="4" t="inlineStr">
        <is>
          <t>Fair Value, Measurements, Recurring | Forward foreign exchange contract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rivative assets</t>
        </is>
      </c>
      <c r="B30" s="5" t="n">
        <v>0</v>
      </c>
      <c r="C30" s="5" t="n">
        <v>0</v>
      </c>
    </row>
    <row r="31">
      <c r="A31" s="4" t="inlineStr">
        <is>
          <t>Total derivative liabilities</t>
        </is>
      </c>
      <c r="B31" s="5" t="n">
        <v>0</v>
      </c>
      <c r="C31" s="5" t="n">
        <v>0</v>
      </c>
    </row>
    <row r="32">
      <c r="A32" s="4" t="inlineStr">
        <is>
          <t>Fair Value, Measurements, Recurring | Forward foreign exchange contract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rivative assets</t>
        </is>
      </c>
      <c r="B34" s="5" t="n">
        <v>12082</v>
      </c>
      <c r="C34" s="5" t="n">
        <v>7404</v>
      </c>
    </row>
    <row r="35">
      <c r="A35" s="4" t="inlineStr">
        <is>
          <t>Total derivative liabilities</t>
        </is>
      </c>
      <c r="B35" s="5" t="n">
        <v>-385</v>
      </c>
      <c r="C35" s="5" t="n">
        <v>-6282</v>
      </c>
    </row>
    <row r="36">
      <c r="A36" s="4" t="inlineStr">
        <is>
          <t>Fair Value, Measurements, Recurring | Forward foreign exchange contract | Significant Unobservable Inputs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derivative assets</t>
        </is>
      </c>
      <c r="B38" s="5" t="n">
        <v>0</v>
      </c>
      <c r="C38" s="5" t="n">
        <v>0</v>
      </c>
    </row>
    <row r="39">
      <c r="A39" s="4" t="inlineStr">
        <is>
          <t>Total derivative liabilities</t>
        </is>
      </c>
      <c r="B39" s="5" t="n">
        <v>0</v>
      </c>
      <c r="C39" s="5" t="n">
        <v>0</v>
      </c>
    </row>
    <row r="40">
      <c r="A40" s="4" t="inlineStr">
        <is>
          <t>Fair Value, Measurements, Recurring | Cross-currency swap contrac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rivative assets</t>
        </is>
      </c>
      <c r="B42" s="4" t="inlineStr">
        <is>
          <t xml:space="preserve"> </t>
        </is>
      </c>
      <c r="C42" s="5" t="n">
        <v>17510</v>
      </c>
    </row>
    <row r="43">
      <c r="A43" s="4" t="inlineStr">
        <is>
          <t>Total derivative liabilities</t>
        </is>
      </c>
      <c r="B43" s="4" t="inlineStr">
        <is>
          <t xml:space="preserve"> </t>
        </is>
      </c>
      <c r="C43" s="5" t="n">
        <v>-28005</v>
      </c>
    </row>
    <row r="44">
      <c r="A44" s="4" t="inlineStr">
        <is>
          <t>Fair Value, Measurements, Recurring | Cross-currency swap contract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derivative assets</t>
        </is>
      </c>
      <c r="B46" s="4" t="inlineStr">
        <is>
          <t xml:space="preserve"> </t>
        </is>
      </c>
      <c r="C46" s="5" t="n">
        <v>0</v>
      </c>
    </row>
    <row r="47">
      <c r="A47" s="4" t="inlineStr">
        <is>
          <t>Total derivative liabilities</t>
        </is>
      </c>
      <c r="B47" s="4" t="inlineStr">
        <is>
          <t xml:space="preserve"> </t>
        </is>
      </c>
      <c r="C47" s="5" t="n">
        <v>0</v>
      </c>
    </row>
    <row r="48">
      <c r="A48" s="4" t="inlineStr">
        <is>
          <t>Fair Value, Measurements, Recurring | Cross-currency swap contract | Significant Other Observable Inputs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derivative assets</t>
        </is>
      </c>
      <c r="B50" s="4" t="inlineStr">
        <is>
          <t xml:space="preserve"> </t>
        </is>
      </c>
      <c r="C50" s="5" t="n">
        <v>17510</v>
      </c>
    </row>
    <row r="51">
      <c r="A51" s="4" t="inlineStr">
        <is>
          <t>Total derivative liabilities</t>
        </is>
      </c>
      <c r="B51" s="4" t="inlineStr">
        <is>
          <t xml:space="preserve"> </t>
        </is>
      </c>
      <c r="C51" s="5" t="n">
        <v>-28005</v>
      </c>
    </row>
    <row r="52">
      <c r="A52" s="4" t="inlineStr">
        <is>
          <t>Fair Value, Measurements, Recurring | Cross-currency swap contract | 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rivative assets</t>
        </is>
      </c>
      <c r="B54" s="4" t="inlineStr">
        <is>
          <t xml:space="preserve"> </t>
        </is>
      </c>
      <c r="C54" s="5" t="n">
        <v>0</v>
      </c>
    </row>
    <row r="55">
      <c r="A55" s="4" t="inlineStr">
        <is>
          <t>Total derivative liabilities</t>
        </is>
      </c>
      <c r="B55" s="4" t="inlineStr">
        <is>
          <t xml:space="preserve"> </t>
        </is>
      </c>
      <c r="C55" s="6" t="n">
        <v>0</v>
      </c>
    </row>
    <row r="56">
      <c r="A56" s="4" t="inlineStr">
        <is>
          <t>Fair Value, Measurements, Recurring | Interest Rate Contrac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derivative assets</t>
        </is>
      </c>
      <c r="B58" s="5" t="n">
        <v>7169</v>
      </c>
      <c r="C58" s="4" t="inlineStr">
        <is>
          <t xml:space="preserve"> </t>
        </is>
      </c>
    </row>
    <row r="59">
      <c r="A59" s="4" t="inlineStr">
        <is>
          <t>Fair Value, Measurements, Recurring | Interest Rate Contract | Quoted Prices In Active Markets for Identical Assets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derivative assets</t>
        </is>
      </c>
      <c r="B61" s="5" t="n">
        <v>0</v>
      </c>
      <c r="C61" s="4" t="inlineStr">
        <is>
          <t xml:space="preserve"> </t>
        </is>
      </c>
    </row>
    <row r="62">
      <c r="A62" s="4" t="inlineStr">
        <is>
          <t>Fair Value, Measurements, Recurring | Interest Rate Contract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derivative assets</t>
        </is>
      </c>
      <c r="B64" s="5" t="n">
        <v>7169</v>
      </c>
      <c r="C64" s="4" t="inlineStr">
        <is>
          <t xml:space="preserve"> </t>
        </is>
      </c>
    </row>
    <row r="65">
      <c r="A65" s="4" t="inlineStr">
        <is>
          <t>Fair Value, Measurements, Recurring | Interest Rate Contract | 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derivative assets</t>
        </is>
      </c>
      <c r="B67" s="6" t="n">
        <v>0</v>
      </c>
      <c r="C6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dditional Information)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ccounts Receivable, Allowance for Credit Loss, Current</t>
        </is>
      </c>
      <c r="B3" s="6" t="n">
        <v>51089</v>
      </c>
      <c r="C3" s="6" t="n">
        <v>52023</v>
      </c>
    </row>
    <row r="4">
      <c r="A4" s="4" t="inlineStr">
        <is>
          <t>Carrying value of debt</t>
        </is>
      </c>
      <c r="B4" s="5" t="n">
        <v>3606500</v>
      </c>
      <c r="C4" s="5" t="n">
        <v>3872275</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t>
        </is>
      </c>
      <c r="B7" s="6" t="n">
        <v>3488327</v>
      </c>
      <c r="C7" s="6" t="n">
        <v>36978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2" customWidth="1" min="2" max="2"/>
    <col width="22" customWidth="1" min="3" max="3"/>
    <col width="39" customWidth="1" min="4" max="4"/>
    <col width="22" customWidth="1" min="5" max="5"/>
  </cols>
  <sheetData>
    <row r="1">
      <c r="A1" s="1" t="inlineStr">
        <is>
          <t>Business Segment Information - Net Sales (Details) $ in Thousands</t>
        </is>
      </c>
      <c r="B1" s="2" t="inlineStr">
        <is>
          <t>3 Months Ended</t>
        </is>
      </c>
      <c r="D1" s="2" t="inlineStr">
        <is>
          <t>9 Months Ended</t>
        </is>
      </c>
    </row>
    <row r="2">
      <c r="B2" s="2" t="inlineStr">
        <is>
          <t>Sep. 30, 2023 USD ($)</t>
        </is>
      </c>
      <c r="C2" s="2" t="inlineStr">
        <is>
          <t>Oct. 01, 2022 USD ($)</t>
        </is>
      </c>
      <c r="D2" s="2" t="inlineStr">
        <is>
          <t>Sep. 30, 2023 USD ($) numberOfSegments</t>
        </is>
      </c>
      <c r="E2" s="2" t="inlineStr">
        <is>
          <t>Oct. 01, 2022 USD ($)</t>
        </is>
      </c>
    </row>
    <row r="3">
      <c r="A3" s="3" t="inlineStr">
        <is>
          <t>Schedule Of Sales Revenue By Business Seg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numberOfSegments</t>
        </is>
      </c>
      <c r="B4" s="4" t="inlineStr">
        <is>
          <t xml:space="preserve"> </t>
        </is>
      </c>
      <c r="C4" s="4" t="inlineStr">
        <is>
          <t xml:space="preserve"> </t>
        </is>
      </c>
      <c r="D4" s="5" t="n">
        <v>3</v>
      </c>
      <c r="E4" s="4" t="inlineStr">
        <is>
          <t xml:space="preserve"> </t>
        </is>
      </c>
    </row>
    <row r="5">
      <c r="A5" s="4" t="inlineStr">
        <is>
          <t>Net sales</t>
        </is>
      </c>
      <c r="B5" s="6" t="n">
        <v>1511306</v>
      </c>
      <c r="C5" s="6" t="n">
        <v>1670741</v>
      </c>
      <c r="D5" s="6" t="n">
        <v>4339696</v>
      </c>
      <c r="E5" s="6" t="n">
        <v>4760364</v>
      </c>
    </row>
    <row r="6">
      <c r="A6" s="4" t="inlineStr">
        <is>
          <t>Innerwear</t>
        </is>
      </c>
      <c r="B6" s="4" t="inlineStr">
        <is>
          <t xml:space="preserve"> </t>
        </is>
      </c>
      <c r="C6" s="4" t="inlineStr">
        <is>
          <t xml:space="preserve"> </t>
        </is>
      </c>
      <c r="D6" s="4" t="inlineStr">
        <is>
          <t xml:space="preserve"> </t>
        </is>
      </c>
      <c r="E6" s="4" t="inlineStr">
        <is>
          <t xml:space="preserve"> </t>
        </is>
      </c>
    </row>
    <row r="7">
      <c r="A7" s="3" t="inlineStr">
        <is>
          <t>Schedule Of Sales Revenue By Business Segment [Line Items]</t>
        </is>
      </c>
      <c r="B7" s="4" t="inlineStr">
        <is>
          <t xml:space="preserve"> </t>
        </is>
      </c>
      <c r="C7" s="4" t="inlineStr">
        <is>
          <t xml:space="preserve"> </t>
        </is>
      </c>
      <c r="D7" s="4" t="inlineStr">
        <is>
          <t xml:space="preserve"> </t>
        </is>
      </c>
      <c r="E7" s="4" t="inlineStr">
        <is>
          <t xml:space="preserve"> </t>
        </is>
      </c>
    </row>
    <row r="8">
      <c r="A8" s="4" t="inlineStr">
        <is>
          <t>Net sales</t>
        </is>
      </c>
      <c r="B8" s="5" t="n">
        <v>622567</v>
      </c>
      <c r="C8" s="5" t="n">
        <v>625082</v>
      </c>
      <c r="D8" s="5" t="n">
        <v>1881452</v>
      </c>
      <c r="E8" s="5" t="n">
        <v>1889807</v>
      </c>
    </row>
    <row r="9">
      <c r="A9" s="4" t="inlineStr">
        <is>
          <t>Activewear</t>
        </is>
      </c>
      <c r="B9" s="4" t="inlineStr">
        <is>
          <t xml:space="preserve"> </t>
        </is>
      </c>
      <c r="C9" s="4" t="inlineStr">
        <is>
          <t xml:space="preserve"> </t>
        </is>
      </c>
      <c r="D9" s="4" t="inlineStr">
        <is>
          <t xml:space="preserve"> </t>
        </is>
      </c>
      <c r="E9" s="4" t="inlineStr">
        <is>
          <t xml:space="preserve"> </t>
        </is>
      </c>
    </row>
    <row r="10">
      <c r="A10" s="3" t="inlineStr">
        <is>
          <t>Schedule Of Sales Revenue By Business Segment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383600</v>
      </c>
      <c r="C11" s="5" t="n">
        <v>461043</v>
      </c>
      <c r="D11" s="5" t="n">
        <v>966089</v>
      </c>
      <c r="E11" s="5" t="n">
        <v>1178380</v>
      </c>
    </row>
    <row r="12">
      <c r="A12" s="4" t="inlineStr">
        <is>
          <t>International</t>
        </is>
      </c>
      <c r="B12" s="4" t="inlineStr">
        <is>
          <t xml:space="preserve"> </t>
        </is>
      </c>
      <c r="C12" s="4" t="inlineStr">
        <is>
          <t xml:space="preserve"> </t>
        </is>
      </c>
      <c r="D12" s="4" t="inlineStr">
        <is>
          <t xml:space="preserve"> </t>
        </is>
      </c>
      <c r="E12" s="4" t="inlineStr">
        <is>
          <t xml:space="preserve"> </t>
        </is>
      </c>
    </row>
    <row r="13">
      <c r="A13" s="3" t="inlineStr">
        <is>
          <t>Schedule Of Sales Revenue By Business Segment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440923</v>
      </c>
      <c r="C14" s="5" t="n">
        <v>502066</v>
      </c>
      <c r="D14" s="5" t="n">
        <v>1311509</v>
      </c>
      <c r="E14" s="5" t="n">
        <v>1436384</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Schedule Of Sales Revenue By Business Segment [Line Items]</t>
        </is>
      </c>
      <c r="B16" s="4" t="inlineStr">
        <is>
          <t xml:space="preserve"> </t>
        </is>
      </c>
      <c r="C16" s="4" t="inlineStr">
        <is>
          <t xml:space="preserve"> </t>
        </is>
      </c>
      <c r="D16" s="4" t="inlineStr">
        <is>
          <t xml:space="preserve"> </t>
        </is>
      </c>
      <c r="E16" s="4" t="inlineStr">
        <is>
          <t xml:space="preserve"> </t>
        </is>
      </c>
    </row>
    <row r="17">
      <c r="A17" s="4" t="inlineStr">
        <is>
          <t>Net sales</t>
        </is>
      </c>
      <c r="B17" s="6" t="n">
        <v>64216</v>
      </c>
      <c r="C17" s="6" t="n">
        <v>82550</v>
      </c>
      <c r="D17" s="6" t="n">
        <v>180646</v>
      </c>
      <c r="E17" s="6" t="n">
        <v>25579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Operating Profit (Detail)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operating profit:</t>
        </is>
      </c>
      <c r="B3" s="4" t="inlineStr">
        <is>
          <t xml:space="preserve"> </t>
        </is>
      </c>
      <c r="C3" s="4" t="inlineStr">
        <is>
          <t xml:space="preserve"> </t>
        </is>
      </c>
      <c r="D3" s="4" t="inlineStr">
        <is>
          <t xml:space="preserve"> </t>
        </is>
      </c>
      <c r="E3" s="4" t="inlineStr">
        <is>
          <t xml:space="preserve"> </t>
        </is>
      </c>
    </row>
    <row r="4">
      <c r="A4" s="4" t="inlineStr">
        <is>
          <t>Total operating profit</t>
        </is>
      </c>
      <c r="B4" s="6" t="n">
        <v>65962</v>
      </c>
      <c r="C4" s="6" t="n">
        <v>141444</v>
      </c>
      <c r="D4" s="6" t="n">
        <v>192685</v>
      </c>
      <c r="E4" s="6" t="n">
        <v>459210</v>
      </c>
    </row>
    <row r="5">
      <c r="A5" s="3" t="inlineStr">
        <is>
          <t>Operating profit</t>
        </is>
      </c>
      <c r="B5" s="4" t="inlineStr">
        <is>
          <t xml:space="preserve"> </t>
        </is>
      </c>
      <c r="C5" s="4" t="inlineStr">
        <is>
          <t xml:space="preserve"> </t>
        </is>
      </c>
      <c r="D5" s="4" t="inlineStr">
        <is>
          <t xml:space="preserve"> </t>
        </is>
      </c>
      <c r="E5" s="4" t="inlineStr">
        <is>
          <t xml:space="preserve"> </t>
        </is>
      </c>
    </row>
    <row r="6">
      <c r="A6" s="4" t="inlineStr">
        <is>
          <t>General corporate expenses</t>
        </is>
      </c>
      <c r="B6" s="5" t="n">
        <v>-42680</v>
      </c>
      <c r="C6" s="5" t="n">
        <v>-52639</v>
      </c>
      <c r="D6" s="5" t="n">
        <v>-155595</v>
      </c>
      <c r="E6" s="5" t="n">
        <v>-174707</v>
      </c>
    </row>
    <row r="7">
      <c r="A7" s="4" t="inlineStr">
        <is>
          <t>Amortization of intangibles</t>
        </is>
      </c>
      <c r="B7" s="5" t="n">
        <v>-7591</v>
      </c>
      <c r="C7" s="5" t="n">
        <v>-7483</v>
      </c>
      <c r="D7" s="5" t="n">
        <v>-22334</v>
      </c>
      <c r="E7" s="5" t="n">
        <v>-22166</v>
      </c>
    </row>
    <row r="8">
      <c r="A8" s="4" t="inlineStr">
        <is>
          <t>Other expenses</t>
        </is>
      </c>
      <c r="B8" s="5" t="n">
        <v>-9111</v>
      </c>
      <c r="C8" s="5" t="n">
        <v>-3212</v>
      </c>
      <c r="D8" s="5" t="n">
        <v>-31145</v>
      </c>
      <c r="E8" s="5" t="n">
        <v>-6088</v>
      </c>
    </row>
    <row r="9">
      <c r="A9" s="4" t="inlineStr">
        <is>
          <t>Interest expense, net</t>
        </is>
      </c>
      <c r="B9" s="5" t="n">
        <v>-72609</v>
      </c>
      <c r="C9" s="5" t="n">
        <v>-41721</v>
      </c>
      <c r="D9" s="5" t="n">
        <v>-205666</v>
      </c>
      <c r="E9" s="5" t="n">
        <v>-107408</v>
      </c>
    </row>
    <row r="10">
      <c r="A10" s="4" t="inlineStr">
        <is>
          <t>Income (loss) from continuing operations before income tax expense</t>
        </is>
      </c>
      <c r="B10" s="5" t="n">
        <v>-15758</v>
      </c>
      <c r="C10" s="5" t="n">
        <v>96511</v>
      </c>
      <c r="D10" s="5" t="n">
        <v>-44126</v>
      </c>
      <c r="E10" s="5" t="n">
        <v>345714</v>
      </c>
    </row>
    <row r="11">
      <c r="A11" s="4" t="inlineStr">
        <is>
          <t>Operating Profit</t>
        </is>
      </c>
      <c r="B11" s="4" t="inlineStr">
        <is>
          <t xml:space="preserve"> </t>
        </is>
      </c>
      <c r="C11" s="4" t="inlineStr">
        <is>
          <t xml:space="preserve"> </t>
        </is>
      </c>
      <c r="D11" s="4" t="inlineStr">
        <is>
          <t xml:space="preserve"> </t>
        </is>
      </c>
      <c r="E11" s="4" t="inlineStr">
        <is>
          <t xml:space="preserve"> </t>
        </is>
      </c>
    </row>
    <row r="12">
      <c r="A12" s="3" t="inlineStr">
        <is>
          <t>Operating profit</t>
        </is>
      </c>
      <c r="B12" s="4" t="inlineStr">
        <is>
          <t xml:space="preserve"> </t>
        </is>
      </c>
      <c r="C12" s="4" t="inlineStr">
        <is>
          <t xml:space="preserve"> </t>
        </is>
      </c>
      <c r="D12" s="4" t="inlineStr">
        <is>
          <t xml:space="preserve"> </t>
        </is>
      </c>
      <c r="E12" s="4" t="inlineStr">
        <is>
          <t xml:space="preserve"> </t>
        </is>
      </c>
    </row>
    <row r="13">
      <c r="A13" s="4" t="inlineStr">
        <is>
          <t>Restructuring and other action-related charges</t>
        </is>
      </c>
      <c r="B13" s="5" t="n">
        <v>-77071</v>
      </c>
      <c r="C13" s="5" t="n">
        <v>-26451</v>
      </c>
      <c r="D13" s="5" t="n">
        <v>-101253</v>
      </c>
      <c r="E13" s="5" t="n">
        <v>-37633</v>
      </c>
    </row>
    <row r="14">
      <c r="A14" s="4" t="inlineStr">
        <is>
          <t>Innerwear</t>
        </is>
      </c>
      <c r="B14" s="4" t="inlineStr">
        <is>
          <t xml:space="preserve"> </t>
        </is>
      </c>
      <c r="C14" s="4" t="inlineStr">
        <is>
          <t xml:space="preserve"> </t>
        </is>
      </c>
      <c r="D14" s="4" t="inlineStr">
        <is>
          <t xml:space="preserve"> </t>
        </is>
      </c>
      <c r="E14" s="4" t="inlineStr">
        <is>
          <t xml:space="preserve"> </t>
        </is>
      </c>
    </row>
    <row r="15">
      <c r="A15" s="3" t="inlineStr">
        <is>
          <t>Segment operating profit:</t>
        </is>
      </c>
      <c r="B15" s="4" t="inlineStr">
        <is>
          <t xml:space="preserve"> </t>
        </is>
      </c>
      <c r="C15" s="4" t="inlineStr">
        <is>
          <t xml:space="preserve"> </t>
        </is>
      </c>
      <c r="D15" s="4" t="inlineStr">
        <is>
          <t xml:space="preserve"> </t>
        </is>
      </c>
      <c r="E15" s="4" t="inlineStr">
        <is>
          <t xml:space="preserve"> </t>
        </is>
      </c>
    </row>
    <row r="16">
      <c r="A16" s="4" t="inlineStr">
        <is>
          <t>Total operating profit</t>
        </is>
      </c>
      <c r="B16" s="5" t="n">
        <v>108970</v>
      </c>
      <c r="C16" s="5" t="n">
        <v>99797</v>
      </c>
      <c r="D16" s="5" t="n">
        <v>305546</v>
      </c>
      <c r="E16" s="5" t="n">
        <v>343602</v>
      </c>
    </row>
    <row r="17">
      <c r="A17" s="4" t="inlineStr">
        <is>
          <t>Activewear</t>
        </is>
      </c>
      <c r="B17" s="4" t="inlineStr">
        <is>
          <t xml:space="preserve"> </t>
        </is>
      </c>
      <c r="C17" s="4" t="inlineStr">
        <is>
          <t xml:space="preserve"> </t>
        </is>
      </c>
      <c r="D17" s="4" t="inlineStr">
        <is>
          <t xml:space="preserve"> </t>
        </is>
      </c>
      <c r="E17" s="4" t="inlineStr">
        <is>
          <t xml:space="preserve"> </t>
        </is>
      </c>
    </row>
    <row r="18">
      <c r="A18" s="3" t="inlineStr">
        <is>
          <t>Segment operating profit:</t>
        </is>
      </c>
      <c r="B18" s="4" t="inlineStr">
        <is>
          <t xml:space="preserve"> </t>
        </is>
      </c>
      <c r="C18" s="4" t="inlineStr">
        <is>
          <t xml:space="preserve"> </t>
        </is>
      </c>
      <c r="D18" s="4" t="inlineStr">
        <is>
          <t xml:space="preserve"> </t>
        </is>
      </c>
      <c r="E18" s="4" t="inlineStr">
        <is>
          <t xml:space="preserve"> </t>
        </is>
      </c>
    </row>
    <row r="19">
      <c r="A19" s="4" t="inlineStr">
        <is>
          <t>Total operating profit</t>
        </is>
      </c>
      <c r="B19" s="5" t="n">
        <v>24853</v>
      </c>
      <c r="C19" s="5" t="n">
        <v>53491</v>
      </c>
      <c r="D19" s="5" t="n">
        <v>31740</v>
      </c>
      <c r="E19" s="5" t="n">
        <v>125332</v>
      </c>
    </row>
    <row r="20">
      <c r="A20" s="4" t="inlineStr">
        <is>
          <t>International</t>
        </is>
      </c>
      <c r="B20" s="4" t="inlineStr">
        <is>
          <t xml:space="preserve"> </t>
        </is>
      </c>
      <c r="C20" s="4" t="inlineStr">
        <is>
          <t xml:space="preserve"> </t>
        </is>
      </c>
      <c r="D20" s="4" t="inlineStr">
        <is>
          <t xml:space="preserve"> </t>
        </is>
      </c>
      <c r="E20" s="4" t="inlineStr">
        <is>
          <t xml:space="preserve"> </t>
        </is>
      </c>
    </row>
    <row r="21">
      <c r="A21" s="3" t="inlineStr">
        <is>
          <t>Segment operating profit:</t>
        </is>
      </c>
      <c r="B21" s="4" t="inlineStr">
        <is>
          <t xml:space="preserve"> </t>
        </is>
      </c>
      <c r="C21" s="4" t="inlineStr">
        <is>
          <t xml:space="preserve"> </t>
        </is>
      </c>
      <c r="D21" s="4" t="inlineStr">
        <is>
          <t xml:space="preserve"> </t>
        </is>
      </c>
      <c r="E21" s="4" t="inlineStr">
        <is>
          <t xml:space="preserve"> </t>
        </is>
      </c>
    </row>
    <row r="22">
      <c r="A22" s="4" t="inlineStr">
        <is>
          <t>Total operating profit</t>
        </is>
      </c>
      <c r="B22" s="5" t="n">
        <v>56130</v>
      </c>
      <c r="C22" s="5" t="n">
        <v>69890</v>
      </c>
      <c r="D22" s="5" t="n">
        <v>140060</v>
      </c>
      <c r="E22" s="5" t="n">
        <v>215281</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Segment operating profit:</t>
        </is>
      </c>
      <c r="B24" s="4" t="inlineStr">
        <is>
          <t xml:space="preserve"> </t>
        </is>
      </c>
      <c r="C24" s="4" t="inlineStr">
        <is>
          <t xml:space="preserve"> </t>
        </is>
      </c>
      <c r="D24" s="4" t="inlineStr">
        <is>
          <t xml:space="preserve"> </t>
        </is>
      </c>
      <c r="E24" s="4" t="inlineStr">
        <is>
          <t xml:space="preserve"> </t>
        </is>
      </c>
    </row>
    <row r="25">
      <c r="A25" s="4" t="inlineStr">
        <is>
          <t>Total operating profit</t>
        </is>
      </c>
      <c r="B25" s="5" t="n">
        <v>3351</v>
      </c>
      <c r="C25" s="5" t="n">
        <v>4839</v>
      </c>
      <c r="D25" s="5" t="n">
        <v>-5479</v>
      </c>
      <c r="E25" s="5" t="n">
        <v>9501</v>
      </c>
    </row>
    <row r="26">
      <c r="A26" s="4" t="inlineStr">
        <is>
          <t>Total segment operating profit</t>
        </is>
      </c>
      <c r="B26" s="4" t="inlineStr">
        <is>
          <t xml:space="preserve"> </t>
        </is>
      </c>
      <c r="C26" s="4" t="inlineStr">
        <is>
          <t xml:space="preserve"> </t>
        </is>
      </c>
      <c r="D26" s="4" t="inlineStr">
        <is>
          <t xml:space="preserve"> </t>
        </is>
      </c>
      <c r="E26" s="4" t="inlineStr">
        <is>
          <t xml:space="preserve"> </t>
        </is>
      </c>
    </row>
    <row r="27">
      <c r="A27" s="3" t="inlineStr">
        <is>
          <t>Segment operating profit:</t>
        </is>
      </c>
      <c r="B27" s="4" t="inlineStr">
        <is>
          <t xml:space="preserve"> </t>
        </is>
      </c>
      <c r="C27" s="4" t="inlineStr">
        <is>
          <t xml:space="preserve"> </t>
        </is>
      </c>
      <c r="D27" s="4" t="inlineStr">
        <is>
          <t xml:space="preserve"> </t>
        </is>
      </c>
      <c r="E27" s="4" t="inlineStr">
        <is>
          <t xml:space="preserve"> </t>
        </is>
      </c>
    </row>
    <row r="28">
      <c r="A28" s="4" t="inlineStr">
        <is>
          <t>Total operating profit</t>
        </is>
      </c>
      <c r="B28" s="6" t="n">
        <v>193304</v>
      </c>
      <c r="C28" s="6" t="n">
        <v>228017</v>
      </c>
      <c r="D28" s="6" t="n">
        <v>471867</v>
      </c>
      <c r="E28" s="6" t="n">
        <v>6937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structuring and Other Action-Related Charges by Income Statement Lin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Segment Reporting, Other Significant Reconciling Item [Line Items]</t>
        </is>
      </c>
      <c r="B4" s="4" t="inlineStr">
        <is>
          <t xml:space="preserve"> </t>
        </is>
      </c>
      <c r="C4" s="4" t="inlineStr">
        <is>
          <t xml:space="preserve"> </t>
        </is>
      </c>
      <c r="D4" s="4" t="inlineStr">
        <is>
          <t xml:space="preserve"> </t>
        </is>
      </c>
      <c r="E4" s="4" t="inlineStr">
        <is>
          <t xml:space="preserve"> </t>
        </is>
      </c>
    </row>
    <row r="5">
      <c r="A5" s="4" t="inlineStr">
        <is>
          <t>Restructuring and other action-related charges</t>
        </is>
      </c>
      <c r="B5" s="6" t="n">
        <v>65634</v>
      </c>
      <c r="C5" s="6" t="n">
        <v>13102</v>
      </c>
      <c r="D5" s="6" t="n">
        <v>70409</v>
      </c>
      <c r="E5" s="6" t="n">
        <v>14133</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c r="E7" s="4" t="inlineStr">
        <is>
          <t xml:space="preserve"> </t>
        </is>
      </c>
    </row>
    <row r="8">
      <c r="A8" s="4" t="inlineStr">
        <is>
          <t>Restructuring and other action-related charges</t>
        </is>
      </c>
      <c r="B8" s="5" t="n">
        <v>11437</v>
      </c>
      <c r="C8" s="5" t="n">
        <v>13349</v>
      </c>
      <c r="D8" s="5" t="n">
        <v>30844</v>
      </c>
      <c r="E8" s="5" t="n">
        <v>23500</v>
      </c>
    </row>
    <row r="9">
      <c r="A9" s="4" t="inlineStr">
        <is>
          <t>Total included in operating profit</t>
        </is>
      </c>
      <c r="B9" s="4" t="inlineStr">
        <is>
          <t xml:space="preserve"> </t>
        </is>
      </c>
      <c r="C9" s="4" t="inlineStr">
        <is>
          <t xml:space="preserve"> </t>
        </is>
      </c>
      <c r="D9" s="4" t="inlineStr">
        <is>
          <t xml:space="preserve"> </t>
        </is>
      </c>
      <c r="E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c r="E10" s="4" t="inlineStr">
        <is>
          <t xml:space="preserve"> </t>
        </is>
      </c>
    </row>
    <row r="11">
      <c r="A11" s="4" t="inlineStr">
        <is>
          <t>Restructuring and other action-related charges</t>
        </is>
      </c>
      <c r="B11" s="5" t="n">
        <v>77071</v>
      </c>
      <c r="C11" s="5" t="n">
        <v>26451</v>
      </c>
      <c r="D11" s="5" t="n">
        <v>101253</v>
      </c>
      <c r="E11" s="5" t="n">
        <v>37633</v>
      </c>
    </row>
    <row r="12">
      <c r="A12" s="4" t="inlineStr">
        <is>
          <t>Other Expenses</t>
        </is>
      </c>
      <c r="B12" s="4" t="inlineStr">
        <is>
          <t xml:space="preserve"> </t>
        </is>
      </c>
      <c r="C12" s="4" t="inlineStr">
        <is>
          <t xml:space="preserve"> </t>
        </is>
      </c>
      <c r="D12" s="4" t="inlineStr">
        <is>
          <t xml:space="preserve"> </t>
        </is>
      </c>
      <c r="E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c r="E13" s="4" t="inlineStr">
        <is>
          <t xml:space="preserve"> </t>
        </is>
      </c>
    </row>
    <row r="14">
      <c r="A14" s="4" t="inlineStr">
        <is>
          <t>Restructuring and other action-related charges</t>
        </is>
      </c>
      <c r="B14" s="5" t="n">
        <v>0</v>
      </c>
      <c r="C14" s="5" t="n">
        <v>0</v>
      </c>
      <c r="D14" s="5" t="n">
        <v>8350</v>
      </c>
      <c r="E14" s="5" t="n">
        <v>0</v>
      </c>
    </row>
    <row r="15">
      <c r="A15" s="4" t="inlineStr">
        <is>
          <t>Interest expense, net</t>
        </is>
      </c>
      <c r="B15" s="4" t="inlineStr">
        <is>
          <t xml:space="preserve"> </t>
        </is>
      </c>
      <c r="C15" s="4" t="inlineStr">
        <is>
          <t xml:space="preserve"> </t>
        </is>
      </c>
      <c r="D15" s="4" t="inlineStr">
        <is>
          <t xml:space="preserve"> </t>
        </is>
      </c>
      <c r="E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c r="E16" s="4" t="inlineStr">
        <is>
          <t xml:space="preserve"> </t>
        </is>
      </c>
    </row>
    <row r="17">
      <c r="A17" s="4" t="inlineStr">
        <is>
          <t>Restructuring and other action-related charges</t>
        </is>
      </c>
      <c r="B17" s="5" t="n">
        <v>0</v>
      </c>
      <c r="C17" s="5" t="n">
        <v>0</v>
      </c>
      <c r="D17" s="5" t="n">
        <v>-1254</v>
      </c>
      <c r="E17" s="5" t="n">
        <v>0</v>
      </c>
    </row>
    <row r="18">
      <c r="A18" s="4" t="inlineStr">
        <is>
          <t>Income (loss) from continuing operations before income tax expense</t>
        </is>
      </c>
      <c r="B18" s="4" t="inlineStr">
        <is>
          <t xml:space="preserve"> </t>
        </is>
      </c>
      <c r="C18" s="4" t="inlineStr">
        <is>
          <t xml:space="preserve"> </t>
        </is>
      </c>
      <c r="D18" s="4" t="inlineStr">
        <is>
          <t xml:space="preserve"> </t>
        </is>
      </c>
      <c r="E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c r="E19" s="4" t="inlineStr">
        <is>
          <t xml:space="preserve"> </t>
        </is>
      </c>
    </row>
    <row r="20">
      <c r="A20" s="4" t="inlineStr">
        <is>
          <t>Restructuring and other action-related charges</t>
        </is>
      </c>
      <c r="B20" s="5" t="n">
        <v>77071</v>
      </c>
      <c r="C20" s="5" t="n">
        <v>26451</v>
      </c>
      <c r="D20" s="5" t="n">
        <v>108349</v>
      </c>
      <c r="E20" s="5" t="n">
        <v>37633</v>
      </c>
    </row>
    <row r="21">
      <c r="A21" s="4" t="inlineStr">
        <is>
          <t>Total benefit included in income tax expense</t>
        </is>
      </c>
      <c r="B21" s="4" t="inlineStr">
        <is>
          <t xml:space="preserve"> </t>
        </is>
      </c>
      <c r="C21" s="4" t="inlineStr">
        <is>
          <t xml:space="preserve"> </t>
        </is>
      </c>
      <c r="D21" s="4" t="inlineStr">
        <is>
          <t xml:space="preserve"> </t>
        </is>
      </c>
      <c r="E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c r="E22" s="4" t="inlineStr">
        <is>
          <t xml:space="preserve"> </t>
        </is>
      </c>
    </row>
    <row r="23">
      <c r="A23" s="4" t="inlineStr">
        <is>
          <t>Restructuring and other action-related charges</t>
        </is>
      </c>
      <c r="B23" s="5" t="n">
        <v>4263</v>
      </c>
      <c r="C23" s="5" t="n">
        <v>4493</v>
      </c>
      <c r="D23" s="5" t="n">
        <v>4263</v>
      </c>
      <c r="E23" s="5" t="n">
        <v>6394</v>
      </c>
    </row>
    <row r="24">
      <c r="A24" s="4" t="inlineStr">
        <is>
          <t>Total restructuring and other action-related charges</t>
        </is>
      </c>
      <c r="B24" s="4" t="inlineStr">
        <is>
          <t xml:space="preserve"> </t>
        </is>
      </c>
      <c r="C24" s="4" t="inlineStr">
        <is>
          <t xml:space="preserve"> </t>
        </is>
      </c>
      <c r="D24" s="4" t="inlineStr">
        <is>
          <t xml:space="preserve"> </t>
        </is>
      </c>
      <c r="E24" s="4" t="inlineStr">
        <is>
          <t xml:space="preserve"> </t>
        </is>
      </c>
    </row>
    <row r="25">
      <c r="A25" s="3" t="inlineStr">
        <is>
          <t>Segment Reporting, Other Significant Reconciling Item [Line Items]</t>
        </is>
      </c>
      <c r="B25" s="4" t="inlineStr">
        <is>
          <t xml:space="preserve"> </t>
        </is>
      </c>
      <c r="C25" s="4" t="inlineStr">
        <is>
          <t xml:space="preserve"> </t>
        </is>
      </c>
      <c r="D25" s="4" t="inlineStr">
        <is>
          <t xml:space="preserve"> </t>
        </is>
      </c>
      <c r="E25" s="4" t="inlineStr">
        <is>
          <t xml:space="preserve"> </t>
        </is>
      </c>
    </row>
    <row r="26">
      <c r="A26" s="4" t="inlineStr">
        <is>
          <t>Restructuring and other action-related charges</t>
        </is>
      </c>
      <c r="B26" s="6" t="n">
        <v>72808</v>
      </c>
      <c r="C26" s="6" t="n">
        <v>21958</v>
      </c>
      <c r="D26" s="6" t="n">
        <v>104086</v>
      </c>
      <c r="E26" s="6" t="n">
        <v>3123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Components of Restructuring and Other Action-Related Charg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4" t="inlineStr">
        <is>
          <t xml:space="preserve"> </t>
        </is>
      </c>
      <c r="D4" s="6" t="n">
        <v>8466</v>
      </c>
      <c r="E4" s="6" t="n">
        <v>0</v>
      </c>
    </row>
    <row r="5">
      <c r="A5" s="4" t="inlineStr">
        <is>
          <t>Redemption of 4.625% Senior Notes and 3.5% Senior Notes</t>
        </is>
      </c>
      <c r="B5" s="4" t="inlineStr">
        <is>
          <t xml:space="preserve"> </t>
        </is>
      </c>
      <c r="C5" s="4" t="inlineStr">
        <is>
          <t xml:space="preserve"> </t>
        </is>
      </c>
      <c r="D5" s="4" t="inlineStr">
        <is>
          <t xml:space="preserve"> </t>
        </is>
      </c>
      <c r="E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c r="E6" s="4" t="inlineStr">
        <is>
          <t xml:space="preserve"> </t>
        </is>
      </c>
    </row>
    <row r="7">
      <c r="A7" s="4" t="inlineStr">
        <is>
          <t>Loss on Extinguishment of Debt</t>
        </is>
      </c>
      <c r="B7" s="4" t="inlineStr">
        <is>
          <t xml:space="preserve"> </t>
        </is>
      </c>
      <c r="C7" s="4" t="inlineStr">
        <is>
          <t xml:space="preserve"> </t>
        </is>
      </c>
      <c r="D7" s="5" t="n">
        <v>8466</v>
      </c>
      <c r="E7" s="4" t="inlineStr">
        <is>
          <t xml:space="preserve"> </t>
        </is>
      </c>
    </row>
    <row r="8">
      <c r="A8" s="4" t="inlineStr">
        <is>
          <t>Total included in operating profit</t>
        </is>
      </c>
      <c r="B8" s="4" t="inlineStr">
        <is>
          <t xml:space="preserve"> </t>
        </is>
      </c>
      <c r="C8" s="4" t="inlineStr">
        <is>
          <t xml:space="preserve"> </t>
        </is>
      </c>
      <c r="D8" s="4" t="inlineStr">
        <is>
          <t xml:space="preserve"> </t>
        </is>
      </c>
      <c r="E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row>
    <row r="10">
      <c r="A10" s="4" t="inlineStr">
        <is>
          <t>Restructuring and other action-related charges</t>
        </is>
      </c>
      <c r="B10" s="6" t="n">
        <v>77071</v>
      </c>
      <c r="C10" s="6" t="n">
        <v>26451</v>
      </c>
      <c r="D10" s="5" t="n">
        <v>101253</v>
      </c>
      <c r="E10" s="5" t="n">
        <v>37633</v>
      </c>
    </row>
    <row r="11">
      <c r="A11" s="4" t="inlineStr">
        <is>
          <t>Total included in operating profit | Global Champion performance plan</t>
        </is>
      </c>
      <c r="B11" s="4" t="inlineStr">
        <is>
          <t xml:space="preserve"> </t>
        </is>
      </c>
      <c r="C11" s="4" t="inlineStr">
        <is>
          <t xml:space="preserve"> </t>
        </is>
      </c>
      <c r="D11" s="4" t="inlineStr">
        <is>
          <t xml:space="preserve"> </t>
        </is>
      </c>
      <c r="E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row>
    <row r="13">
      <c r="A13" s="4" t="inlineStr">
        <is>
          <t>Restructuring and other action-related charges</t>
        </is>
      </c>
      <c r="B13" s="5" t="n">
        <v>73735</v>
      </c>
      <c r="C13" s="5" t="n">
        <v>0</v>
      </c>
      <c r="D13" s="5" t="n">
        <v>73735</v>
      </c>
      <c r="E13" s="5" t="n">
        <v>0</v>
      </c>
    </row>
    <row r="14">
      <c r="A14" s="4" t="inlineStr">
        <is>
          <t>Total included in operating profit | Full Potential transformation plan</t>
        </is>
      </c>
      <c r="B14" s="4" t="inlineStr">
        <is>
          <t xml:space="preserve"> </t>
        </is>
      </c>
      <c r="C14" s="4" t="inlineStr">
        <is>
          <t xml:space="preserve"> </t>
        </is>
      </c>
      <c r="D14" s="4" t="inlineStr">
        <is>
          <t xml:space="preserve"> </t>
        </is>
      </c>
      <c r="E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row>
    <row r="16">
      <c r="A16" s="4" t="inlineStr">
        <is>
          <t>Restructuring and other action-related charges</t>
        </is>
      </c>
      <c r="B16" s="5" t="n">
        <v>3336</v>
      </c>
      <c r="C16" s="5" t="n">
        <v>26451</v>
      </c>
      <c r="D16" s="5" t="n">
        <v>27518</v>
      </c>
      <c r="E16" s="5" t="n">
        <v>37633</v>
      </c>
    </row>
    <row r="17">
      <c r="A17" s="4" t="inlineStr">
        <is>
          <t>Total included in operating profit | Full Potential transformation plan | Technology</t>
        </is>
      </c>
      <c r="B17" s="4" t="inlineStr">
        <is>
          <t xml:space="preserve"> </t>
        </is>
      </c>
      <c r="C17" s="4" t="inlineStr">
        <is>
          <t xml:space="preserve"> </t>
        </is>
      </c>
      <c r="D17" s="4" t="inlineStr">
        <is>
          <t xml:space="preserve"> </t>
        </is>
      </c>
      <c r="E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row>
    <row r="19">
      <c r="A19" s="4" t="inlineStr">
        <is>
          <t>Restructuring and other action-related charges</t>
        </is>
      </c>
      <c r="B19" s="5" t="n">
        <v>1013</v>
      </c>
      <c r="C19" s="5" t="n">
        <v>2622</v>
      </c>
      <c r="D19" s="5" t="n">
        <v>8296</v>
      </c>
      <c r="E19" s="5" t="n">
        <v>9052</v>
      </c>
    </row>
    <row r="20">
      <c r="A20" s="4" t="inlineStr">
        <is>
          <t>Total included in operating profit | Full Potential transformation plan | Supply chain segmentation</t>
        </is>
      </c>
      <c r="B20" s="4" t="inlineStr">
        <is>
          <t xml:space="preserve"> </t>
        </is>
      </c>
      <c r="C20" s="4" t="inlineStr">
        <is>
          <t xml:space="preserve"> </t>
        </is>
      </c>
      <c r="D20" s="4" t="inlineStr">
        <is>
          <t xml:space="preserve"> </t>
        </is>
      </c>
      <c r="E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row>
    <row r="22">
      <c r="A22" s="4" t="inlineStr">
        <is>
          <t>Restructuring and other action-related charges</t>
        </is>
      </c>
      <c r="B22" s="5" t="n">
        <v>660</v>
      </c>
      <c r="C22" s="5" t="n">
        <v>13298</v>
      </c>
      <c r="D22" s="5" t="n">
        <v>5435</v>
      </c>
      <c r="E22" s="5" t="n">
        <v>14587</v>
      </c>
    </row>
    <row r="23">
      <c r="A23" s="4" t="inlineStr">
        <is>
          <t>Total included in operating profit | Full Potential transformation plan | Headcount actions and related severance</t>
        </is>
      </c>
      <c r="B23" s="4" t="inlineStr">
        <is>
          <t xml:space="preserve"> </t>
        </is>
      </c>
      <c r="C23" s="4" t="inlineStr">
        <is>
          <t xml:space="preserve"> </t>
        </is>
      </c>
      <c r="D23" s="4" t="inlineStr">
        <is>
          <t xml:space="preserve"> </t>
        </is>
      </c>
      <c r="E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c r="E24" s="4" t="inlineStr">
        <is>
          <t xml:space="preserve"> </t>
        </is>
      </c>
    </row>
    <row r="25">
      <c r="A25" s="4" t="inlineStr">
        <is>
          <t>Restructuring and other action-related charges</t>
        </is>
      </c>
      <c r="B25" s="5" t="n">
        <v>2531</v>
      </c>
      <c r="C25" s="5" t="n">
        <v>-18</v>
      </c>
      <c r="D25" s="5" t="n">
        <v>5376</v>
      </c>
      <c r="E25" s="5" t="n">
        <v>-1112</v>
      </c>
    </row>
    <row r="26">
      <c r="A26" s="4" t="inlineStr">
        <is>
          <t>Total included in operating profit | Full Potential transformation plan | Professional services</t>
        </is>
      </c>
      <c r="B26" s="4" t="inlineStr">
        <is>
          <t xml:space="preserve"> </t>
        </is>
      </c>
      <c r="C26" s="4" t="inlineStr">
        <is>
          <t xml:space="preserve"> </t>
        </is>
      </c>
      <c r="D26" s="4" t="inlineStr">
        <is>
          <t xml:space="preserve"> </t>
        </is>
      </c>
      <c r="E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row>
    <row r="28">
      <c r="A28" s="4" t="inlineStr">
        <is>
          <t>Restructuring and other action-related charges</t>
        </is>
      </c>
      <c r="B28" s="5" t="n">
        <v>165</v>
      </c>
      <c r="C28" s="5" t="n">
        <v>6020</v>
      </c>
      <c r="D28" s="5" t="n">
        <v>3813</v>
      </c>
      <c r="E28" s="5" t="n">
        <v>21014</v>
      </c>
    </row>
    <row r="29">
      <c r="A29" s="4" t="inlineStr">
        <is>
          <t>Total included in operating profit | Full Potential transformation plan | (Gain) loss on sale of business and classification of assets held for sale | U.S. Sheer Hosiery</t>
        </is>
      </c>
      <c r="B29" s="4" t="inlineStr">
        <is>
          <t xml:space="preserve"> </t>
        </is>
      </c>
      <c r="C29" s="4" t="inlineStr">
        <is>
          <t xml:space="preserve"> </t>
        </is>
      </c>
      <c r="D29" s="4" t="inlineStr">
        <is>
          <t xml:space="preserve"> </t>
        </is>
      </c>
      <c r="E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c r="E30" s="4" t="inlineStr">
        <is>
          <t xml:space="preserve"> </t>
        </is>
      </c>
    </row>
    <row r="31">
      <c r="A31" s="4" t="inlineStr">
        <is>
          <t>Restructuring and other action-related charges</t>
        </is>
      </c>
      <c r="B31" s="5" t="n">
        <v>-1558</v>
      </c>
      <c r="C31" s="5" t="n">
        <v>4310</v>
      </c>
      <c r="D31" s="5" t="n">
        <v>3641</v>
      </c>
      <c r="E31" s="5" t="n">
        <v>-6558</v>
      </c>
    </row>
    <row r="32">
      <c r="A32" s="4" t="inlineStr">
        <is>
          <t>Total included in operating profit | Full Potential transformation plan | Other</t>
        </is>
      </c>
      <c r="B32" s="4" t="inlineStr">
        <is>
          <t xml:space="preserve"> </t>
        </is>
      </c>
      <c r="C32" s="4" t="inlineStr">
        <is>
          <t xml:space="preserve"> </t>
        </is>
      </c>
      <c r="D32" s="4" t="inlineStr">
        <is>
          <t xml:space="preserve"> </t>
        </is>
      </c>
      <c r="E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c r="E33" s="4" t="inlineStr">
        <is>
          <t xml:space="preserve"> </t>
        </is>
      </c>
    </row>
    <row r="34">
      <c r="A34" s="4" t="inlineStr">
        <is>
          <t>Restructuring and other action-related charges</t>
        </is>
      </c>
      <c r="B34" s="5" t="n">
        <v>525</v>
      </c>
      <c r="C34" s="5" t="n">
        <v>219</v>
      </c>
      <c r="D34" s="5" t="n">
        <v>957</v>
      </c>
      <c r="E34" s="5" t="n">
        <v>650</v>
      </c>
    </row>
    <row r="35">
      <c r="A35" s="4" t="inlineStr">
        <is>
          <t>Other Expenses</t>
        </is>
      </c>
      <c r="B35" s="4" t="inlineStr">
        <is>
          <t xml:space="preserve"> </t>
        </is>
      </c>
      <c r="C35" s="4" t="inlineStr">
        <is>
          <t xml:space="preserve"> </t>
        </is>
      </c>
      <c r="D35" s="4" t="inlineStr">
        <is>
          <t xml:space="preserve"> </t>
        </is>
      </c>
      <c r="E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c r="E36" s="4" t="inlineStr">
        <is>
          <t xml:space="preserve"> </t>
        </is>
      </c>
    </row>
    <row r="37">
      <c r="A37" s="4" t="inlineStr">
        <is>
          <t>Restructuring and other action-related charges</t>
        </is>
      </c>
      <c r="B37" s="5" t="n">
        <v>0</v>
      </c>
      <c r="C37" s="5" t="n">
        <v>0</v>
      </c>
      <c r="D37" s="5" t="n">
        <v>8350</v>
      </c>
      <c r="E37" s="5" t="n">
        <v>0</v>
      </c>
    </row>
    <row r="38">
      <c r="A38" s="4" t="inlineStr">
        <is>
          <t>Other Expenses | Cross-currency swap contract</t>
        </is>
      </c>
      <c r="B38" s="4" t="inlineStr">
        <is>
          <t xml:space="preserve"> </t>
        </is>
      </c>
      <c r="C38" s="4" t="inlineStr">
        <is>
          <t xml:space="preserve"> </t>
        </is>
      </c>
      <c r="D38" s="4" t="inlineStr">
        <is>
          <t xml:space="preserve"> </t>
        </is>
      </c>
      <c r="E38" s="4" t="inlineStr">
        <is>
          <t xml:space="preserve"> </t>
        </is>
      </c>
    </row>
    <row r="39">
      <c r="A39" s="3" t="inlineStr">
        <is>
          <t>Segment Reporting, Other Significant Reconciling Item [Line Items]</t>
        </is>
      </c>
      <c r="B39" s="4" t="inlineStr">
        <is>
          <t xml:space="preserve"> </t>
        </is>
      </c>
      <c r="C39" s="4" t="inlineStr">
        <is>
          <t xml:space="preserve"> </t>
        </is>
      </c>
      <c r="D39" s="4" t="inlineStr">
        <is>
          <t xml:space="preserve"> </t>
        </is>
      </c>
      <c r="E39" s="4" t="inlineStr">
        <is>
          <t xml:space="preserve"> </t>
        </is>
      </c>
    </row>
    <row r="40">
      <c r="A40" s="4" t="inlineStr">
        <is>
          <t>Amount of Gain (Loss) Recognized in Income</t>
        </is>
      </c>
      <c r="B40" s="5" t="n">
        <v>0</v>
      </c>
      <c r="C40" s="5" t="n">
        <v>0</v>
      </c>
      <c r="D40" s="5" t="n">
        <v>-116</v>
      </c>
      <c r="E40" s="5" t="n">
        <v>0</v>
      </c>
    </row>
    <row r="41">
      <c r="A41" s="4" t="inlineStr">
        <is>
          <t>Other Expenses | Redemption of 4.625% Senior Notes and 3.5% Senior Notes</t>
        </is>
      </c>
      <c r="B41" s="4" t="inlineStr">
        <is>
          <t xml:space="preserve"> </t>
        </is>
      </c>
      <c r="C41" s="4" t="inlineStr">
        <is>
          <t xml:space="preserve"> </t>
        </is>
      </c>
      <c r="D41" s="4" t="inlineStr">
        <is>
          <t xml:space="preserve"> </t>
        </is>
      </c>
      <c r="E41" s="4" t="inlineStr">
        <is>
          <t xml:space="preserve"> </t>
        </is>
      </c>
    </row>
    <row r="42">
      <c r="A42" s="3" t="inlineStr">
        <is>
          <t>Segment Reporting, Other Significant Reconciling Item [Line Items]</t>
        </is>
      </c>
      <c r="B42" s="4" t="inlineStr">
        <is>
          <t xml:space="preserve"> </t>
        </is>
      </c>
      <c r="C42" s="4" t="inlineStr">
        <is>
          <t xml:space="preserve"> </t>
        </is>
      </c>
      <c r="D42" s="4" t="inlineStr">
        <is>
          <t xml:space="preserve"> </t>
        </is>
      </c>
      <c r="E42" s="4" t="inlineStr">
        <is>
          <t xml:space="preserve"> </t>
        </is>
      </c>
    </row>
    <row r="43">
      <c r="A43" s="4" t="inlineStr">
        <is>
          <t>Loss on Extinguishment of Debt</t>
        </is>
      </c>
      <c r="B43" s="5" t="n">
        <v>0</v>
      </c>
      <c r="C43" s="5" t="n">
        <v>0</v>
      </c>
      <c r="D43" s="5" t="n">
        <v>8466</v>
      </c>
      <c r="E43" s="5" t="n">
        <v>0</v>
      </c>
    </row>
    <row r="44">
      <c r="A44" s="4" t="inlineStr">
        <is>
          <t>Interest expense, net</t>
        </is>
      </c>
      <c r="B44" s="4" t="inlineStr">
        <is>
          <t xml:space="preserve"> </t>
        </is>
      </c>
      <c r="C44" s="4" t="inlineStr">
        <is>
          <t xml:space="preserve"> </t>
        </is>
      </c>
      <c r="D44" s="4" t="inlineStr">
        <is>
          <t xml:space="preserve"> </t>
        </is>
      </c>
      <c r="E44" s="4" t="inlineStr">
        <is>
          <t xml:space="preserve"> </t>
        </is>
      </c>
    </row>
    <row r="45">
      <c r="A45" s="3" t="inlineStr">
        <is>
          <t>Segment Reporting, Other Significant Reconciling Item [Line Items]</t>
        </is>
      </c>
      <c r="B45" s="4" t="inlineStr">
        <is>
          <t xml:space="preserve"> </t>
        </is>
      </c>
      <c r="C45" s="4" t="inlineStr">
        <is>
          <t xml:space="preserve"> </t>
        </is>
      </c>
      <c r="D45" s="4" t="inlineStr">
        <is>
          <t xml:space="preserve"> </t>
        </is>
      </c>
      <c r="E45" s="4" t="inlineStr">
        <is>
          <t xml:space="preserve"> </t>
        </is>
      </c>
    </row>
    <row r="46">
      <c r="A46" s="4" t="inlineStr">
        <is>
          <t>Restructuring and other action-related charges</t>
        </is>
      </c>
      <c r="B46" s="5" t="n">
        <v>0</v>
      </c>
      <c r="C46" s="5" t="n">
        <v>0</v>
      </c>
      <c r="D46" s="5" t="n">
        <v>-1254</v>
      </c>
      <c r="E46" s="5" t="n">
        <v>0</v>
      </c>
    </row>
    <row r="47">
      <c r="A47" s="4" t="inlineStr">
        <is>
          <t>Interest expense, net | Cross-currency swap contract</t>
        </is>
      </c>
      <c r="B47" s="4" t="inlineStr">
        <is>
          <t xml:space="preserve"> </t>
        </is>
      </c>
      <c r="C47" s="4" t="inlineStr">
        <is>
          <t xml:space="preserve"> </t>
        </is>
      </c>
      <c r="D47" s="4" t="inlineStr">
        <is>
          <t xml:space="preserve"> </t>
        </is>
      </c>
      <c r="E47" s="4" t="inlineStr">
        <is>
          <t xml:space="preserve"> </t>
        </is>
      </c>
    </row>
    <row r="48">
      <c r="A48" s="3" t="inlineStr">
        <is>
          <t>Segment Reporting, Other Significant Reconciling Item [Line Items]</t>
        </is>
      </c>
      <c r="B48" s="4" t="inlineStr">
        <is>
          <t xml:space="preserve"> </t>
        </is>
      </c>
      <c r="C48" s="4" t="inlineStr">
        <is>
          <t xml:space="preserve"> </t>
        </is>
      </c>
      <c r="D48" s="4" t="inlineStr">
        <is>
          <t xml:space="preserve"> </t>
        </is>
      </c>
      <c r="E48" s="4" t="inlineStr">
        <is>
          <t xml:space="preserve"> </t>
        </is>
      </c>
    </row>
    <row r="49">
      <c r="A49" s="4" t="inlineStr">
        <is>
          <t>Amount of Gain (Loss) Recognized in Income</t>
        </is>
      </c>
      <c r="B49" s="5" t="n">
        <v>0</v>
      </c>
      <c r="C49" s="5" t="n">
        <v>0</v>
      </c>
      <c r="D49" s="5" t="n">
        <v>-1254</v>
      </c>
      <c r="E49" s="5" t="n">
        <v>0</v>
      </c>
    </row>
    <row r="50">
      <c r="A50" s="4" t="inlineStr">
        <is>
          <t>Income (loss) from continuing operations before income tax expense</t>
        </is>
      </c>
      <c r="B50" s="4" t="inlineStr">
        <is>
          <t xml:space="preserve"> </t>
        </is>
      </c>
      <c r="C50" s="4" t="inlineStr">
        <is>
          <t xml:space="preserve"> </t>
        </is>
      </c>
      <c r="D50" s="4" t="inlineStr">
        <is>
          <t xml:space="preserve"> </t>
        </is>
      </c>
      <c r="E50" s="4" t="inlineStr">
        <is>
          <t xml:space="preserve"> </t>
        </is>
      </c>
    </row>
    <row r="51">
      <c r="A51" s="3" t="inlineStr">
        <is>
          <t>Segment Reporting, Other Significant Reconciling Item [Line Items]</t>
        </is>
      </c>
      <c r="B51" s="4" t="inlineStr">
        <is>
          <t xml:space="preserve"> </t>
        </is>
      </c>
      <c r="C51" s="4" t="inlineStr">
        <is>
          <t xml:space="preserve"> </t>
        </is>
      </c>
      <c r="D51" s="4" t="inlineStr">
        <is>
          <t xml:space="preserve"> </t>
        </is>
      </c>
      <c r="E51" s="4" t="inlineStr">
        <is>
          <t xml:space="preserve"> </t>
        </is>
      </c>
    </row>
    <row r="52">
      <c r="A52" s="4" t="inlineStr">
        <is>
          <t>Restructuring and other action-related charges</t>
        </is>
      </c>
      <c r="B52" s="5" t="n">
        <v>77071</v>
      </c>
      <c r="C52" s="5" t="n">
        <v>26451</v>
      </c>
      <c r="D52" s="5" t="n">
        <v>108349</v>
      </c>
      <c r="E52" s="5" t="n">
        <v>37633</v>
      </c>
    </row>
    <row r="53">
      <c r="A53" s="4" t="inlineStr">
        <is>
          <t>Total benefit included in income tax expense</t>
        </is>
      </c>
      <c r="B53" s="4" t="inlineStr">
        <is>
          <t xml:space="preserve"> </t>
        </is>
      </c>
      <c r="C53" s="4" t="inlineStr">
        <is>
          <t xml:space="preserve"> </t>
        </is>
      </c>
      <c r="D53" s="4" t="inlineStr">
        <is>
          <t xml:space="preserve"> </t>
        </is>
      </c>
      <c r="E53" s="4" t="inlineStr">
        <is>
          <t xml:space="preserve"> </t>
        </is>
      </c>
    </row>
    <row r="54">
      <c r="A54" s="3" t="inlineStr">
        <is>
          <t>Segment Reporting, Other Significant Reconciling Item [Line Items]</t>
        </is>
      </c>
      <c r="B54" s="4" t="inlineStr">
        <is>
          <t xml:space="preserve"> </t>
        </is>
      </c>
      <c r="C54" s="4" t="inlineStr">
        <is>
          <t xml:space="preserve"> </t>
        </is>
      </c>
      <c r="D54" s="4" t="inlineStr">
        <is>
          <t xml:space="preserve"> </t>
        </is>
      </c>
      <c r="E54" s="4" t="inlineStr">
        <is>
          <t xml:space="preserve"> </t>
        </is>
      </c>
    </row>
    <row r="55">
      <c r="A55" s="4" t="inlineStr">
        <is>
          <t>Restructuring and other action-related charges</t>
        </is>
      </c>
      <c r="B55" s="5" t="n">
        <v>4263</v>
      </c>
      <c r="C55" s="5" t="n">
        <v>4493</v>
      </c>
      <c r="D55" s="5" t="n">
        <v>4263</v>
      </c>
      <c r="E55" s="5" t="n">
        <v>6394</v>
      </c>
    </row>
    <row r="56">
      <c r="A56" s="4" t="inlineStr">
        <is>
          <t>Total benefit included in income tax expense | Discrete tax benefits</t>
        </is>
      </c>
      <c r="B56" s="4" t="inlineStr">
        <is>
          <t xml:space="preserve"> </t>
        </is>
      </c>
      <c r="C56" s="4" t="inlineStr">
        <is>
          <t xml:space="preserve"> </t>
        </is>
      </c>
      <c r="D56" s="4" t="inlineStr">
        <is>
          <t xml:space="preserve"> </t>
        </is>
      </c>
      <c r="E56" s="4" t="inlineStr">
        <is>
          <t xml:space="preserve"> </t>
        </is>
      </c>
    </row>
    <row r="57">
      <c r="A57" s="3" t="inlineStr">
        <is>
          <t>Segment Reporting, Other Significant Reconciling Item [Line Items]</t>
        </is>
      </c>
      <c r="B57" s="4" t="inlineStr">
        <is>
          <t xml:space="preserve"> </t>
        </is>
      </c>
      <c r="C57" s="4" t="inlineStr">
        <is>
          <t xml:space="preserve"> </t>
        </is>
      </c>
      <c r="D57" s="4" t="inlineStr">
        <is>
          <t xml:space="preserve"> </t>
        </is>
      </c>
      <c r="E57" s="4" t="inlineStr">
        <is>
          <t xml:space="preserve"> </t>
        </is>
      </c>
    </row>
    <row r="58">
      <c r="A58" s="4" t="inlineStr">
        <is>
          <t>Restructuring and other action-related charges</t>
        </is>
      </c>
      <c r="B58" s="5" t="n">
        <v>4263</v>
      </c>
      <c r="C58" s="5" t="n">
        <v>0</v>
      </c>
      <c r="D58" s="5" t="n">
        <v>4263</v>
      </c>
      <c r="E58" s="5" t="n">
        <v>0</v>
      </c>
    </row>
    <row r="59">
      <c r="A59" s="4" t="inlineStr">
        <is>
          <t>Total benefit included in income tax expense | Tax effect on actions</t>
        </is>
      </c>
      <c r="B59" s="4" t="inlineStr">
        <is>
          <t xml:space="preserve"> </t>
        </is>
      </c>
      <c r="C59" s="4" t="inlineStr">
        <is>
          <t xml:space="preserve"> </t>
        </is>
      </c>
      <c r="D59" s="4" t="inlineStr">
        <is>
          <t xml:space="preserve"> </t>
        </is>
      </c>
      <c r="E59" s="4" t="inlineStr">
        <is>
          <t xml:space="preserve"> </t>
        </is>
      </c>
    </row>
    <row r="60">
      <c r="A60" s="3" t="inlineStr">
        <is>
          <t>Segment Reporting, Other Significant Reconciling Item [Line Items]</t>
        </is>
      </c>
      <c r="B60" s="4" t="inlineStr">
        <is>
          <t xml:space="preserve"> </t>
        </is>
      </c>
      <c r="C60" s="4" t="inlineStr">
        <is>
          <t xml:space="preserve"> </t>
        </is>
      </c>
      <c r="D60" s="4" t="inlineStr">
        <is>
          <t xml:space="preserve"> </t>
        </is>
      </c>
      <c r="E60" s="4" t="inlineStr">
        <is>
          <t xml:space="preserve"> </t>
        </is>
      </c>
    </row>
    <row r="61">
      <c r="A61" s="4" t="inlineStr">
        <is>
          <t>Restructuring and other action-related charges</t>
        </is>
      </c>
      <c r="B61" s="5" t="n">
        <v>0</v>
      </c>
      <c r="C61" s="5" t="n">
        <v>4493</v>
      </c>
      <c r="D61" s="5" t="n">
        <v>0</v>
      </c>
      <c r="E61" s="5" t="n">
        <v>6394</v>
      </c>
    </row>
    <row r="62">
      <c r="A62" s="4" t="inlineStr">
        <is>
          <t>Total restructuring and other action-related charges</t>
        </is>
      </c>
      <c r="B62" s="4" t="inlineStr">
        <is>
          <t xml:space="preserve"> </t>
        </is>
      </c>
      <c r="C62" s="4" t="inlineStr">
        <is>
          <t xml:space="preserve"> </t>
        </is>
      </c>
      <c r="D62" s="4" t="inlineStr">
        <is>
          <t xml:space="preserve"> </t>
        </is>
      </c>
      <c r="E62" s="4" t="inlineStr">
        <is>
          <t xml:space="preserve"> </t>
        </is>
      </c>
    </row>
    <row r="63">
      <c r="A63" s="3" t="inlineStr">
        <is>
          <t>Segment Reporting, Other Significant Reconciling Item [Line Items]</t>
        </is>
      </c>
      <c r="B63" s="4" t="inlineStr">
        <is>
          <t xml:space="preserve"> </t>
        </is>
      </c>
      <c r="C63" s="4" t="inlineStr">
        <is>
          <t xml:space="preserve"> </t>
        </is>
      </c>
      <c r="D63" s="4" t="inlineStr">
        <is>
          <t xml:space="preserve"> </t>
        </is>
      </c>
      <c r="E63" s="4" t="inlineStr">
        <is>
          <t xml:space="preserve"> </t>
        </is>
      </c>
    </row>
    <row r="64">
      <c r="A64" s="4" t="inlineStr">
        <is>
          <t>Restructuring and other action-related charges</t>
        </is>
      </c>
      <c r="B64" s="6" t="n">
        <v>72808</v>
      </c>
      <c r="C64" s="6" t="n">
        <v>21958</v>
      </c>
      <c r="D64" s="6" t="n">
        <v>104086</v>
      </c>
      <c r="E64" s="6" t="n">
        <v>312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Restructuring and Other Action-Related Charges - Additional Inform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Business and Classification of Assets Held For Sale</t>
        </is>
      </c>
      <c r="B4" s="4" t="inlineStr">
        <is>
          <t xml:space="preserve"> </t>
        </is>
      </c>
      <c r="C4" s="4" t="inlineStr">
        <is>
          <t xml:space="preserve"> </t>
        </is>
      </c>
      <c r="D4" s="6" t="n">
        <v>3641</v>
      </c>
      <c r="E4" s="6" t="n">
        <v>-6185</v>
      </c>
      <c r="F4" s="4" t="inlineStr">
        <is>
          <t xml:space="preserve"> </t>
        </is>
      </c>
    </row>
    <row r="5">
      <c r="A5" s="4" t="inlineStr">
        <is>
          <t>Loss on Extinguishment of Debt</t>
        </is>
      </c>
      <c r="B5" s="4" t="inlineStr">
        <is>
          <t xml:space="preserve"> </t>
        </is>
      </c>
      <c r="C5" s="4" t="inlineStr">
        <is>
          <t xml:space="preserve"> </t>
        </is>
      </c>
      <c r="D5" s="5" t="n">
        <v>8466</v>
      </c>
      <c r="E5" s="5" t="n">
        <v>0</v>
      </c>
      <c r="F5" s="4" t="inlineStr">
        <is>
          <t xml:space="preserve"> </t>
        </is>
      </c>
    </row>
    <row r="6">
      <c r="A6" s="4" t="inlineStr">
        <is>
          <t>Employee termination and other benefits</t>
        </is>
      </c>
      <c r="B6" s="4" t="inlineStr">
        <is>
          <t xml:space="preserve"> </t>
        </is>
      </c>
      <c r="C6" s="4" t="inlineStr">
        <is>
          <t xml:space="preserve"> </t>
        </is>
      </c>
      <c r="D6" s="5" t="n">
        <v>12669</v>
      </c>
      <c r="E6" s="4" t="inlineStr">
        <is>
          <t xml:space="preserve"> </t>
        </is>
      </c>
      <c r="F6" s="4" t="inlineStr">
        <is>
          <t xml:space="preserve"> </t>
        </is>
      </c>
    </row>
    <row r="7">
      <c r="A7" s="4" t="inlineStr">
        <is>
          <t>Employee termination and other benefit payments and other related adjustments</t>
        </is>
      </c>
      <c r="B7" s="4" t="inlineStr">
        <is>
          <t xml:space="preserve"> </t>
        </is>
      </c>
      <c r="C7" s="4" t="inlineStr">
        <is>
          <t xml:space="preserve"> </t>
        </is>
      </c>
      <c r="D7" s="5" t="n">
        <v>13319</v>
      </c>
      <c r="E7" s="4" t="inlineStr">
        <is>
          <t xml:space="preserve"> </t>
        </is>
      </c>
      <c r="F7" s="4" t="inlineStr">
        <is>
          <t xml:space="preserve"> </t>
        </is>
      </c>
    </row>
    <row r="8">
      <c r="A8" s="4" t="inlineStr">
        <is>
          <t>Redemption of 4.625% Senior Notes and 3.5%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Extinguishment of Debt</t>
        </is>
      </c>
      <c r="B10" s="4" t="inlineStr">
        <is>
          <t xml:space="preserve"> </t>
        </is>
      </c>
      <c r="C10" s="4" t="inlineStr">
        <is>
          <t xml:space="preserve"> </t>
        </is>
      </c>
      <c r="D10" s="5" t="n">
        <v>8466</v>
      </c>
      <c r="E10" s="4" t="inlineStr">
        <is>
          <t xml:space="preserve"> </t>
        </is>
      </c>
      <c r="F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other action-related charges</t>
        </is>
      </c>
      <c r="B13" s="6" t="n">
        <v>65634</v>
      </c>
      <c r="C13" s="6" t="n">
        <v>13102</v>
      </c>
      <c r="D13" s="5" t="n">
        <v>70409</v>
      </c>
      <c r="E13" s="5" t="n">
        <v>14133</v>
      </c>
      <c r="F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and other action-related charges</t>
        </is>
      </c>
      <c r="B16" s="5" t="n">
        <v>11437</v>
      </c>
      <c r="C16" s="5" t="n">
        <v>13349</v>
      </c>
      <c r="D16" s="5" t="n">
        <v>30844</v>
      </c>
      <c r="E16" s="5" t="n">
        <v>23500</v>
      </c>
      <c r="F16" s="4" t="inlineStr">
        <is>
          <t xml:space="preserve"> </t>
        </is>
      </c>
    </row>
    <row r="17">
      <c r="A17" s="4" t="inlineStr">
        <is>
          <t>Operating Prof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and other action-related charges</t>
        </is>
      </c>
      <c r="B19" s="5" t="n">
        <v>77071</v>
      </c>
      <c r="C19" s="5" t="n">
        <v>26451</v>
      </c>
      <c r="D19" s="5" t="n">
        <v>101253</v>
      </c>
      <c r="E19" s="5" t="n">
        <v>37633</v>
      </c>
      <c r="F19" s="4" t="inlineStr">
        <is>
          <t xml:space="preserve"> </t>
        </is>
      </c>
    </row>
    <row r="20">
      <c r="A20" s="4" t="inlineStr">
        <is>
          <t>Other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and other action-related charges</t>
        </is>
      </c>
      <c r="B22" s="5" t="n">
        <v>0</v>
      </c>
      <c r="C22" s="5" t="n">
        <v>0</v>
      </c>
      <c r="D22" s="5" t="n">
        <v>8350</v>
      </c>
      <c r="E22" s="5" t="n">
        <v>0</v>
      </c>
      <c r="F22" s="4" t="inlineStr">
        <is>
          <t xml:space="preserve"> </t>
        </is>
      </c>
    </row>
    <row r="23">
      <c r="A23" s="4" t="inlineStr">
        <is>
          <t>Other Expenses | Cross-currency swap con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Gain (Loss) Recognized in Income</t>
        </is>
      </c>
      <c r="B25" s="5" t="n">
        <v>0</v>
      </c>
      <c r="C25" s="5" t="n">
        <v>0</v>
      </c>
      <c r="D25" s="5" t="n">
        <v>116</v>
      </c>
      <c r="E25" s="5" t="n">
        <v>0</v>
      </c>
      <c r="F25" s="4" t="inlineStr">
        <is>
          <t xml:space="preserve"> </t>
        </is>
      </c>
    </row>
    <row r="26">
      <c r="A26" s="4" t="inlineStr">
        <is>
          <t>Other Expenses | Redemption of 4.625% Senior Notes and 3.5%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on Extinguishment of Debt</t>
        </is>
      </c>
      <c r="B28" s="5" t="n">
        <v>0</v>
      </c>
      <c r="C28" s="5" t="n">
        <v>0</v>
      </c>
      <c r="D28" s="5" t="n">
        <v>8466</v>
      </c>
      <c r="E28" s="5" t="n">
        <v>0</v>
      </c>
      <c r="F28" s="4" t="inlineStr">
        <is>
          <t xml:space="preserve"> </t>
        </is>
      </c>
    </row>
    <row r="29">
      <c r="A29" s="4" t="inlineStr">
        <is>
          <t>Write off of Deferred Debt Issuance Cost</t>
        </is>
      </c>
      <c r="B29" s="4" t="inlineStr">
        <is>
          <t xml:space="preserve"> </t>
        </is>
      </c>
      <c r="C29" s="4" t="inlineStr">
        <is>
          <t xml:space="preserve"> </t>
        </is>
      </c>
      <c r="D29" s="5" t="n">
        <v>3834</v>
      </c>
      <c r="E29" s="4" t="inlineStr">
        <is>
          <t xml:space="preserve"> </t>
        </is>
      </c>
      <c r="F29" s="4" t="inlineStr">
        <is>
          <t xml:space="preserve"> </t>
        </is>
      </c>
    </row>
    <row r="30">
      <c r="A30" s="4" t="inlineStr">
        <is>
          <t>Other Expenses | Redemption of 3.5%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Premium</t>
        </is>
      </c>
      <c r="B32" s="4" t="inlineStr">
        <is>
          <t xml:space="preserve"> </t>
        </is>
      </c>
      <c r="C32" s="4" t="inlineStr">
        <is>
          <t xml:space="preserve"> </t>
        </is>
      </c>
      <c r="D32" s="5" t="n">
        <v>4632</v>
      </c>
      <c r="E32" s="4" t="inlineStr">
        <is>
          <t xml:space="preserve"> </t>
        </is>
      </c>
      <c r="F32" s="4" t="inlineStr">
        <is>
          <t xml:space="preserve"> </t>
        </is>
      </c>
    </row>
    <row r="33">
      <c r="A33" s="4" t="inlineStr">
        <is>
          <t>Write off of Deferred Debt Issuance Cost</t>
        </is>
      </c>
      <c r="B33" s="4" t="inlineStr">
        <is>
          <t xml:space="preserve"> </t>
        </is>
      </c>
      <c r="C33" s="4" t="inlineStr">
        <is>
          <t xml:space="preserve"> </t>
        </is>
      </c>
      <c r="D33" s="5" t="n">
        <v>1654</v>
      </c>
      <c r="E33" s="4" t="inlineStr">
        <is>
          <t xml:space="preserve"> </t>
        </is>
      </c>
      <c r="F33" s="4" t="inlineStr">
        <is>
          <t xml:space="preserve"> </t>
        </is>
      </c>
    </row>
    <row r="34">
      <c r="A34" s="4" t="inlineStr">
        <is>
          <t>Interest expense,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Other Significant Reconciling Item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and other action-related charges</t>
        </is>
      </c>
      <c r="B36" s="5" t="n">
        <v>0</v>
      </c>
      <c r="C36" s="5" t="n">
        <v>0</v>
      </c>
      <c r="D36" s="5" t="n">
        <v>-1254</v>
      </c>
      <c r="E36" s="5" t="n">
        <v>0</v>
      </c>
      <c r="F36" s="4" t="inlineStr">
        <is>
          <t xml:space="preserve"> </t>
        </is>
      </c>
    </row>
    <row r="37">
      <c r="A37" s="4" t="inlineStr">
        <is>
          <t>Interest expense, net | Cross-currency swap con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Other Significant Reconciling Item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of Gain (Loss) Recognized in Income</t>
        </is>
      </c>
      <c r="B39" s="5" t="n">
        <v>0</v>
      </c>
      <c r="C39" s="5" t="n">
        <v>0</v>
      </c>
      <c r="D39" s="5" t="n">
        <v>1254</v>
      </c>
      <c r="E39" s="5" t="n">
        <v>0</v>
      </c>
      <c r="F39" s="4" t="inlineStr">
        <is>
          <t xml:space="preserve"> </t>
        </is>
      </c>
    </row>
    <row r="40">
      <c r="A40" s="4" t="inlineStr">
        <is>
          <t>Supply chain segmentation | Cost of sa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Other Significant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mployee termination and other benefits</t>
        </is>
      </c>
      <c r="B42" s="4" t="inlineStr">
        <is>
          <t xml:space="preserve"> </t>
        </is>
      </c>
      <c r="C42" s="4" t="inlineStr">
        <is>
          <t xml:space="preserve"> </t>
        </is>
      </c>
      <c r="D42" s="5" t="n">
        <v>3632</v>
      </c>
      <c r="E42" s="4" t="inlineStr">
        <is>
          <t xml:space="preserve"> </t>
        </is>
      </c>
      <c r="F42" s="4" t="inlineStr">
        <is>
          <t xml:space="preserve"> </t>
        </is>
      </c>
    </row>
    <row r="43">
      <c r="A43" s="4" t="inlineStr">
        <is>
          <t>Headcount actions and related severance | Selling, general and 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Other Significant Reconciling Item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mployee termination and other benefits</t>
        </is>
      </c>
      <c r="B45" s="4" t="inlineStr">
        <is>
          <t xml:space="preserve"> </t>
        </is>
      </c>
      <c r="C45" s="4" t="inlineStr">
        <is>
          <t xml:space="preserve"> </t>
        </is>
      </c>
      <c r="D45" s="5" t="n">
        <v>9037</v>
      </c>
      <c r="E45" s="4" t="inlineStr">
        <is>
          <t xml:space="preserve"> </t>
        </is>
      </c>
      <c r="F45" s="4" t="inlineStr">
        <is>
          <t xml:space="preserve"> </t>
        </is>
      </c>
    </row>
    <row r="46">
      <c r="A46" s="4" t="inlineStr">
        <is>
          <t>Global Champion performance plan | Operating Prof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Other Significant Reconciling Item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and other action-related charges</t>
        </is>
      </c>
      <c r="B48" s="5" t="n">
        <v>73735</v>
      </c>
      <c r="C48" s="5" t="n">
        <v>0</v>
      </c>
      <c r="D48" s="5" t="n">
        <v>73735</v>
      </c>
      <c r="E48" s="5" t="n">
        <v>0</v>
      </c>
      <c r="F48" s="4" t="inlineStr">
        <is>
          <t xml:space="preserve"> </t>
        </is>
      </c>
    </row>
    <row r="49">
      <c r="A49" s="4" t="inlineStr">
        <is>
          <t>Global Champion performance plan | Inventory write-downs | Cost of sal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Other Significant Reconciling Item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ucturing and other action-related charges</t>
        </is>
      </c>
      <c r="B51" s="5" t="n">
        <v>59432</v>
      </c>
      <c r="C51" s="4" t="inlineStr">
        <is>
          <t xml:space="preserve"> </t>
        </is>
      </c>
      <c r="D51" s="5" t="n">
        <v>59432</v>
      </c>
      <c r="E51" s="4" t="inlineStr">
        <is>
          <t xml:space="preserve"> </t>
        </is>
      </c>
      <c r="F51" s="4" t="inlineStr">
        <is>
          <t xml:space="preserve"> </t>
        </is>
      </c>
    </row>
    <row r="52">
      <c r="A52" s="4" t="inlineStr">
        <is>
          <t>Global Champion performance plan | Supply chain segmentation, store closures, severance and other cos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Other Significant Reconciling Item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tructuring and other action-related charges</t>
        </is>
      </c>
      <c r="B54" s="5" t="n">
        <v>14303</v>
      </c>
      <c r="C54" s="4" t="inlineStr">
        <is>
          <t xml:space="preserve"> </t>
        </is>
      </c>
      <c r="D54" s="5" t="n">
        <v>14303</v>
      </c>
      <c r="E54" s="4" t="inlineStr">
        <is>
          <t xml:space="preserve"> </t>
        </is>
      </c>
      <c r="F54" s="4" t="inlineStr">
        <is>
          <t xml:space="preserve"> </t>
        </is>
      </c>
    </row>
    <row r="55">
      <c r="A55" s="4" t="inlineStr">
        <is>
          <t>Global Champion performance plan | Supply chain segmentation, store closures, severance and other costs | Cost of sal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Other Significant Reconciling Item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structuring and other action-related charges</t>
        </is>
      </c>
      <c r="B57" s="5" t="n">
        <v>4673</v>
      </c>
      <c r="C57" s="4" t="inlineStr">
        <is>
          <t xml:space="preserve"> </t>
        </is>
      </c>
      <c r="D57" s="5" t="n">
        <v>4673</v>
      </c>
      <c r="E57" s="4" t="inlineStr">
        <is>
          <t xml:space="preserve"> </t>
        </is>
      </c>
      <c r="F57" s="4" t="inlineStr">
        <is>
          <t xml:space="preserve"> </t>
        </is>
      </c>
    </row>
    <row r="58">
      <c r="A58" s="4" t="inlineStr">
        <is>
          <t>Global Champion performance plan | Supply chain segmentation, store closures, severance and other costs | Selling, general and administrative expen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Other Significant Reconciling Item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structuring and other action-related charges</t>
        </is>
      </c>
      <c r="B60" s="5" t="n">
        <v>9630</v>
      </c>
      <c r="C60" s="4" t="inlineStr">
        <is>
          <t xml:space="preserve"> </t>
        </is>
      </c>
      <c r="D60" s="5" t="n">
        <v>9630</v>
      </c>
      <c r="E60" s="4" t="inlineStr">
        <is>
          <t xml:space="preserve"> </t>
        </is>
      </c>
      <c r="F60" s="4" t="inlineStr">
        <is>
          <t xml:space="preserve"> </t>
        </is>
      </c>
    </row>
    <row r="61">
      <c r="A61" s="4" t="inlineStr">
        <is>
          <t>Full Potential Plan | Operating Prof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Other Significant Reconciling Item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structuring and other action-related charges</t>
        </is>
      </c>
      <c r="B63" s="5" t="n">
        <v>3336</v>
      </c>
      <c r="C63" s="5" t="n">
        <v>26451</v>
      </c>
      <c r="D63" s="5" t="n">
        <v>27518</v>
      </c>
      <c r="E63" s="5" t="n">
        <v>37633</v>
      </c>
      <c r="F63" s="4" t="inlineStr">
        <is>
          <t xml:space="preserve"> </t>
        </is>
      </c>
    </row>
    <row r="64">
      <c r="A64" s="4" t="inlineStr">
        <is>
          <t>Full Potential Plan | Supply chain segmentation | Cost of sal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Other Significant Reconciling Item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structuring and other action-related charges</t>
        </is>
      </c>
      <c r="B66" s="5" t="n">
        <v>660</v>
      </c>
      <c r="C66" s="5" t="n">
        <v>13298</v>
      </c>
      <c r="D66" s="5" t="n">
        <v>5435</v>
      </c>
      <c r="E66" s="5" t="n">
        <v>14587</v>
      </c>
      <c r="F66" s="4" t="inlineStr">
        <is>
          <t xml:space="preserve"> </t>
        </is>
      </c>
    </row>
    <row r="67">
      <c r="A67" s="4" t="inlineStr">
        <is>
          <t>Full Potential Plan | Supply chain segmentation | Operating Profi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Other Significant Reconciling Item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structuring and other action-related charges</t>
        </is>
      </c>
      <c r="B69" s="5" t="n">
        <v>660</v>
      </c>
      <c r="C69" s="5" t="n">
        <v>13298</v>
      </c>
      <c r="D69" s="5" t="n">
        <v>5435</v>
      </c>
      <c r="E69" s="5" t="n">
        <v>14587</v>
      </c>
      <c r="F69" s="4" t="inlineStr">
        <is>
          <t xml:space="preserve"> </t>
        </is>
      </c>
    </row>
    <row r="70">
      <c r="A70" s="4" t="inlineStr">
        <is>
          <t>Full Potential Plan | (Gain) loss on sale of business and classification of assets held for sale | Selling, general and administrative expenses | Continuing Operations, Disposal Group, Held-for-sale | U.S. Sheer Hosier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Other Significant Reconciling Item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ain) loss on Sale of Business and Classification of Assets Held For Sale</t>
        </is>
      </c>
      <c r="B72" s="5" t="n">
        <v>-1558</v>
      </c>
      <c r="C72" s="5" t="n">
        <v>4310</v>
      </c>
      <c r="D72" s="5" t="n">
        <v>3641</v>
      </c>
      <c r="E72" s="5" t="n">
        <v>-6558</v>
      </c>
      <c r="F72" s="4" t="inlineStr">
        <is>
          <t xml:space="preserve"> </t>
        </is>
      </c>
    </row>
    <row r="73">
      <c r="A73" s="4" t="inlineStr">
        <is>
          <t>Full Potential Plan | (Gain) loss on sale of business and classification of assets held for sale | Operating Profit | U.S. Sheer Hosier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Other Significant Reconciling Item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structuring and other action-related charges</t>
        </is>
      </c>
      <c r="B75" s="5" t="n">
        <v>-1558</v>
      </c>
      <c r="C75" s="5" t="n">
        <v>4310</v>
      </c>
      <c r="D75" s="5" t="n">
        <v>3641</v>
      </c>
      <c r="E75" s="5" t="n">
        <v>-6558</v>
      </c>
      <c r="F75" s="4" t="inlineStr">
        <is>
          <t xml:space="preserve"> </t>
        </is>
      </c>
    </row>
    <row r="76">
      <c r="A76" s="4" t="inlineStr">
        <is>
          <t>Full Potential Plan | Headcount actions and related severance | Operating Profi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Other Significant Reconciling Item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structuring and other action-related charges</t>
        </is>
      </c>
      <c r="B78" s="5" t="n">
        <v>2531</v>
      </c>
      <c r="C78" s="6" t="n">
        <v>-18</v>
      </c>
      <c r="D78" s="5" t="n">
        <v>5376</v>
      </c>
      <c r="E78" s="6" t="n">
        <v>-1112</v>
      </c>
      <c r="F78" s="4" t="inlineStr">
        <is>
          <t xml:space="preserve"> </t>
        </is>
      </c>
    </row>
    <row r="79">
      <c r="A79" s="4" t="inlineStr">
        <is>
          <t>Accrued liabil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Other Significant Reconciling Item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ther Employee-related Liabilities, Current</t>
        </is>
      </c>
      <c r="B81" s="6" t="n">
        <v>15520</v>
      </c>
      <c r="C81" s="4" t="inlineStr">
        <is>
          <t xml:space="preserve"> </t>
        </is>
      </c>
      <c r="D81" s="6" t="n">
        <v>15520</v>
      </c>
      <c r="E81" s="4" t="inlineStr">
        <is>
          <t xml:space="preserve"> </t>
        </is>
      </c>
      <c r="F81" s="6" t="n">
        <v>161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3</t>
        </is>
      </c>
      <c r="C1" s="2" t="inlineStr">
        <is>
          <t>Dec. 31, 2022</t>
        </is>
      </c>
      <c r="D1" s="2" t="inlineStr">
        <is>
          <t>Oct. 0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authorized</t>
        </is>
      </c>
      <c r="B4" s="5" t="n">
        <v>50000000</v>
      </c>
      <c r="C4" s="5" t="n">
        <v>50000000</v>
      </c>
      <c r="D4" s="5" t="n">
        <v>5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par value (in dollars per share)</t>
        </is>
      </c>
      <c r="B7" s="7" t="n">
        <v>0.01</v>
      </c>
      <c r="C7" s="7" t="n">
        <v>0.01</v>
      </c>
      <c r="D7" s="7" t="n">
        <v>0.01</v>
      </c>
    </row>
    <row r="8">
      <c r="A8" s="4" t="inlineStr">
        <is>
          <t>Common stock, shares authorized</t>
        </is>
      </c>
      <c r="B8" s="5" t="n">
        <v>2000000000</v>
      </c>
      <c r="C8" s="5" t="n">
        <v>2000000000</v>
      </c>
      <c r="D8" s="5" t="n">
        <v>2000000000</v>
      </c>
    </row>
    <row r="9">
      <c r="A9" s="4" t="inlineStr">
        <is>
          <t>Common stock, shares issued</t>
        </is>
      </c>
      <c r="B9" s="5" t="n">
        <v>350022378</v>
      </c>
      <c r="C9" s="5" t="n">
        <v>349009147</v>
      </c>
      <c r="D9" s="5" t="n">
        <v>348948690</v>
      </c>
    </row>
    <row r="10">
      <c r="A10" s="4" t="inlineStr">
        <is>
          <t>Common stock, shares outstanding</t>
        </is>
      </c>
      <c r="B10" s="5" t="n">
        <v>350022378</v>
      </c>
      <c r="C10" s="5" t="n">
        <v>349009147</v>
      </c>
      <c r="D10" s="5" t="n">
        <v>3489486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Jan. 01, 2022</t>
        </is>
      </c>
      <c r="B2" s="6" t="n">
        <v>702493</v>
      </c>
      <c r="C2" s="6" t="n">
        <v>3499</v>
      </c>
      <c r="D2" s="6" t="n">
        <v>315337</v>
      </c>
      <c r="E2" s="6" t="n">
        <v>935260</v>
      </c>
      <c r="F2" s="6" t="n">
        <v>-551603</v>
      </c>
    </row>
    <row r="3">
      <c r="A3" s="4" t="inlineStr">
        <is>
          <t>Beginning Balance, Shares at Jan. 01, 2022</t>
        </is>
      </c>
      <c r="B3" s="4" t="inlineStr">
        <is>
          <t xml:space="preserve"> </t>
        </is>
      </c>
      <c r="C3" s="5" t="n">
        <v>349903000</v>
      </c>
      <c r="D3" s="4" t="inlineStr">
        <is>
          <t xml:space="preserve"> </t>
        </is>
      </c>
      <c r="E3" s="4" t="inlineStr">
        <is>
          <t xml:space="preserve"> </t>
        </is>
      </c>
      <c r="F3" s="4" t="inlineStr">
        <is>
          <t xml:space="preserve"> </t>
        </is>
      </c>
    </row>
    <row r="4">
      <c r="A4" s="4" t="inlineStr">
        <is>
          <t>Net income (loss)</t>
        </is>
      </c>
      <c r="B4" s="5" t="n">
        <v>290904</v>
      </c>
      <c r="C4" s="4" t="inlineStr">
        <is>
          <t xml:space="preserve"> </t>
        </is>
      </c>
      <c r="D4" s="4" t="inlineStr">
        <is>
          <t xml:space="preserve"> </t>
        </is>
      </c>
      <c r="E4" s="5" t="n">
        <v>290904</v>
      </c>
      <c r="F4" s="4" t="inlineStr">
        <is>
          <t xml:space="preserve"> </t>
        </is>
      </c>
    </row>
    <row r="5">
      <c r="A5" s="4" t="inlineStr">
        <is>
          <t>Dividends</t>
        </is>
      </c>
      <c r="B5" s="6" t="n">
        <v>-159343</v>
      </c>
      <c r="C5" s="4" t="inlineStr">
        <is>
          <t xml:space="preserve"> </t>
        </is>
      </c>
      <c r="D5" s="4" t="inlineStr">
        <is>
          <t xml:space="preserve"> </t>
        </is>
      </c>
      <c r="E5" s="5" t="n">
        <v>-159343</v>
      </c>
      <c r="F5" s="4" t="inlineStr">
        <is>
          <t xml:space="preserve"> </t>
        </is>
      </c>
    </row>
    <row r="6">
      <c r="A6" s="4" t="inlineStr">
        <is>
          <t>Dividends, per common share</t>
        </is>
      </c>
      <c r="B6" s="7" t="n">
        <v>0.45</v>
      </c>
      <c r="C6" s="4" t="inlineStr">
        <is>
          <t xml:space="preserve"> </t>
        </is>
      </c>
      <c r="D6" s="4" t="inlineStr">
        <is>
          <t xml:space="preserve"> </t>
        </is>
      </c>
      <c r="E6" s="4" t="inlineStr">
        <is>
          <t xml:space="preserve"> </t>
        </is>
      </c>
      <c r="F6" s="4" t="inlineStr">
        <is>
          <t xml:space="preserve"> </t>
        </is>
      </c>
    </row>
    <row r="7">
      <c r="A7" s="4" t="inlineStr">
        <is>
          <t>Other comprehensive loss</t>
        </is>
      </c>
      <c r="B7" s="6" t="n">
        <v>-148320</v>
      </c>
      <c r="C7" s="4" t="inlineStr">
        <is>
          <t xml:space="preserve"> </t>
        </is>
      </c>
      <c r="D7" s="4" t="inlineStr">
        <is>
          <t xml:space="preserve"> </t>
        </is>
      </c>
      <c r="E7" s="4" t="inlineStr">
        <is>
          <t xml:space="preserve"> </t>
        </is>
      </c>
      <c r="F7" s="5" t="n">
        <v>-148320</v>
      </c>
    </row>
    <row r="8">
      <c r="A8" s="4" t="inlineStr">
        <is>
          <t>Stock-based compensation</t>
        </is>
      </c>
      <c r="B8" s="5" t="n">
        <v>16949</v>
      </c>
      <c r="C8" s="4" t="inlineStr">
        <is>
          <t xml:space="preserve"> </t>
        </is>
      </c>
      <c r="D8" s="5" t="n">
        <v>16949</v>
      </c>
      <c r="E8" s="4" t="inlineStr">
        <is>
          <t xml:space="preserve"> </t>
        </is>
      </c>
      <c r="F8" s="4" t="inlineStr">
        <is>
          <t xml:space="preserve"> </t>
        </is>
      </c>
    </row>
    <row r="9">
      <c r="A9" s="4" t="inlineStr">
        <is>
          <t>Net exercise of stock options, vesting of restricted stock units and other, shares</t>
        </is>
      </c>
      <c r="B9" s="4" t="inlineStr">
        <is>
          <t xml:space="preserve"> </t>
        </is>
      </c>
      <c r="C9" s="5" t="n">
        <v>623000</v>
      </c>
      <c r="D9" s="4" t="inlineStr">
        <is>
          <t xml:space="preserve"> </t>
        </is>
      </c>
      <c r="E9" s="4" t="inlineStr">
        <is>
          <t xml:space="preserve"> </t>
        </is>
      </c>
      <c r="F9" s="4" t="inlineStr">
        <is>
          <t xml:space="preserve"> </t>
        </is>
      </c>
    </row>
    <row r="10">
      <c r="A10" s="4" t="inlineStr">
        <is>
          <t>Net exercise of stock options, vesting of restricted stock units and other</t>
        </is>
      </c>
      <c r="B10" s="5" t="n">
        <v>-2781</v>
      </c>
      <c r="C10" s="6" t="n">
        <v>6</v>
      </c>
      <c r="D10" s="5" t="n">
        <v>-2787</v>
      </c>
      <c r="E10" s="4" t="inlineStr">
        <is>
          <t xml:space="preserve"> </t>
        </is>
      </c>
      <c r="F10" s="4" t="inlineStr">
        <is>
          <t xml:space="preserve"> </t>
        </is>
      </c>
    </row>
    <row r="11">
      <c r="A11" s="4" t="inlineStr">
        <is>
          <t>Share repurchases, shares</t>
        </is>
      </c>
      <c r="B11" s="4" t="inlineStr">
        <is>
          <t xml:space="preserve"> </t>
        </is>
      </c>
      <c r="C11" s="5" t="n">
        <v>-1577000</v>
      </c>
      <c r="D11" s="4" t="inlineStr">
        <is>
          <t xml:space="preserve"> </t>
        </is>
      </c>
      <c r="E11" s="4" t="inlineStr">
        <is>
          <t xml:space="preserve"> </t>
        </is>
      </c>
      <c r="F11" s="4" t="inlineStr">
        <is>
          <t xml:space="preserve"> </t>
        </is>
      </c>
    </row>
    <row r="12">
      <c r="A12" s="4" t="inlineStr">
        <is>
          <t>Share repurchases</t>
        </is>
      </c>
      <c r="B12" s="5" t="n">
        <v>-25018</v>
      </c>
      <c r="C12" s="6" t="n">
        <v>-16</v>
      </c>
      <c r="D12" s="5" t="n">
        <v>-1427</v>
      </c>
      <c r="E12" s="5" t="n">
        <v>-23575</v>
      </c>
      <c r="F12" s="4" t="inlineStr">
        <is>
          <t xml:space="preserve"> </t>
        </is>
      </c>
    </row>
    <row r="13">
      <c r="A13" s="4" t="inlineStr">
        <is>
          <t>Ending Balance at Oct. 01, 2022</t>
        </is>
      </c>
      <c r="B13" s="6" t="n">
        <v>674884</v>
      </c>
      <c r="C13" s="6" t="n">
        <v>3489</v>
      </c>
      <c r="D13" s="5" t="n">
        <v>328072</v>
      </c>
      <c r="E13" s="5" t="n">
        <v>1043246</v>
      </c>
      <c r="F13" s="5" t="n">
        <v>-699923</v>
      </c>
    </row>
    <row r="14">
      <c r="A14" s="4" t="inlineStr">
        <is>
          <t>Ending Balance, Shares at Oct. 01, 2022</t>
        </is>
      </c>
      <c r="B14" s="5" t="n">
        <v>348948690</v>
      </c>
      <c r="C14" s="5" t="n">
        <v>348949000</v>
      </c>
      <c r="D14" s="4" t="inlineStr">
        <is>
          <t xml:space="preserve"> </t>
        </is>
      </c>
      <c r="E14" s="4" t="inlineStr">
        <is>
          <t xml:space="preserve"> </t>
        </is>
      </c>
      <c r="F14" s="4" t="inlineStr">
        <is>
          <t xml:space="preserve"> </t>
        </is>
      </c>
    </row>
    <row r="15">
      <c r="A15" s="4" t="inlineStr">
        <is>
          <t>Beginning Balance at Jul. 02, 2022</t>
        </is>
      </c>
      <c r="B15" s="6" t="n">
        <v>712171</v>
      </c>
      <c r="C15" s="6" t="n">
        <v>3488</v>
      </c>
      <c r="D15" s="5" t="n">
        <v>322305</v>
      </c>
      <c r="E15" s="5" t="n">
        <v>1016140</v>
      </c>
      <c r="F15" s="5" t="n">
        <v>-629762</v>
      </c>
    </row>
    <row r="16">
      <c r="A16" s="4" t="inlineStr">
        <is>
          <t>Beginning Balance, Shares at Jul. 02, 2022</t>
        </is>
      </c>
      <c r="B16" s="4" t="inlineStr">
        <is>
          <t xml:space="preserve"> </t>
        </is>
      </c>
      <c r="C16" s="5" t="n">
        <v>348826000</v>
      </c>
      <c r="D16" s="4" t="inlineStr">
        <is>
          <t xml:space="preserve"> </t>
        </is>
      </c>
      <c r="E16" s="4" t="inlineStr">
        <is>
          <t xml:space="preserve"> </t>
        </is>
      </c>
      <c r="F16" s="4" t="inlineStr">
        <is>
          <t xml:space="preserve"> </t>
        </is>
      </c>
    </row>
    <row r="17">
      <c r="A17" s="4" t="inlineStr">
        <is>
          <t>Net income (loss)</t>
        </is>
      </c>
      <c r="B17" s="5" t="n">
        <v>80101</v>
      </c>
      <c r="C17" s="4" t="inlineStr">
        <is>
          <t xml:space="preserve"> </t>
        </is>
      </c>
      <c r="D17" s="4" t="inlineStr">
        <is>
          <t xml:space="preserve"> </t>
        </is>
      </c>
      <c r="E17" s="5" t="n">
        <v>80101</v>
      </c>
      <c r="F17" s="4" t="inlineStr">
        <is>
          <t xml:space="preserve"> </t>
        </is>
      </c>
    </row>
    <row r="18">
      <c r="A18" s="4" t="inlineStr">
        <is>
          <t>Dividends</t>
        </is>
      </c>
      <c r="B18" s="6" t="n">
        <v>-52995</v>
      </c>
      <c r="C18" s="4" t="inlineStr">
        <is>
          <t xml:space="preserve"> </t>
        </is>
      </c>
      <c r="D18" s="4" t="inlineStr">
        <is>
          <t xml:space="preserve"> </t>
        </is>
      </c>
      <c r="E18" s="5" t="n">
        <v>-52995</v>
      </c>
      <c r="F18" s="4" t="inlineStr">
        <is>
          <t xml:space="preserve"> </t>
        </is>
      </c>
    </row>
    <row r="19">
      <c r="A19" s="4" t="inlineStr">
        <is>
          <t>Dividends, per common share</t>
        </is>
      </c>
      <c r="B19" s="7" t="n">
        <v>0.15</v>
      </c>
      <c r="C19" s="4" t="inlineStr">
        <is>
          <t xml:space="preserve"> </t>
        </is>
      </c>
      <c r="D19" s="4" t="inlineStr">
        <is>
          <t xml:space="preserve"> </t>
        </is>
      </c>
      <c r="E19" s="4" t="inlineStr">
        <is>
          <t xml:space="preserve"> </t>
        </is>
      </c>
      <c r="F19" s="4" t="inlineStr">
        <is>
          <t xml:space="preserve"> </t>
        </is>
      </c>
    </row>
    <row r="20">
      <c r="A20" s="4" t="inlineStr">
        <is>
          <t>Other comprehensive loss</t>
        </is>
      </c>
      <c r="B20" s="6" t="n">
        <v>-70161</v>
      </c>
      <c r="C20" s="4" t="inlineStr">
        <is>
          <t xml:space="preserve"> </t>
        </is>
      </c>
      <c r="D20" s="4" t="inlineStr">
        <is>
          <t xml:space="preserve"> </t>
        </is>
      </c>
      <c r="E20" s="4" t="inlineStr">
        <is>
          <t xml:space="preserve"> </t>
        </is>
      </c>
      <c r="F20" s="5" t="n">
        <v>-70161</v>
      </c>
    </row>
    <row r="21">
      <c r="A21" s="4" t="inlineStr">
        <is>
          <t>Stock-based compensation</t>
        </is>
      </c>
      <c r="B21" s="5" t="n">
        <v>5593</v>
      </c>
      <c r="C21" s="4" t="inlineStr">
        <is>
          <t xml:space="preserve"> </t>
        </is>
      </c>
      <c r="D21" s="5" t="n">
        <v>5593</v>
      </c>
      <c r="E21" s="4" t="inlineStr">
        <is>
          <t xml:space="preserve"> </t>
        </is>
      </c>
      <c r="F21" s="4" t="inlineStr">
        <is>
          <t xml:space="preserve"> </t>
        </is>
      </c>
    </row>
    <row r="22">
      <c r="A22" s="4" t="inlineStr">
        <is>
          <t>Net exercise of stock options, vesting of restricted stock units and other, shares</t>
        </is>
      </c>
      <c r="B22" s="4" t="inlineStr">
        <is>
          <t xml:space="preserve"> </t>
        </is>
      </c>
      <c r="C22" s="5" t="n">
        <v>123000</v>
      </c>
      <c r="D22" s="4" t="inlineStr">
        <is>
          <t xml:space="preserve"> </t>
        </is>
      </c>
      <c r="E22" s="4" t="inlineStr">
        <is>
          <t xml:space="preserve"> </t>
        </is>
      </c>
      <c r="F22" s="4" t="inlineStr">
        <is>
          <t xml:space="preserve"> </t>
        </is>
      </c>
    </row>
    <row r="23">
      <c r="A23" s="4" t="inlineStr">
        <is>
          <t>Net exercise of stock options, vesting of restricted stock units and other</t>
        </is>
      </c>
      <c r="B23" s="5" t="n">
        <v>175</v>
      </c>
      <c r="C23" s="6" t="n">
        <v>1</v>
      </c>
      <c r="D23" s="5" t="n">
        <v>174</v>
      </c>
      <c r="E23" s="4" t="inlineStr">
        <is>
          <t xml:space="preserve"> </t>
        </is>
      </c>
      <c r="F23" s="4" t="inlineStr">
        <is>
          <t xml:space="preserve"> </t>
        </is>
      </c>
    </row>
    <row r="24">
      <c r="A24" s="4" t="inlineStr">
        <is>
          <t>Ending Balance at Oct. 01, 2022</t>
        </is>
      </c>
      <c r="B24" s="6" t="n">
        <v>674884</v>
      </c>
      <c r="C24" s="6" t="n">
        <v>3489</v>
      </c>
      <c r="D24" s="5" t="n">
        <v>328072</v>
      </c>
      <c r="E24" s="5" t="n">
        <v>1043246</v>
      </c>
      <c r="F24" s="5" t="n">
        <v>-699923</v>
      </c>
    </row>
    <row r="25">
      <c r="A25" s="4" t="inlineStr">
        <is>
          <t>Ending Balance, Shares at Oct. 01, 2022</t>
        </is>
      </c>
      <c r="B25" s="5" t="n">
        <v>348948690</v>
      </c>
      <c r="C25" s="5" t="n">
        <v>348949000</v>
      </c>
      <c r="D25" s="4" t="inlineStr">
        <is>
          <t xml:space="preserve"> </t>
        </is>
      </c>
      <c r="E25" s="4" t="inlineStr">
        <is>
          <t xml:space="preserve"> </t>
        </is>
      </c>
      <c r="F25" s="4" t="inlineStr">
        <is>
          <t xml:space="preserve"> </t>
        </is>
      </c>
    </row>
    <row r="26">
      <c r="A26" s="4" t="inlineStr">
        <is>
          <t>Beginning Balance at Dec. 31, 2022</t>
        </is>
      </c>
      <c r="B26" s="6" t="n">
        <v>398264</v>
      </c>
      <c r="C26" s="6" t="n">
        <v>3490</v>
      </c>
      <c r="D26" s="5" t="n">
        <v>334676</v>
      </c>
      <c r="E26" s="5" t="n">
        <v>572106</v>
      </c>
      <c r="F26" s="5" t="n">
        <v>-512008</v>
      </c>
    </row>
    <row r="27">
      <c r="A27" s="4" t="inlineStr">
        <is>
          <t>Beginning Balance, Shares at Dec. 31, 2022</t>
        </is>
      </c>
      <c r="B27" s="5" t="n">
        <v>349009147</v>
      </c>
      <c r="C27" s="5" t="n">
        <v>349009000</v>
      </c>
      <c r="D27" s="4" t="inlineStr">
        <is>
          <t xml:space="preserve"> </t>
        </is>
      </c>
      <c r="E27" s="4" t="inlineStr">
        <is>
          <t xml:space="preserve"> </t>
        </is>
      </c>
      <c r="F27" s="4" t="inlineStr">
        <is>
          <t xml:space="preserve"> </t>
        </is>
      </c>
    </row>
    <row r="28">
      <c r="A28" s="4" t="inlineStr">
        <is>
          <t>Net income (loss)</t>
        </is>
      </c>
      <c r="B28" s="6" t="n">
        <v>-95667</v>
      </c>
      <c r="C28" s="4" t="inlineStr">
        <is>
          <t xml:space="preserve"> </t>
        </is>
      </c>
      <c r="D28" s="4" t="inlineStr">
        <is>
          <t xml:space="preserve"> </t>
        </is>
      </c>
      <c r="E28" s="5" t="n">
        <v>-95667</v>
      </c>
      <c r="F28" s="4" t="inlineStr">
        <is>
          <t xml:space="preserve"> </t>
        </is>
      </c>
    </row>
    <row r="29">
      <c r="A29" s="4" t="inlineStr">
        <is>
          <t>Other comprehensive loss</t>
        </is>
      </c>
      <c r="B29" s="5" t="n">
        <v>-43089</v>
      </c>
      <c r="C29" s="4" t="inlineStr">
        <is>
          <t xml:space="preserve"> </t>
        </is>
      </c>
      <c r="D29" s="4" t="inlineStr">
        <is>
          <t xml:space="preserve"> </t>
        </is>
      </c>
      <c r="E29" s="4" t="inlineStr">
        <is>
          <t xml:space="preserve"> </t>
        </is>
      </c>
      <c r="F29" s="5" t="n">
        <v>-43089</v>
      </c>
    </row>
    <row r="30">
      <c r="A30" s="4" t="inlineStr">
        <is>
          <t>Stock-based compensation</t>
        </is>
      </c>
      <c r="B30" s="5" t="n">
        <v>15821</v>
      </c>
      <c r="C30" s="4" t="inlineStr">
        <is>
          <t xml:space="preserve"> </t>
        </is>
      </c>
      <c r="D30" s="5" t="n">
        <v>15821</v>
      </c>
      <c r="E30" s="4" t="inlineStr">
        <is>
          <t xml:space="preserve"> </t>
        </is>
      </c>
      <c r="F30" s="4" t="inlineStr">
        <is>
          <t xml:space="preserve"> </t>
        </is>
      </c>
    </row>
    <row r="31">
      <c r="A31" s="4" t="inlineStr">
        <is>
          <t>Net exercise of stock options, vesting of restricted stock units and other, shares</t>
        </is>
      </c>
      <c r="B31" s="4" t="inlineStr">
        <is>
          <t xml:space="preserve"> </t>
        </is>
      </c>
      <c r="C31" s="5" t="n">
        <v>1013000</v>
      </c>
      <c r="D31" s="4" t="inlineStr">
        <is>
          <t xml:space="preserve"> </t>
        </is>
      </c>
      <c r="E31" s="4" t="inlineStr">
        <is>
          <t xml:space="preserve"> </t>
        </is>
      </c>
      <c r="F31" s="4" t="inlineStr">
        <is>
          <t xml:space="preserve"> </t>
        </is>
      </c>
    </row>
    <row r="32">
      <c r="A32" s="4" t="inlineStr">
        <is>
          <t>Net exercise of stock options, vesting of restricted stock units and other</t>
        </is>
      </c>
      <c r="B32" s="5" t="n">
        <v>-1293</v>
      </c>
      <c r="C32" s="6" t="n">
        <v>10</v>
      </c>
      <c r="D32" s="5" t="n">
        <v>-1660</v>
      </c>
      <c r="E32" s="5" t="n">
        <v>357</v>
      </c>
      <c r="F32" s="4" t="inlineStr">
        <is>
          <t xml:space="preserve"> </t>
        </is>
      </c>
    </row>
    <row r="33">
      <c r="A33" s="4" t="inlineStr">
        <is>
          <t>Ending Balance at Sep. 30, 2023</t>
        </is>
      </c>
      <c r="B33" s="6" t="n">
        <v>274036</v>
      </c>
      <c r="C33" s="6" t="n">
        <v>3500</v>
      </c>
      <c r="D33" s="5" t="n">
        <v>348837</v>
      </c>
      <c r="E33" s="5" t="n">
        <v>476796</v>
      </c>
      <c r="F33" s="5" t="n">
        <v>-555097</v>
      </c>
    </row>
    <row r="34">
      <c r="A34" s="4" t="inlineStr">
        <is>
          <t>Ending Balance, Shares at Sep. 30, 2023</t>
        </is>
      </c>
      <c r="B34" s="5" t="n">
        <v>350022378</v>
      </c>
      <c r="C34" s="5" t="n">
        <v>350022000</v>
      </c>
      <c r="D34" s="4" t="inlineStr">
        <is>
          <t xml:space="preserve"> </t>
        </is>
      </c>
      <c r="E34" s="4" t="inlineStr">
        <is>
          <t xml:space="preserve"> </t>
        </is>
      </c>
      <c r="F34" s="4" t="inlineStr">
        <is>
          <t xml:space="preserve"> </t>
        </is>
      </c>
    </row>
    <row r="35">
      <c r="A35" s="4" t="inlineStr">
        <is>
          <t>Beginning Balance at Jul. 01, 2023</t>
        </is>
      </c>
      <c r="B35" s="6" t="n">
        <v>347960</v>
      </c>
      <c r="C35" s="6" t="n">
        <v>3498</v>
      </c>
      <c r="D35" s="5" t="n">
        <v>343042</v>
      </c>
      <c r="E35" s="5" t="n">
        <v>515595</v>
      </c>
      <c r="F35" s="5" t="n">
        <v>-514175</v>
      </c>
    </row>
    <row r="36">
      <c r="A36" s="4" t="inlineStr">
        <is>
          <t>Beginning Balance, Shares at Jul. 01, 2023</t>
        </is>
      </c>
      <c r="B36" s="4" t="inlineStr">
        <is>
          <t xml:space="preserve"> </t>
        </is>
      </c>
      <c r="C36" s="5" t="n">
        <v>349840000</v>
      </c>
      <c r="D36" s="4" t="inlineStr">
        <is>
          <t xml:space="preserve"> </t>
        </is>
      </c>
      <c r="E36" s="4" t="inlineStr">
        <is>
          <t xml:space="preserve"> </t>
        </is>
      </c>
      <c r="F36" s="4" t="inlineStr">
        <is>
          <t xml:space="preserve"> </t>
        </is>
      </c>
    </row>
    <row r="37">
      <c r="A37" s="4" t="inlineStr">
        <is>
          <t>Net income (loss)</t>
        </is>
      </c>
      <c r="B37" s="5" t="n">
        <v>-38799</v>
      </c>
      <c r="C37" s="4" t="inlineStr">
        <is>
          <t xml:space="preserve"> </t>
        </is>
      </c>
      <c r="D37" s="4" t="inlineStr">
        <is>
          <t xml:space="preserve"> </t>
        </is>
      </c>
      <c r="E37" s="5" t="n">
        <v>-38799</v>
      </c>
      <c r="F37" s="4" t="inlineStr">
        <is>
          <t xml:space="preserve"> </t>
        </is>
      </c>
    </row>
    <row r="38">
      <c r="A38" s="4" t="inlineStr">
        <is>
          <t>Other comprehensive loss</t>
        </is>
      </c>
      <c r="B38" s="5" t="n">
        <v>-40922</v>
      </c>
      <c r="C38" s="4" t="inlineStr">
        <is>
          <t xml:space="preserve"> </t>
        </is>
      </c>
      <c r="D38" s="4" t="inlineStr">
        <is>
          <t xml:space="preserve"> </t>
        </is>
      </c>
      <c r="E38" s="4" t="inlineStr">
        <is>
          <t xml:space="preserve"> </t>
        </is>
      </c>
      <c r="F38" s="5" t="n">
        <v>-40922</v>
      </c>
    </row>
    <row r="39">
      <c r="A39" s="4" t="inlineStr">
        <is>
          <t>Stock-based compensation</t>
        </is>
      </c>
      <c r="B39" s="5" t="n">
        <v>5685</v>
      </c>
      <c r="C39" s="4" t="inlineStr">
        <is>
          <t xml:space="preserve"> </t>
        </is>
      </c>
      <c r="D39" s="5" t="n">
        <v>5685</v>
      </c>
      <c r="E39" s="4" t="inlineStr">
        <is>
          <t xml:space="preserve"> </t>
        </is>
      </c>
      <c r="F39" s="4" t="inlineStr">
        <is>
          <t xml:space="preserve"> </t>
        </is>
      </c>
    </row>
    <row r="40">
      <c r="A40" s="4" t="inlineStr">
        <is>
          <t>Net exercise of stock options, vesting of restricted stock units and other, shares</t>
        </is>
      </c>
      <c r="B40" s="4" t="inlineStr">
        <is>
          <t xml:space="preserve"> </t>
        </is>
      </c>
      <c r="C40" s="5" t="n">
        <v>182000</v>
      </c>
      <c r="D40" s="4" t="inlineStr">
        <is>
          <t xml:space="preserve"> </t>
        </is>
      </c>
      <c r="E40" s="4" t="inlineStr">
        <is>
          <t xml:space="preserve"> </t>
        </is>
      </c>
      <c r="F40" s="4" t="inlineStr">
        <is>
          <t xml:space="preserve"> </t>
        </is>
      </c>
    </row>
    <row r="41">
      <c r="A41" s="4" t="inlineStr">
        <is>
          <t>Net exercise of stock options, vesting of restricted stock units and other</t>
        </is>
      </c>
      <c r="B41" s="5" t="n">
        <v>112</v>
      </c>
      <c r="C41" s="6" t="n">
        <v>2</v>
      </c>
      <c r="D41" s="5" t="n">
        <v>110</v>
      </c>
      <c r="E41" s="5" t="n">
        <v>0</v>
      </c>
      <c r="F41" s="4" t="inlineStr">
        <is>
          <t xml:space="preserve"> </t>
        </is>
      </c>
    </row>
    <row r="42">
      <c r="A42" s="4" t="inlineStr">
        <is>
          <t>Ending Balance at Sep. 30, 2023</t>
        </is>
      </c>
      <c r="B42" s="6" t="n">
        <v>274036</v>
      </c>
      <c r="C42" s="6" t="n">
        <v>3500</v>
      </c>
      <c r="D42" s="6" t="n">
        <v>348837</v>
      </c>
      <c r="E42" s="6" t="n">
        <v>476796</v>
      </c>
      <c r="F42" s="6" t="n">
        <v>-555097</v>
      </c>
    </row>
    <row r="43">
      <c r="A43" s="4" t="inlineStr">
        <is>
          <t>Ending Balance, Shares at Sep. 30, 2023</t>
        </is>
      </c>
      <c r="B43" s="5" t="n">
        <v>350022378</v>
      </c>
      <c r="C43" s="5" t="n">
        <v>350022000</v>
      </c>
      <c r="D43" s="4" t="inlineStr">
        <is>
          <t xml:space="preserve"> </t>
        </is>
      </c>
      <c r="E43" s="4" t="inlineStr">
        <is>
          <t xml:space="preserve"> </t>
        </is>
      </c>
      <c r="F4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Oct. 01, 2022</t>
        </is>
      </c>
      <c r="D2" s="2" t="inlineStr">
        <is>
          <t>Sep. 30, 2023</t>
        </is>
      </c>
      <c r="E2" s="2" t="inlineStr">
        <is>
          <t>Oct. 01,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8799</v>
      </c>
      <c r="C4" s="6" t="n">
        <v>80101</v>
      </c>
      <c r="D4" s="6" t="n">
        <v>-95667</v>
      </c>
      <c r="E4" s="6" t="n">
        <v>290904</v>
      </c>
      <c r="F4" s="4" t="inlineStr">
        <is>
          <t xml:space="preserve"> </t>
        </is>
      </c>
    </row>
    <row r="5">
      <c r="A5" s="3" t="inlineStr">
        <is>
          <t>Adjustments to reconcile net income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56246</v>
      </c>
      <c r="E6" s="5" t="n">
        <v>56140</v>
      </c>
      <c r="F6" s="4" t="inlineStr">
        <is>
          <t xml:space="preserve"> </t>
        </is>
      </c>
    </row>
    <row r="7">
      <c r="A7" s="4" t="inlineStr">
        <is>
          <t>Amortization of acquisition intangibles</t>
        </is>
      </c>
      <c r="B7" s="4" t="inlineStr">
        <is>
          <t xml:space="preserve"> </t>
        </is>
      </c>
      <c r="C7" s="4" t="inlineStr">
        <is>
          <t xml:space="preserve"> </t>
        </is>
      </c>
      <c r="D7" s="5" t="n">
        <v>12478</v>
      </c>
      <c r="E7" s="5" t="n">
        <v>14045</v>
      </c>
      <c r="F7" s="4" t="inlineStr">
        <is>
          <t xml:space="preserve"> </t>
        </is>
      </c>
    </row>
    <row r="8">
      <c r="A8" s="4" t="inlineStr">
        <is>
          <t>Other amortization</t>
        </is>
      </c>
      <c r="B8" s="4" t="inlineStr">
        <is>
          <t xml:space="preserve"> </t>
        </is>
      </c>
      <c r="C8" s="4" t="inlineStr">
        <is>
          <t xml:space="preserve"> </t>
        </is>
      </c>
      <c r="D8" s="5" t="n">
        <v>9856</v>
      </c>
      <c r="E8" s="5" t="n">
        <v>8121</v>
      </c>
      <c r="F8" s="4" t="inlineStr">
        <is>
          <t xml:space="preserve"> </t>
        </is>
      </c>
    </row>
    <row r="9">
      <c r="A9" s="4" t="inlineStr">
        <is>
          <t>Loss on Extinguishment of Debt</t>
        </is>
      </c>
      <c r="B9" s="4" t="inlineStr">
        <is>
          <t xml:space="preserve"> </t>
        </is>
      </c>
      <c r="C9" s="4" t="inlineStr">
        <is>
          <t xml:space="preserve"> </t>
        </is>
      </c>
      <c r="D9" s="5" t="n">
        <v>8466</v>
      </c>
      <c r="E9" s="5" t="n">
        <v>0</v>
      </c>
      <c r="F9" s="4" t="inlineStr">
        <is>
          <t xml:space="preserve"> </t>
        </is>
      </c>
    </row>
    <row r="10">
      <c r="A10" s="4" t="inlineStr">
        <is>
          <t>(Gain) loss on Sale of Business and Classification of Assets Held For Sale</t>
        </is>
      </c>
      <c r="B10" s="4" t="inlineStr">
        <is>
          <t xml:space="preserve"> </t>
        </is>
      </c>
      <c r="C10" s="4" t="inlineStr">
        <is>
          <t xml:space="preserve"> </t>
        </is>
      </c>
      <c r="D10" s="5" t="n">
        <v>3641</v>
      </c>
      <c r="E10" s="5" t="n">
        <v>-6185</v>
      </c>
      <c r="F10" s="4" t="inlineStr">
        <is>
          <t xml:space="preserve"> </t>
        </is>
      </c>
    </row>
    <row r="11">
      <c r="A11" s="4" t="inlineStr">
        <is>
          <t>Amortization of Debt Issuance Costs and Debt Discount</t>
        </is>
      </c>
      <c r="B11" s="4" t="inlineStr">
        <is>
          <t xml:space="preserve"> </t>
        </is>
      </c>
      <c r="C11" s="4" t="inlineStr">
        <is>
          <t xml:space="preserve"> </t>
        </is>
      </c>
      <c r="D11" s="5" t="n">
        <v>6577</v>
      </c>
      <c r="E11" s="5" t="n">
        <v>5483</v>
      </c>
      <c r="F11" s="4" t="inlineStr">
        <is>
          <t xml:space="preserve"> </t>
        </is>
      </c>
    </row>
    <row r="12">
      <c r="A12" s="4" t="inlineStr">
        <is>
          <t>Other</t>
        </is>
      </c>
      <c r="B12" s="4" t="inlineStr">
        <is>
          <t xml:space="preserve"> </t>
        </is>
      </c>
      <c r="C12" s="4" t="inlineStr">
        <is>
          <t xml:space="preserve"> </t>
        </is>
      </c>
      <c r="D12" s="5" t="n">
        <v>8984</v>
      </c>
      <c r="E12" s="5" t="n">
        <v>11717</v>
      </c>
      <c r="F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12169</v>
      </c>
      <c r="E14" s="5" t="n">
        <v>-63003</v>
      </c>
      <c r="F14" s="4" t="inlineStr">
        <is>
          <t xml:space="preserve"> </t>
        </is>
      </c>
    </row>
    <row r="15">
      <c r="A15" s="4" t="inlineStr">
        <is>
          <t>Inventories</t>
        </is>
      </c>
      <c r="B15" s="4" t="inlineStr">
        <is>
          <t xml:space="preserve"> </t>
        </is>
      </c>
      <c r="C15" s="4" t="inlineStr">
        <is>
          <t xml:space="preserve"> </t>
        </is>
      </c>
      <c r="D15" s="5" t="n">
        <v>444592</v>
      </c>
      <c r="E15" s="5" t="n">
        <v>-612544</v>
      </c>
      <c r="F15" s="4" t="inlineStr">
        <is>
          <t xml:space="preserve"> </t>
        </is>
      </c>
    </row>
    <row r="16">
      <c r="A16" s="4" t="inlineStr">
        <is>
          <t>Other assets</t>
        </is>
      </c>
      <c r="B16" s="4" t="inlineStr">
        <is>
          <t xml:space="preserve"> </t>
        </is>
      </c>
      <c r="C16" s="4" t="inlineStr">
        <is>
          <t xml:space="preserve"> </t>
        </is>
      </c>
      <c r="D16" s="5" t="n">
        <v>-20833</v>
      </c>
      <c r="E16" s="5" t="n">
        <v>-71613</v>
      </c>
      <c r="F16" s="4" t="inlineStr">
        <is>
          <t xml:space="preserve"> </t>
        </is>
      </c>
    </row>
    <row r="17">
      <c r="A17" s="4" t="inlineStr">
        <is>
          <t>Accounts payable</t>
        </is>
      </c>
      <c r="B17" s="4" t="inlineStr">
        <is>
          <t xml:space="preserve"> </t>
        </is>
      </c>
      <c r="C17" s="4" t="inlineStr">
        <is>
          <t xml:space="preserve"> </t>
        </is>
      </c>
      <c r="D17" s="5" t="n">
        <v>-125411</v>
      </c>
      <c r="E17" s="5" t="n">
        <v>-22289</v>
      </c>
      <c r="F17" s="4" t="inlineStr">
        <is>
          <t xml:space="preserve"> </t>
        </is>
      </c>
    </row>
    <row r="18">
      <c r="A18" s="4" t="inlineStr">
        <is>
          <t>Accrued pension and postretirement benefits</t>
        </is>
      </c>
      <c r="B18" s="4" t="inlineStr">
        <is>
          <t xml:space="preserve"> </t>
        </is>
      </c>
      <c r="C18" s="4" t="inlineStr">
        <is>
          <t xml:space="preserve"> </t>
        </is>
      </c>
      <c r="D18" s="5" t="n">
        <v>4181</v>
      </c>
      <c r="E18" s="5" t="n">
        <v>-1066</v>
      </c>
      <c r="F18" s="4" t="inlineStr">
        <is>
          <t xml:space="preserve"> </t>
        </is>
      </c>
    </row>
    <row r="19">
      <c r="A19" s="4" t="inlineStr">
        <is>
          <t>Accrued liabilities and other</t>
        </is>
      </c>
      <c r="B19" s="4" t="inlineStr">
        <is>
          <t xml:space="preserve"> </t>
        </is>
      </c>
      <c r="C19" s="4" t="inlineStr">
        <is>
          <t xml:space="preserve"> </t>
        </is>
      </c>
      <c r="D19" s="5" t="n">
        <v>-37935</v>
      </c>
      <c r="E19" s="5" t="n">
        <v>-101392</v>
      </c>
      <c r="F19" s="4" t="inlineStr">
        <is>
          <t xml:space="preserve"> </t>
        </is>
      </c>
    </row>
    <row r="20">
      <c r="A20" s="4" t="inlineStr">
        <is>
          <t>Net cash from operating activities</t>
        </is>
      </c>
      <c r="B20" s="4" t="inlineStr">
        <is>
          <t xml:space="preserve"> </t>
        </is>
      </c>
      <c r="C20" s="4" t="inlineStr">
        <is>
          <t xml:space="preserve"> </t>
        </is>
      </c>
      <c r="D20" s="5" t="n">
        <v>287344</v>
      </c>
      <c r="E20" s="5" t="n">
        <v>-491682</v>
      </c>
      <c r="F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expenditures</t>
        </is>
      </c>
      <c r="B22" s="4" t="inlineStr">
        <is>
          <t xml:space="preserve"> </t>
        </is>
      </c>
      <c r="C22" s="4" t="inlineStr">
        <is>
          <t xml:space="preserve"> </t>
        </is>
      </c>
      <c r="D22" s="5" t="n">
        <v>-35790</v>
      </c>
      <c r="E22" s="5" t="n">
        <v>-70955</v>
      </c>
      <c r="F22" s="4" t="inlineStr">
        <is>
          <t xml:space="preserve"> </t>
        </is>
      </c>
    </row>
    <row r="23">
      <c r="A23" s="4" t="inlineStr">
        <is>
          <t>Purchase of trademarks</t>
        </is>
      </c>
      <c r="B23" s="4" t="inlineStr">
        <is>
          <t xml:space="preserve"> </t>
        </is>
      </c>
      <c r="C23" s="4" t="inlineStr">
        <is>
          <t xml:space="preserve"> </t>
        </is>
      </c>
      <c r="D23" s="5" t="n">
        <v>0</v>
      </c>
      <c r="E23" s="5" t="n">
        <v>-103000</v>
      </c>
      <c r="F23" s="4" t="inlineStr">
        <is>
          <t xml:space="preserve"> </t>
        </is>
      </c>
    </row>
    <row r="24">
      <c r="A24" s="4" t="inlineStr">
        <is>
          <t>Proceeds from sales of assets</t>
        </is>
      </c>
      <c r="B24" s="4" t="inlineStr">
        <is>
          <t xml:space="preserve"> </t>
        </is>
      </c>
      <c r="C24" s="4" t="inlineStr">
        <is>
          <t xml:space="preserve"> </t>
        </is>
      </c>
      <c r="D24" s="5" t="n">
        <v>172</v>
      </c>
      <c r="E24" s="5" t="n">
        <v>259</v>
      </c>
      <c r="F24" s="4" t="inlineStr">
        <is>
          <t xml:space="preserve"> </t>
        </is>
      </c>
    </row>
    <row r="25">
      <c r="A25" s="4" t="inlineStr">
        <is>
          <t>Other</t>
        </is>
      </c>
      <c r="B25" s="4" t="inlineStr">
        <is>
          <t xml:space="preserve"> </t>
        </is>
      </c>
      <c r="C25" s="4" t="inlineStr">
        <is>
          <t xml:space="preserve"> </t>
        </is>
      </c>
      <c r="D25" s="5" t="n">
        <v>20241</v>
      </c>
      <c r="E25" s="5" t="n">
        <v>-5640</v>
      </c>
      <c r="F25" s="4" t="inlineStr">
        <is>
          <t xml:space="preserve"> </t>
        </is>
      </c>
    </row>
    <row r="26">
      <c r="A26" s="4" t="inlineStr">
        <is>
          <t>Net cash from investing activities</t>
        </is>
      </c>
      <c r="B26" s="4" t="inlineStr">
        <is>
          <t xml:space="preserve"> </t>
        </is>
      </c>
      <c r="C26" s="4" t="inlineStr">
        <is>
          <t xml:space="preserve"> </t>
        </is>
      </c>
      <c r="D26" s="5" t="n">
        <v>-15377</v>
      </c>
      <c r="E26" s="5" t="n">
        <v>-179336</v>
      </c>
      <c r="F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s on Term Loan Facilities</t>
        </is>
      </c>
      <c r="B28" s="4" t="inlineStr">
        <is>
          <t xml:space="preserve"> </t>
        </is>
      </c>
      <c r="C28" s="4" t="inlineStr">
        <is>
          <t xml:space="preserve"> </t>
        </is>
      </c>
      <c r="D28" s="5" t="n">
        <v>891000</v>
      </c>
      <c r="E28" s="5" t="n">
        <v>0</v>
      </c>
      <c r="F28" s="4" t="inlineStr">
        <is>
          <t xml:space="preserve"> </t>
        </is>
      </c>
    </row>
    <row r="29">
      <c r="A29" s="4" t="inlineStr">
        <is>
          <t>Repayments on Term Loan Facilities</t>
        </is>
      </c>
      <c r="B29" s="4" t="inlineStr">
        <is>
          <t xml:space="preserve"> </t>
        </is>
      </c>
      <c r="C29" s="4" t="inlineStr">
        <is>
          <t xml:space="preserve"> </t>
        </is>
      </c>
      <c r="D29" s="5" t="n">
        <v>-29500</v>
      </c>
      <c r="E29" s="5" t="n">
        <v>-18750</v>
      </c>
      <c r="F29" s="4" t="inlineStr">
        <is>
          <t xml:space="preserve"> </t>
        </is>
      </c>
    </row>
    <row r="30">
      <c r="A30" s="4" t="inlineStr">
        <is>
          <t>Borrowings on Accounts Receivable Securitization Facility</t>
        </is>
      </c>
      <c r="B30" s="4" t="inlineStr">
        <is>
          <t xml:space="preserve"> </t>
        </is>
      </c>
      <c r="C30" s="4" t="inlineStr">
        <is>
          <t xml:space="preserve"> </t>
        </is>
      </c>
      <c r="D30" s="5" t="n">
        <v>1728500</v>
      </c>
      <c r="E30" s="5" t="n">
        <v>1303589</v>
      </c>
      <c r="F30" s="4" t="inlineStr">
        <is>
          <t xml:space="preserve"> </t>
        </is>
      </c>
    </row>
    <row r="31">
      <c r="A31" s="4" t="inlineStr">
        <is>
          <t>Repayments on Accounts Receivable Securitization Facility</t>
        </is>
      </c>
      <c r="B31" s="4" t="inlineStr">
        <is>
          <t xml:space="preserve"> </t>
        </is>
      </c>
      <c r="C31" s="4" t="inlineStr">
        <is>
          <t xml:space="preserve"> </t>
        </is>
      </c>
      <c r="D31" s="5" t="n">
        <v>-1737500</v>
      </c>
      <c r="E31" s="5" t="n">
        <v>-1092089</v>
      </c>
      <c r="F31" s="4" t="inlineStr">
        <is>
          <t xml:space="preserve"> </t>
        </is>
      </c>
    </row>
    <row r="32">
      <c r="A32" s="4" t="inlineStr">
        <is>
          <t>Borrowings on Revolving Loan Facilities</t>
        </is>
      </c>
      <c r="B32" s="4" t="inlineStr">
        <is>
          <t xml:space="preserve"> </t>
        </is>
      </c>
      <c r="C32" s="4" t="inlineStr">
        <is>
          <t xml:space="preserve"> </t>
        </is>
      </c>
      <c r="D32" s="5" t="n">
        <v>1616500</v>
      </c>
      <c r="E32" s="5" t="n">
        <v>1337500</v>
      </c>
      <c r="F32" s="4" t="inlineStr">
        <is>
          <t xml:space="preserve"> </t>
        </is>
      </c>
    </row>
    <row r="33">
      <c r="A33" s="4" t="inlineStr">
        <is>
          <t>Repayments on Revolving Loan Facilities</t>
        </is>
      </c>
      <c r="B33" s="4" t="inlineStr">
        <is>
          <t xml:space="preserve"> </t>
        </is>
      </c>
      <c r="C33" s="4" t="inlineStr">
        <is>
          <t xml:space="preserve"> </t>
        </is>
      </c>
      <c r="D33" s="5" t="n">
        <v>-1908500</v>
      </c>
      <c r="E33" s="5" t="n">
        <v>-908500</v>
      </c>
      <c r="F33" s="4" t="inlineStr">
        <is>
          <t xml:space="preserve"> </t>
        </is>
      </c>
    </row>
    <row r="34">
      <c r="A34" s="4" t="inlineStr">
        <is>
          <t>Borrowings on Senior Notes</t>
        </is>
      </c>
      <c r="B34" s="4" t="inlineStr">
        <is>
          <t xml:space="preserve"> </t>
        </is>
      </c>
      <c r="C34" s="4" t="inlineStr">
        <is>
          <t xml:space="preserve"> </t>
        </is>
      </c>
      <c r="D34" s="5" t="n">
        <v>600000</v>
      </c>
      <c r="E34" s="5" t="n">
        <v>0</v>
      </c>
      <c r="F34" s="4" t="inlineStr">
        <is>
          <t xml:space="preserve"> </t>
        </is>
      </c>
    </row>
    <row r="35">
      <c r="A35" s="4" t="inlineStr">
        <is>
          <t>Repayments on Senior Notes</t>
        </is>
      </c>
      <c r="B35" s="4" t="inlineStr">
        <is>
          <t xml:space="preserve"> </t>
        </is>
      </c>
      <c r="C35" s="4" t="inlineStr">
        <is>
          <t xml:space="preserve"> </t>
        </is>
      </c>
      <c r="D35" s="5" t="n">
        <v>-1436884</v>
      </c>
      <c r="E35" s="5" t="n">
        <v>0</v>
      </c>
      <c r="F35" s="4" t="inlineStr">
        <is>
          <t xml:space="preserve"> </t>
        </is>
      </c>
    </row>
    <row r="36">
      <c r="A36" s="4" t="inlineStr">
        <is>
          <t>Borrowings on notes payable</t>
        </is>
      </c>
      <c r="B36" s="4" t="inlineStr">
        <is>
          <t xml:space="preserve"> </t>
        </is>
      </c>
      <c r="C36" s="4" t="inlineStr">
        <is>
          <t xml:space="preserve"> </t>
        </is>
      </c>
      <c r="D36" s="5" t="n">
        <v>0</v>
      </c>
      <c r="E36" s="5" t="n">
        <v>21454</v>
      </c>
      <c r="F36" s="4" t="inlineStr">
        <is>
          <t xml:space="preserve"> </t>
        </is>
      </c>
    </row>
    <row r="37">
      <c r="A37" s="4" t="inlineStr">
        <is>
          <t>Repayments on notes payable</t>
        </is>
      </c>
      <c r="B37" s="4" t="inlineStr">
        <is>
          <t xml:space="preserve"> </t>
        </is>
      </c>
      <c r="C37" s="4" t="inlineStr">
        <is>
          <t xml:space="preserve"> </t>
        </is>
      </c>
      <c r="D37" s="5" t="n">
        <v>0</v>
      </c>
      <c r="E37" s="5" t="n">
        <v>-21713</v>
      </c>
      <c r="F37" s="4" t="inlineStr">
        <is>
          <t xml:space="preserve"> </t>
        </is>
      </c>
    </row>
    <row r="38">
      <c r="A38" s="4" t="inlineStr">
        <is>
          <t>Share repurchases</t>
        </is>
      </c>
      <c r="B38" s="4" t="inlineStr">
        <is>
          <t xml:space="preserve"> </t>
        </is>
      </c>
      <c r="C38" s="4" t="inlineStr">
        <is>
          <t xml:space="preserve"> </t>
        </is>
      </c>
      <c r="D38" s="5" t="n">
        <v>0</v>
      </c>
      <c r="E38" s="5" t="n">
        <v>-25018</v>
      </c>
      <c r="F38" s="4" t="inlineStr">
        <is>
          <t xml:space="preserve"> </t>
        </is>
      </c>
    </row>
    <row r="39">
      <c r="A39" s="4" t="inlineStr">
        <is>
          <t>Cash dividends paid</t>
        </is>
      </c>
      <c r="B39" s="4" t="inlineStr">
        <is>
          <t xml:space="preserve"> </t>
        </is>
      </c>
      <c r="C39" s="4" t="inlineStr">
        <is>
          <t xml:space="preserve"> </t>
        </is>
      </c>
      <c r="D39" s="5" t="n">
        <v>0</v>
      </c>
      <c r="E39" s="5" t="n">
        <v>-156962</v>
      </c>
      <c r="F39" s="4" t="inlineStr">
        <is>
          <t xml:space="preserve"> </t>
        </is>
      </c>
    </row>
    <row r="40">
      <c r="A40" s="4" t="inlineStr">
        <is>
          <t>Payments to amend and refinance credit facilities</t>
        </is>
      </c>
      <c r="B40" s="4" t="inlineStr">
        <is>
          <t xml:space="preserve"> </t>
        </is>
      </c>
      <c r="C40" s="4" t="inlineStr">
        <is>
          <t xml:space="preserve"> </t>
        </is>
      </c>
      <c r="D40" s="5" t="n">
        <v>-28503</v>
      </c>
      <c r="E40" s="5" t="n">
        <v>-633</v>
      </c>
      <c r="F40" s="4" t="inlineStr">
        <is>
          <t xml:space="preserve"> </t>
        </is>
      </c>
    </row>
    <row r="41">
      <c r="A41" s="4" t="inlineStr">
        <is>
          <t>Other</t>
        </is>
      </c>
      <c r="B41" s="4" t="inlineStr">
        <is>
          <t xml:space="preserve"> </t>
        </is>
      </c>
      <c r="C41" s="4" t="inlineStr">
        <is>
          <t xml:space="preserve"> </t>
        </is>
      </c>
      <c r="D41" s="5" t="n">
        <v>-2884</v>
      </c>
      <c r="E41" s="5" t="n">
        <v>-3630</v>
      </c>
      <c r="F41" s="4" t="inlineStr">
        <is>
          <t xml:space="preserve"> </t>
        </is>
      </c>
    </row>
    <row r="42">
      <c r="A42" s="4" t="inlineStr">
        <is>
          <t>Net cash from financing activities</t>
        </is>
      </c>
      <c r="B42" s="4" t="inlineStr">
        <is>
          <t xml:space="preserve"> </t>
        </is>
      </c>
      <c r="C42" s="4" t="inlineStr">
        <is>
          <t xml:space="preserve"> </t>
        </is>
      </c>
      <c r="D42" s="5" t="n">
        <v>-307771</v>
      </c>
      <c r="E42" s="5" t="n">
        <v>435248</v>
      </c>
      <c r="F42" s="4" t="inlineStr">
        <is>
          <t xml:space="preserve"> </t>
        </is>
      </c>
    </row>
    <row r="43">
      <c r="A43" s="4" t="inlineStr">
        <is>
          <t>Effect of changes in foreign exchange rates on cash</t>
        </is>
      </c>
      <c r="B43" s="4" t="inlineStr">
        <is>
          <t xml:space="preserve"> </t>
        </is>
      </c>
      <c r="C43" s="4" t="inlineStr">
        <is>
          <t xml:space="preserve"> </t>
        </is>
      </c>
      <c r="D43" s="5" t="n">
        <v>-11518</v>
      </c>
      <c r="E43" s="5" t="n">
        <v>-71728</v>
      </c>
      <c r="F43" s="4" t="inlineStr">
        <is>
          <t xml:space="preserve"> </t>
        </is>
      </c>
    </row>
    <row r="44">
      <c r="A44" s="4" t="inlineStr">
        <is>
          <t>Change in cash and cash equivalents</t>
        </is>
      </c>
      <c r="B44" s="4" t="inlineStr">
        <is>
          <t xml:space="preserve"> </t>
        </is>
      </c>
      <c r="C44" s="4" t="inlineStr">
        <is>
          <t xml:space="preserve"> </t>
        </is>
      </c>
      <c r="D44" s="5" t="n">
        <v>-47322</v>
      </c>
      <c r="E44" s="5" t="n">
        <v>-307498</v>
      </c>
      <c r="F44" s="4" t="inlineStr">
        <is>
          <t xml:space="preserve"> </t>
        </is>
      </c>
    </row>
    <row r="45">
      <c r="A45" s="4" t="inlineStr">
        <is>
          <t>Cash and cash equivalents at beginning of year</t>
        </is>
      </c>
      <c r="B45" s="4" t="inlineStr">
        <is>
          <t xml:space="preserve"> </t>
        </is>
      </c>
      <c r="C45" s="4" t="inlineStr">
        <is>
          <t xml:space="preserve"> </t>
        </is>
      </c>
      <c r="D45" s="5" t="n">
        <v>238413</v>
      </c>
      <c r="E45" s="5" t="n">
        <v>560629</v>
      </c>
      <c r="F45" s="6" t="n">
        <v>560629</v>
      </c>
    </row>
    <row r="46">
      <c r="A46" s="4" t="inlineStr">
        <is>
          <t>Cash and cash equivalents at end of period</t>
        </is>
      </c>
      <c r="B46" s="6" t="n">
        <v>191091</v>
      </c>
      <c r="C46" s="6" t="n">
        <v>253131</v>
      </c>
      <c r="D46" s="5" t="n">
        <v>191091</v>
      </c>
      <c r="E46" s="5" t="n">
        <v>253131</v>
      </c>
      <c r="F46" s="4" t="inlineStr">
        <is>
          <t xml:space="preserve"> </t>
        </is>
      </c>
    </row>
    <row r="47">
      <c r="A47" s="3" t="inlineStr">
        <is>
          <t>Supplemental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pital Expenditures Incurred but Not yet Paid</t>
        </is>
      </c>
      <c r="B48" s="4" t="inlineStr">
        <is>
          <t xml:space="preserve"> </t>
        </is>
      </c>
      <c r="C48" s="4" t="inlineStr">
        <is>
          <t xml:space="preserve"> </t>
        </is>
      </c>
      <c r="D48" s="5" t="n">
        <v>12691</v>
      </c>
      <c r="E48" s="4" t="inlineStr">
        <is>
          <t xml:space="preserve"> </t>
        </is>
      </c>
      <c r="F48" s="6" t="n">
        <v>10549</v>
      </c>
    </row>
    <row r="49">
      <c r="A49" s="4" t="inlineStr">
        <is>
          <t>Right-of-use assets obtained in exchange for lease obligations</t>
        </is>
      </c>
      <c r="B49" s="4" t="inlineStr">
        <is>
          <t xml:space="preserve"> </t>
        </is>
      </c>
      <c r="C49" s="4" t="inlineStr">
        <is>
          <t xml:space="preserve"> </t>
        </is>
      </c>
      <c r="D49" s="6" t="n">
        <v>95275</v>
      </c>
      <c r="E49" s="6" t="n">
        <v>67588</v>
      </c>
      <c r="F4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interim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he Company’s Annual Report on Form 10-K for the year ended December 31, 2022. The year-end condensed consolidated balance sheet data was derived from audited consolidated financial statements, but does not include all disclosures required by GAAP. The results of operations for any interim period are not necessarily indicative of the results of operations to be expected for the full year or any future period. Key Business Strategies In June of 2022, the Company purchased the Champion trademark for footwear in the United States, Puerto Rico and Canada from Keds, LLC (“KEDS”) for $102,500. The trademark was recorded in “Trademarks and other identifiable intangibles, net” line in the Condensed Consolidated Balance Sheets and has an indefinite life. The Company previously licensed the Champion trademark for footwear in these locations. The purchase of the trademark was part of an agreement with KEDS settling litigation between the two parties. Ransomware Attack As previously disclosed, on May 24, 2022, the Company identified that it had become subject to a ransomware attack and activated its incident response and business continuity plans designed to contain the incident. As part of the Company’s forensic investigation and assessment of the impact, the Company determined that certain of its information technology systems were affected by the ransomware attack. Upon discovering the incident, the Company took a series of measures to further safeguard the integrity of its information technology systems, including working with cybersecurity experts to contain the incident and implementing business continuity plans to restore and support continued operations. These measures also included resecuring data, remediation of the malware across infected machines, rebuilding critical systems, global password reset and enhanced security monitoring. The Company notified appropriate law enforcement authorities as well as certain data protection regulators. In addition to the Company’s public announcements of the incident, the Company provided breach notifications and regulatory filings as required by applicable law starting in August 2022, and that notification process is complete. The Company believes the incident has been contained, the Company has restored its critical information technology systems, and manufacturing, retail and other internal operations continue. There is no ongoing operational impact on the Company’s ability to provide its products and services. The Company maintains insurance, including coverage for cyber-attacks, subject to certain deductibles and policy limitations, in an amount that the Company believes appropriate. The Company is named in a putative class action in connection with its previously disclosed ransomware incident, entitled Toussaint et al. v. HanesBrands, [sic] Inc. This lawsuit is pending in the United States District Court for the Middle District of North Carolina, and follows the consolidation of two previously pending lawsuits, entitled Roman v. Hanes Brands, [sic] Inc. , and Toussaint v. HanesBrands, [sic] Inc . The lawsuit alleges, among other things, negligence, negligence per se, breach of implied contract, invasion of privacy, unjust enrichment, breach of implied covenant of good faith and fair dealing and unfair business practices under the California Business and Professions Code. The pending lawsuit seeks, among other things, monetary and injunctive relief. The Company is vigorously defending the pending matter and believes the case is without merit. The Company does not expect any of these claims, individually or in the aggregate, to have a material adverse effect on its consolidated financial position or results of operations. However, at this early stage in the proceedings, the Company is not able to determine the probability of the outcome of this matter or a range of reasonably expected losses, if any. During the quarter ended September 30, 2023, the Company recognized a benefit related to business interruption insurance proceeds of $17,792, of which $15,000 was received in the quarter. During the nine months ended September 30, 2023, the Company recognized a benefit related to business interruption insurance proceeds of $24,062, of which $20,562 was received during the nine months ended September 30, 2023. The remaining receivable for the expected final payment was recognized in the “Other current assets” line in the Condensed Consolidated Balance Sheets at September 30, 2023 and was received in October 2023. The business interruption insurance proceeds received were primarily related to the recovery of lost profit from business interruptions. The Company recognized a benefit of $17,792 and $23,354, respectively, for the business interruption insurance proceeds in the “Cost of sales” line of the Condensed Consolidated Statements of Operations during the quarter and nine months ended September 30, 2023. The Company recognized a benefit of $708 for the reimbursement of costs related primarily to legal fees in the “Selling, general and administrative expenses” line of the Condensed Consolidated Statements of Operations during the nine months ended September 30, 2023. During the quarter and nine months ended October 1, 2022, the Company incurred costs of $921 and $16,430, net of expected insurance recoveries, respectively, related to the ransomware attack. The costs, net of expected insurance recoveries, incurred during the quarter ended October 1, 2022 primarily related to information technology and legal fees and are reflected in the “Selling, general and administrative expenses” line of the Condensed Consolidated Statements of Operations. The costs incurred during the nine months ended October 1, 2022 included $14,168 primarily related to supply chain disruptions, which are reflected in the “Cost of sales” line of the Condensed Consolidated Statements of Operations and $2,262, net of expected insurance recoveries, primarily related to information technology, legal and consulting fees, which are reflected in the “Selling, general and administrative expenses” line of the Condensed Consolidated Statements of Operations. Although the Company expects to incur minimal costs, primarily for legal fees, related to the ransomware attack, the Company cannot determine, at this time, the full extent of any proceedings or additional costs or expenses related to the security event or whether such impact will ultimately have a material adverse effect. Goodwill and Indefinite-lived Intangible Assets Goodwill and indefinite-lived intangible assets are evaluated for impairment at least annually as of the first day of the third quarter, or more frequently if an event occurs or circumstances change that would more likely than not reduce the fair value of a reporting unit or intangible asset below its carrying value. In connection with the annual impairment analysis, the Company performs a quantitative assessment utilizing an income approach to estimate the fair values of its reporting units and certain indefinite-lived intangible assets. The most significant assumptions used to estimate the fair values of the reporting units and certain indefinite-lived intangible assets include the weighted average cost of capital, revenue growth rate, terminal growth rate and operating profit margin. During the quarter ended September 30, 2023, the Company completed its annual quantitative impairment analysis for each reporting unit and the respective goodwill balances. While the analysis indicated that all reporting units had fair values that exceeded their carrying values, the Company noted meaningful declines in the fair value cushion above the carrying value for three reporting units. The decline in the U.S. Activewear reporting unit fair value cushion was driven by the continued challenging activewear market dynamics and the impact of continued strategic actions geared toward improving Champion ’s brand position, regaining momentum and positioning the business for long-term profitable growth through a more disciplined product and channel segmentation approach, a shift in mix and assortment changes, which continue to weigh on the reporting unit’s financial results and resulted in a fair value that exceeded the carrying value by less than 10% at the time the analysis was performed. The decline in the fair value cushions of the Champion Europe and Australia reporting units was primarily driven by continued macroeconomic pressures impacting consumer spending which resulted in fair value cushions that exceeded their carrying values by less than 15% at the time the analysis was performed. As a result, the goodwill associated with these three reporting units was considered to be at a higher risk for future impairment if economic conditions worsen or reporting unit earnings and operating cash flows do not recover as currently estimated by management. As of September 30, 2023, the combined goodwill associated with these three reporting units was approximately $677,650. The Company also completed its annual quantitative impairment analysis for certain indefinite-lived intangible assets during the quarter ended September 30, 2023. The analysis indicated that the indefinite-lived intangible assets had fair values that exceeded their carrying values by more than 20% at the time the analysis wa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8:11Z</dcterms:created>
  <dcterms:modified xmlns:dcterms="http://purl.org/dc/terms/" xmlns:xsi="http://www.w3.org/2001/XMLSchema-instance" xsi:type="dcterms:W3CDTF">2023-11-09T22:18:11Z</dcterms:modified>
</cp:coreProperties>
</file>